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ACCOUNTS RECEIVABLE" sheetId="11" state="visible" r:id="rId11"/>
    <sheet xmlns:r="http://schemas.openxmlformats.org/officeDocument/2006/relationships" name="PREPAYMENTS AND OTHER CURRENT A"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OTHER PAYABLES AND ACCRUALS" sheetId="17" state="visible" r:id="rId17"/>
    <sheet xmlns:r="http://schemas.openxmlformats.org/officeDocument/2006/relationships" name="TAXATION" sheetId="18" state="visible" r:id="rId18"/>
    <sheet xmlns:r="http://schemas.openxmlformats.org/officeDocument/2006/relationships" name="SHARE-BASED COMPENSATION" sheetId="19" state="visible" r:id="rId19"/>
    <sheet xmlns:r="http://schemas.openxmlformats.org/officeDocument/2006/relationships" name="EMPLOYEE BENEFITS" sheetId="20" state="visible" r:id="rId20"/>
    <sheet xmlns:r="http://schemas.openxmlformats.org/officeDocument/2006/relationships" name="CONVERTIBLE SENIOR NOTES" sheetId="21" state="visible" r:id="rId21"/>
    <sheet xmlns:r="http://schemas.openxmlformats.org/officeDocument/2006/relationships" name="EARNINGS PER SHARE" sheetId="22" state="visible" r:id="rId22"/>
    <sheet xmlns:r="http://schemas.openxmlformats.org/officeDocument/2006/relationships" name="FAIR VALUE MEASUREMENT" sheetId="23" state="visible" r:id="rId23"/>
    <sheet xmlns:r="http://schemas.openxmlformats.org/officeDocument/2006/relationships" name="COMMITMENTS AND CONTINGENCIES" sheetId="24" state="visible" r:id="rId24"/>
    <sheet xmlns:r="http://schemas.openxmlformats.org/officeDocument/2006/relationships" name="REDEEMABLE NON-CONTROLLING INTE" sheetId="25" state="visible" r:id="rId25"/>
    <sheet xmlns:r="http://schemas.openxmlformats.org/officeDocument/2006/relationships" name="CERTAIN RISKS AND CONCENTRATION" sheetId="26" state="visible" r:id="rId26"/>
    <sheet xmlns:r="http://schemas.openxmlformats.org/officeDocument/2006/relationships" name="RELATED PARTY TRANSACTION AND B" sheetId="27" state="visible" r:id="rId27"/>
    <sheet xmlns:r="http://schemas.openxmlformats.org/officeDocument/2006/relationships" name="PRINCIPAL ACCOUNTING POLICIES (" sheetId="28" state="visible" r:id="rId28"/>
    <sheet xmlns:r="http://schemas.openxmlformats.org/officeDocument/2006/relationships" name="PRINCIPAL ACCOUNTING POLICIES_2" sheetId="29" state="visible" r:id="rId29"/>
    <sheet xmlns:r="http://schemas.openxmlformats.org/officeDocument/2006/relationships" name="ACCOUNTS RECEIVABLE (Tables)" sheetId="30" state="visible" r:id="rId30"/>
    <sheet xmlns:r="http://schemas.openxmlformats.org/officeDocument/2006/relationships" name="PREPAYMENTS AND OTHER CURRENT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OTHER PAYABLES AND ACCRUALS (Ta" sheetId="35" state="visible" r:id="rId35"/>
    <sheet xmlns:r="http://schemas.openxmlformats.org/officeDocument/2006/relationships" name="TAXATION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FAIR VALUE MEASUREMENT (Tables)" sheetId="39" state="visible" r:id="rId39"/>
    <sheet xmlns:r="http://schemas.openxmlformats.org/officeDocument/2006/relationships" name="COMMITMENTS AND CONTINGENCIES (" sheetId="40" state="visible" r:id="rId40"/>
    <sheet xmlns:r="http://schemas.openxmlformats.org/officeDocument/2006/relationships" name="REDEEMABLE NON-CONTROLLING IN_2" sheetId="41" state="visible" r:id="rId41"/>
    <sheet xmlns:r="http://schemas.openxmlformats.org/officeDocument/2006/relationships" name="PRINCIPAL ACCOUNTING POLICIES -" sheetId="42" state="visible" r:id="rId42"/>
    <sheet xmlns:r="http://schemas.openxmlformats.org/officeDocument/2006/relationships" name="PRINCIPAL ACCOUNTING POLICIES_3" sheetId="43" state="visible" r:id="rId43"/>
    <sheet xmlns:r="http://schemas.openxmlformats.org/officeDocument/2006/relationships" name="PRINCIPAL ACCOUNTING POLICIES_4" sheetId="44" state="visible" r:id="rId44"/>
    <sheet xmlns:r="http://schemas.openxmlformats.org/officeDocument/2006/relationships" name="PRINCIPAL ACCOUNTING POLICIES_5" sheetId="45" state="visible" r:id="rId45"/>
    <sheet xmlns:r="http://schemas.openxmlformats.org/officeDocument/2006/relationships" name="PRINCIPAL ACCOUNTING POLICIES_6" sheetId="46" state="visible" r:id="rId46"/>
    <sheet xmlns:r="http://schemas.openxmlformats.org/officeDocument/2006/relationships" name="PRINCIPAL ACCOUNTING POLICIES_7" sheetId="47" state="visible" r:id="rId47"/>
    <sheet xmlns:r="http://schemas.openxmlformats.org/officeDocument/2006/relationships" name="PRINCIPAL ACCOUNTING POLICIES_8" sheetId="48" state="visible" r:id="rId48"/>
    <sheet xmlns:r="http://schemas.openxmlformats.org/officeDocument/2006/relationships" name="PRINCIPAL ACCOUNTING POLICIES_9" sheetId="49" state="visible" r:id="rId49"/>
    <sheet xmlns:r="http://schemas.openxmlformats.org/officeDocument/2006/relationships" name="PRINCIPAL ACCOUNTING POLICIE_10" sheetId="50" state="visible" r:id="rId50"/>
    <sheet xmlns:r="http://schemas.openxmlformats.org/officeDocument/2006/relationships" name="ACCOUNTS RECEIVABLE (Details)" sheetId="51" state="visible" r:id="rId51"/>
    <sheet xmlns:r="http://schemas.openxmlformats.org/officeDocument/2006/relationships" name="ACCOUNTS RECEIVABLE - Allowance" sheetId="52" state="visible" r:id="rId52"/>
    <sheet xmlns:r="http://schemas.openxmlformats.org/officeDocument/2006/relationships" name="PREPAYMENTS AND OTHER CURRENT_3" sheetId="53" state="visible" r:id="rId53"/>
    <sheet xmlns:r="http://schemas.openxmlformats.org/officeDocument/2006/relationships" name="PREPAYMENTS AND OTHER CURRENT_4" sheetId="54" state="visible" r:id="rId54"/>
    <sheet xmlns:r="http://schemas.openxmlformats.org/officeDocument/2006/relationships" name="PROPERTY AND EQUIPMENT (Details" sheetId="55" state="visible" r:id="rId55"/>
    <sheet xmlns:r="http://schemas.openxmlformats.org/officeDocument/2006/relationships" name="GOODWILL (Details)" sheetId="56" state="visible" r:id="rId56"/>
    <sheet xmlns:r="http://schemas.openxmlformats.org/officeDocument/2006/relationships" name="INTANGIBLE ASSETS (Details)" sheetId="57" state="visible" r:id="rId57"/>
    <sheet xmlns:r="http://schemas.openxmlformats.org/officeDocument/2006/relationships" name="INTANGIBLE ASSETS - Amortizatio" sheetId="58" state="visible" r:id="rId58"/>
    <sheet xmlns:r="http://schemas.openxmlformats.org/officeDocument/2006/relationships" name="LEASES (Details)" sheetId="59" state="visible" r:id="rId59"/>
    <sheet xmlns:r="http://schemas.openxmlformats.org/officeDocument/2006/relationships" name="LEASES - Components of lease ex" sheetId="60" state="visible" r:id="rId60"/>
    <sheet xmlns:r="http://schemas.openxmlformats.org/officeDocument/2006/relationships" name="LEASES - Supplemental Balance s" sheetId="61" state="visible" r:id="rId61"/>
    <sheet xmlns:r="http://schemas.openxmlformats.org/officeDocument/2006/relationships" name="LEASES - Supplemental cash flow" sheetId="62" state="visible" r:id="rId62"/>
    <sheet xmlns:r="http://schemas.openxmlformats.org/officeDocument/2006/relationships" name="LEASES - Maturities of lease li" sheetId="63" state="visible" r:id="rId63"/>
    <sheet xmlns:r="http://schemas.openxmlformats.org/officeDocument/2006/relationships" name="OTHER PAYABLES AND ACCRUALS (De" sheetId="64" state="visible" r:id="rId64"/>
    <sheet xmlns:r="http://schemas.openxmlformats.org/officeDocument/2006/relationships" name="TAXATION (Details)" sheetId="65" state="visible" r:id="rId65"/>
    <sheet xmlns:r="http://schemas.openxmlformats.org/officeDocument/2006/relationships" name="TAXATION - Composition of Incom" sheetId="66" state="visible" r:id="rId66"/>
    <sheet xmlns:r="http://schemas.openxmlformats.org/officeDocument/2006/relationships" name="TAXATION - Current and Deferred" sheetId="67" state="visible" r:id="rId67"/>
    <sheet xmlns:r="http://schemas.openxmlformats.org/officeDocument/2006/relationships" name="TAXATION - Reconciliation Betwe" sheetId="68" state="visible" r:id="rId68"/>
    <sheet xmlns:r="http://schemas.openxmlformats.org/officeDocument/2006/relationships" name="TAXATION - Aggregate Amount and" sheetId="69" state="visible" r:id="rId69"/>
    <sheet xmlns:r="http://schemas.openxmlformats.org/officeDocument/2006/relationships" name="TAXATION - Deferred Tax Assets " sheetId="70" state="visible" r:id="rId70"/>
    <sheet xmlns:r="http://schemas.openxmlformats.org/officeDocument/2006/relationships" name="TAXATION - Valuation Allowance " sheetId="71" state="visible" r:id="rId71"/>
    <sheet xmlns:r="http://schemas.openxmlformats.org/officeDocument/2006/relationships" name="SHARE-BASED COMPENSATION (Detai" sheetId="72" state="visible" r:id="rId72"/>
    <sheet xmlns:r="http://schemas.openxmlformats.org/officeDocument/2006/relationships" name="SHARE-BASED COMPENSATION - Shar" sheetId="73" state="visible" r:id="rId73"/>
    <sheet xmlns:r="http://schemas.openxmlformats.org/officeDocument/2006/relationships" name="SHARE-BASED COMPENSATION - Non-" sheetId="74" state="visible" r:id="rId74"/>
    <sheet xmlns:r="http://schemas.openxmlformats.org/officeDocument/2006/relationships" name="EMPLOYEE BENEFITS (Details)" sheetId="75" state="visible" r:id="rId75"/>
    <sheet xmlns:r="http://schemas.openxmlformats.org/officeDocument/2006/relationships" name="CONVERTIBLE SENIOR NOTES (Detai" sheetId="76" state="visible" r:id="rId76"/>
    <sheet xmlns:r="http://schemas.openxmlformats.org/officeDocument/2006/relationships" name="EARNINGS PER SHARE (Details)" sheetId="77" state="visible" r:id="rId77"/>
    <sheet xmlns:r="http://schemas.openxmlformats.org/officeDocument/2006/relationships" name="FAIR VALUE MEASUREMENT - Fair v" sheetId="78" state="visible" r:id="rId78"/>
    <sheet xmlns:r="http://schemas.openxmlformats.org/officeDocument/2006/relationships" name="FAIR VALUE MEASUREMENT - Equity" sheetId="79" state="visible" r:id="rId79"/>
    <sheet xmlns:r="http://schemas.openxmlformats.org/officeDocument/2006/relationships" name="FAIR VALUE MEASUREMENT - Reconc" sheetId="80" state="visible" r:id="rId80"/>
    <sheet xmlns:r="http://schemas.openxmlformats.org/officeDocument/2006/relationships" name="FAIR VALUE MEASUREMENT - Fair_2" sheetId="81" state="visible" r:id="rId81"/>
    <sheet xmlns:r="http://schemas.openxmlformats.org/officeDocument/2006/relationships" name="FAIR VALUE MEASUREMENT - Signif"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DEEMABLE NON-CONTROLLING IN_3" sheetId="85" state="visible" r:id="rId85"/>
    <sheet xmlns:r="http://schemas.openxmlformats.org/officeDocument/2006/relationships" name="CERTAIN RISKS AND CONCENTRATI_2" sheetId="86" state="visible" r:id="rId86"/>
    <sheet xmlns:r="http://schemas.openxmlformats.org/officeDocument/2006/relationships" name="RELATED PARTY TRANSACTION AND_2"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0-50841</t>
        </is>
      </c>
    </row>
    <row r="11">
      <c r="A11" s="4" t="inlineStr">
        <is>
          <t>Entity Registrant Name</t>
        </is>
      </c>
      <c r="B11" s="4" t="inlineStr">
        <is>
          <t>51job, Inc.</t>
        </is>
      </c>
    </row>
    <row r="12">
      <c r="A12" s="4" t="inlineStr">
        <is>
          <t>Entity Incorporation, State or Country Code</t>
        </is>
      </c>
      <c r="B12" s="4" t="inlineStr">
        <is>
          <t>E9</t>
        </is>
      </c>
    </row>
    <row r="13">
      <c r="A13" s="4" t="inlineStr">
        <is>
          <t>Entity Address, Address Line One</t>
        </is>
      </c>
      <c r="B13" s="4" t="inlineStr">
        <is>
          <t>Building 3</t>
        </is>
      </c>
    </row>
    <row r="14">
      <c r="A14" s="4" t="inlineStr">
        <is>
          <t>Entity Address, Address Line Two</t>
        </is>
      </c>
      <c r="B14" s="4" t="inlineStr">
        <is>
          <t>No. 1387 Zhang Dong Road</t>
        </is>
      </c>
    </row>
    <row r="15">
      <c r="A15" s="4" t="inlineStr">
        <is>
          <t>Entity Address, City or Town</t>
        </is>
      </c>
      <c r="B15" s="4" t="inlineStr">
        <is>
          <t>Shanghai</t>
        </is>
      </c>
    </row>
    <row r="16">
      <c r="A16" s="4" t="inlineStr">
        <is>
          <t>Entity Address, Postal Zip Code</t>
        </is>
      </c>
      <c r="B16" s="4" t="inlineStr">
        <is>
          <t>201203</t>
        </is>
      </c>
    </row>
    <row r="17">
      <c r="A17" s="4" t="inlineStr">
        <is>
          <t>Entity Address, Country</t>
        </is>
      </c>
      <c r="B17" s="4" t="inlineStr">
        <is>
          <t>CN</t>
        </is>
      </c>
    </row>
    <row r="18">
      <c r="A18" s="4" t="inlineStr">
        <is>
          <t>Entity Common Stock, Shares Outstanding</t>
        </is>
      </c>
      <c r="B18" s="5" t="n">
        <v>67406657</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29548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Business Contact</t>
        </is>
      </c>
    </row>
    <row r="34">
      <c r="A34" s="3" t="inlineStr">
        <is>
          <t>Document and Entity Information</t>
        </is>
      </c>
    </row>
    <row r="35">
      <c r="A35" s="4" t="inlineStr">
        <is>
          <t>Entity Address, Address Line One</t>
        </is>
      </c>
      <c r="B35" s="4" t="inlineStr">
        <is>
          <t>Building 3</t>
        </is>
      </c>
    </row>
    <row r="36">
      <c r="A36" s="4" t="inlineStr">
        <is>
          <t>Entity Address, Address Line Two</t>
        </is>
      </c>
      <c r="B36" s="4" t="inlineStr">
        <is>
          <t>No. 1387 Zhang Dong Road</t>
        </is>
      </c>
    </row>
    <row r="37">
      <c r="A37" s="4" t="inlineStr">
        <is>
          <t>Entity Address, City or Town</t>
        </is>
      </c>
      <c r="B37" s="4" t="inlineStr">
        <is>
          <t>Shanghai</t>
        </is>
      </c>
    </row>
    <row r="38">
      <c r="A38" s="4" t="inlineStr">
        <is>
          <t>Entity Address, Postal Zip Code</t>
        </is>
      </c>
      <c r="B38" s="4" t="inlineStr">
        <is>
          <t>201203</t>
        </is>
      </c>
    </row>
    <row r="39">
      <c r="A39" s="4" t="inlineStr">
        <is>
          <t>Entity Address, Country</t>
        </is>
      </c>
      <c r="B39" s="4" t="inlineStr">
        <is>
          <t>CN</t>
        </is>
      </c>
    </row>
    <row r="40">
      <c r="A40" s="4" t="inlineStr">
        <is>
          <t>Contact Personnel Name</t>
        </is>
      </c>
      <c r="B40" s="4" t="inlineStr">
        <is>
          <t>Rick Yan</t>
        </is>
      </c>
    </row>
    <row r="41">
      <c r="A41" s="4" t="inlineStr">
        <is>
          <t>Country Region</t>
        </is>
      </c>
      <c r="B41" s="4" t="inlineStr">
        <is>
          <t>86</t>
        </is>
      </c>
    </row>
    <row r="42">
      <c r="A42" s="4" t="inlineStr">
        <is>
          <t>City Area Code</t>
        </is>
      </c>
      <c r="B42" s="4" t="inlineStr">
        <is>
          <t>21</t>
        </is>
      </c>
    </row>
    <row r="43">
      <c r="A43" s="4" t="inlineStr">
        <is>
          <t>Local Phone Number</t>
        </is>
      </c>
      <c r="B43" s="4" t="inlineStr">
        <is>
          <t>6160-1888</t>
        </is>
      </c>
    </row>
    <row r="44">
      <c r="A44" s="4" t="inlineStr">
        <is>
          <t>Contact Personnel Fax Number</t>
        </is>
      </c>
      <c r="B44" s="4" t="inlineStr">
        <is>
          <t>86-21-6879-6233</t>
        </is>
      </c>
    </row>
    <row r="45">
      <c r="A45" s="4" t="inlineStr">
        <is>
          <t>ADSs</t>
        </is>
      </c>
    </row>
    <row r="46">
      <c r="A46" s="3" t="inlineStr">
        <is>
          <t>Document and Entity Information</t>
        </is>
      </c>
    </row>
    <row r="47">
      <c r="A47" s="4" t="inlineStr">
        <is>
          <t>Title of 12(b) Security</t>
        </is>
      </c>
      <c r="B47" s="4" t="inlineStr">
        <is>
          <t>American depositary shares, each representing onecommon share, par value US$0.0001 per share</t>
        </is>
      </c>
    </row>
    <row r="48">
      <c r="A48" s="4" t="inlineStr">
        <is>
          <t>Trading Symbol</t>
        </is>
      </c>
      <c r="B48" s="4" t="inlineStr">
        <is>
          <t>JOBS</t>
        </is>
      </c>
    </row>
    <row r="49">
      <c r="A49" s="4" t="inlineStr">
        <is>
          <t>Security Exchange Name</t>
        </is>
      </c>
      <c r="B49" s="4" t="inlineStr">
        <is>
          <t>NASDAQ</t>
        </is>
      </c>
    </row>
    <row r="50">
      <c r="A50" s="4" t="inlineStr">
        <is>
          <t>Common shares</t>
        </is>
      </c>
    </row>
    <row r="51">
      <c r="A51" s="3" t="inlineStr">
        <is>
          <t>Document and Entity Information</t>
        </is>
      </c>
    </row>
    <row r="52">
      <c r="A52" s="4" t="inlineStr">
        <is>
          <t>Title of 12(b) Security</t>
        </is>
      </c>
      <c r="B52" s="4" t="inlineStr">
        <is>
          <t>Common shares, par value US$0.0001 per share</t>
        </is>
      </c>
    </row>
    <row r="53">
      <c r="A53" s="4" t="inlineStr">
        <is>
          <t>No Trading Symbol Flag</t>
        </is>
      </c>
      <c r="B5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0</t>
        </is>
      </c>
    </row>
    <row r="3">
      <c r="A3" s="3" t="inlineStr">
        <is>
          <t>PRINCIPAL ACCOUNTING POLICIES</t>
        </is>
      </c>
    </row>
    <row r="4">
      <c r="A4" s="4" t="inlineStr">
        <is>
          <t>PRINCIPAL ACCOUNTING POLICIES</t>
        </is>
      </c>
      <c r="B4" s="4" t="inlineStr">
        <is>
          <t>2. PRINCIPAL ACCOUNTING POLICIES (a) Basis of Presentation and Use of Estimates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ed years. Management’s significant estimates include those related to allowances for accounts receivable, allowances for prepayments and other current assets, estimated useful lives of property and equipment and intangible assets, fair values of options to purchase the Company’s common shares, fair values of financial instruments, impairment of long-lived assets, long-term investments and goodwill, the purchase price allocation and fair value of non-controlling interests with respect to business combinations, and deferred tax valuation allowance. Management bases the estimates on historical experience and on various other assumptions that are believed to be reasonable, the results of which form the basis for making judgments about the carrying values of assets and liabilities. Actual results may materially differ from those estimates. (b) Basis of Consolidation The consolidated financial statements include the financial statements of the Company, its subsidiaries and the VIEs of which the Company is the primary beneficiary. All significant transactions and balances between the Company, its subsidiaries and the VIEs have been eliminated upon consolidation. A subsidiary is an entity in which the Company, directly or indirectly, controls more than one half of the voting power; has the power to appoint or remove the majority of the members of the board of directors; to cast majority of votes at the meeting of the board of directors; or to govern the financial and operating policies of the investee under a statute or agreement among the shareholders or equity holders. ​ 2. PRINCIPAL ACCOUNTING POLICIES (Continued) The Company has adopted Accounting Standards Codification (“ASC”) 810 “Consolidation” for all periods presented. It requires a VIE to be consolidated by the reporting entity that has a controlling financial interest in the VIE, and thus is the VIE's primary beneficiary. An entity is considered to be a VIE if certain conditions are present, such as if the equity investors in the entity do not have the characteristics of a controlling financial interest or the entity does not have sufficient equity at risk for the entity to finance its activities without additional subordinated financial support from other parties. In determining whether the Company or its subsidiary has a controlling financial interest in a VIE, the Company considered whether the Company or its subsidiaries have the power to direct activities that most significantly impact the VIE’s economic performance, including the power to appoint senior management, right to direct company strategy, power to approve capital expenditure budgets, power to establish and manage ordinary business operation procedures and internal regulations and systems, and the right to receive benefits from the VIE that could potentially be significant to the VIE or the obligation to absorb losses of the VIE that could potentially be significant to the VIE. The Company’s subsidiaries include the following: ● 51net.com Inc. (“51net”), incorporated in the British Virgin Islands in August 1999, which is wholly owned by the Company; ● 51net Beijing, incorporated in the Cayman Islands in April 2000, which wholly owns Qian Cheng Wu You Network Information Technology (Beijing) Co., Ltd. (“WFOE”), incorporated in the PRC in July 2000, which is wholly owned by the Company; ● 51net HR, incorporated in the Cayman Islands in April 2000, which owns 70% of Shanghai Wang Ju Human Resource Consulting Co., Ltd. (“Wang Ju”), incorporated in the PRC in October 2006, which is wholly owned by the Company; and ● Lagou Information Limited ("Lagou"), incorporated in the Cayman Islands in December 2013, which was acquired and became 66% owned by the Company in December 2017. 51net’s principal subsidiaries include the following: ● Qianjin Network Information Technology (Shanghai) Co., Ltd. (“Tech JV”), incorporated in the PRC in January 2000, which is 50% owned by 51net; ● Wang Jin Information Technology (Shanghai) Co., Ltd. (“Wang Jin”), incorporated in the PRC in June 2004, which is wholly owned by 51net; ● Shanghai Wang Ju Advertising Co., Ltd., incorporated in the PRC in June 2007, which is wholly owned by 51net; and ● Wuhan Wang Cai Information Technology Co., Ltd., incorporated in the PRC in December 2009, which is wholly owned by Wang Jin. ​ 2. PRINCIPAL ACCOUNTING POLICIES (Continued) Tech JV’s principal subsidiaries include the following: ● Shanghai Qianjin Advertising Co., Ltd. (“AdCo”), incorporated in the PRC in June 2001, which is 80% owned by Tech JV; ● Shanghai Wang Cai Advertising Co., Ltd., incorporated in the PRC in April 2005, which is jointly owned by Tech JV and AdCo; ● Shanghai Qianjin Zhong Cheng Human Resources Co., Ltd., incorporated in the PRC in December 2010; which is wholly owned by Tech JV; ● Shanghai Yishu Information Technology Co., Ltd., incorporated in the PRC in May 2007; which was acquired and became wholly owned by Tech JV in April 2015; ● Beijing Zhiding Youyuan Management Consulting Co., Ltd., incorporated in the PRC in September 2010, which was acquired and became 60% owned by Tech JV in June 2015; and ● Qianjin Human Resource Services (Guangzhou) Co., Ltd., incorporated in the PRC in January 2020, which is wholly owned by Tech JV. The Group’s VIEs and the VIEs’ principal subsidiaries include the following: ● Beijing Run An Information Consultancy Co., Ltd. (“Run An”), incorporated in the PRC in January 1997, which wholly owns Beijing Qian Cheng Si Jin Advertising Co., Ltd. (“Qian Cheng”), owns 30% of Wang Ju, and owns 60% of Beijing Lagou Network Information Technology Co, Ltd., incorporated in the PRC in March 2013 and acquired by Run An in December 2017; and ● Qian Cheng, incorporated in the PRC in February 1999, which owns 20% of AdCo and effectively owns 50% of Tech JV by direct and indirect ownership through Qian Cheng’s wholly owned subsidiary Wuhan Mei Hao Qian Cheng Advertising Co., Ltd. (“Wuhan AdCo”), incorporated in the PRC in August 2001. As of December 31, 2020 and for all years presented, the Company is the primary beneficiary of two VIEs, Run An and Qian Cheng, which were in existence prior to the establishment of the Company and are considered predecessors of the Group. The Company does not have any direct equity ownership in the VIEs and the VIEs’ subsidiaries, but through certain arrangements as described below, the Company receives all of the economic benefits, absorbs all of the expected losses and has the power to direct activities that are significant to the VIEs. In addition, through a call option agreement between 51net and Qian Cheng, 51net is able to purchase the equity interests in Tech JV that are held by Qian Cheng and Wuhan AdCo as well as the equity interests in AdCo and its subsidiaries that are held by Qian Cheng. As a result, Run An, Qian Cheng and all of Tech JV and AdCo are included in the consolidated financial statements, and the Company effectively holds all of the equity interests in its subsidiaries including the VIEs. Run An holds a human resource service permit issued by the Beijing human resources and social security bureau which allows it to provide recruitment, training and human resource consulting services. Run An is jointly owned by two long-time members of the Company’s senior management team, Jingwu Chen and Tao Wang. As of December 31, 2020, the registered capital of Run An was RMB6,000 and its accumulated loss was RMB87,743. Qian Cheng holds a business license to provide advertising services. Qian Cheng is wholly owned by Run An. As of December 31, 2020, the registered capital of Qian Cheng was RMB1,500 and its retained earnings were RMB3,983. As the consolidated VIEs are incorporated as limited liability companies under the PRC Company Law, creditors of the VIEs do not have recourse to the general credit of the Company. Currently, there is no contractual arrangement that could require the Company to provide additional financial support to the consolidated VIEs, but the Company may provide such support on a discretionary basis in the future, which could expose the Company to loss. 2. PRINCIPAL ACCOUNTING POLICIES (Continued) The Group has entered into various agreements as related to its VIEs. The key provisions of the agreements with the Company or its subsidiaries and the VIEs or its shareholders are as follows: Technical and Consulting Service Agreements. Equity Pledge Agreement. As security for the obligations of Run An under the technical and consulting service agreement and the obligations of Run An and its shareholders under the exclusive purchase option agreement described below, the shareholders of Run An have pledged all of their equity interest in Run An to WFOE. According to the pledge agreement, WFOE has the right to dispose of the pledged equity pursuant to PRC law in the event of default by Run An or its shareholders as provided in the pledge agreement. Additionally, the shareholders of Run An have agreed that they will not dispose of the pledged equity or take any actions that will prejudice WFOE’s interest under the equity pledge agreement. The equity pledge agreement among WFOE, Run An and its shareholders was entered into on September 4, 2017 and shall expire Exclusive Purchase Option Agreement. WFOE has entered into an exclusive purchase option agreement with the shareholders of Run An, dated as of January 27, 2014, and supplemented and amended as of September 4, 2017, under which WFOE or its designee is granted an irrevocable option to purchase all or a portion of the equity interests in Run An at any time by issuing a written notice to the shareholders, subject to compliance with applicable PRC laws and regulations. The purchase price shall be equal to the contribution actually made by the shareholder for his equity interest in Run An. If the lowest price permitted under PRC law is above the contribution actually made by the shareholder, the premium shall be paid to Tech JV in accordance with the terms of the loan agreements described below. The exclusive purchase option agreement has the same term as the Run An technical and consulting service agreement. WFOE also has the exclusive right to terminate the agreement at any time by delivering a written notice to the shareholders of Run An. ​ 2. PRINCIPAL ACCOUNTING POLICIES (Continued) Powers of Attorney. In conjunction with the signing of the equity pledge agreement and the exclusive purchase option agreement, each of the shareholders of Run An has signed an irrevocable power of attorney to appoint WFOE, as attorney-in-fact to vote, by itself or any other person to be designated at its discretion, on all matters of Run An that need to be decided by its shareholders. Because Qian Cheng is a wholly owned subsidiary of Run An and Wuhan AdCo is a wholly owned subsidiary of Qian Cheng, through controlling all material matters of Run An (including but not limited to all material operational matters and the appointment and removal of directors and senior management), WFOE also has indirect control on all material matters of Qian Cheng and Wuhan AdCo. Each power of attorney was entered into on January 27, 2014, and supplemented and amended as of September 4, 2017, and will remain effective for as long as Run An exists. The shareholders of Run An are not entitled to terminate or amend the terms of the power of attorney without prior written consent from WFOE. Loan Agreements. Call Option Agreement. 51net has entered into a call option agreement with Qian Cheng dated as of August 1, 2002, and supplemented and amended as of May 3, 2004 and August 1, 2012, under which 51net or its designee is granted an irrevocable option to purchase all of Qian Cheng’s equity interest in Tech JV and AdCo for RMB Management monitors the regulatory risk associated with these contractual arrangements. The Company’s PRC legal counsel has advised management that these contractual arrangements are not in violation of existing PRC laws, rules and regulations in all material aspects. Based on such advice and management’s knowledge and experience, the Company believes that its contractual arrangements with its consolidated VIEs and their shareholders are valid, legally binding and in compliance with current PRC laws. However, there are substantial uncertainties regarding the interpretation and application of current or future PRC laws, rules and regulations that could limit the Company’s ability to enforce these contractual arrangements. See Note 18 for further discussion. ​ 2. PRINCIPAL ACCOUNTING POLICIES (Continued) Summary financial information of the Group’s VIEs and the VIEs’ subsidiaries included in the consolidated financial statements is as follows: ​ ​ ​ ​ ​ ​ ​ ​ As of December 31, ​ 2019 2020 ​ ​ RMB ​ RMB Total assets ​ 478,635 ​ 504,043 Total liabilities ​ 205,580 ​ 293,335 ​ ​ ​ ​ ​ ​ ​ ​ ​ ​ For the year ended December 31, ​ 2018 2019 2020 ​ ​ RMB ​ RMB ​ RMB Total revenues ​ 161,816 ​ 180,749 ​ 211,718 Net income (loss) ​ 18,406 ​ (33,419) ​ (85,729) ​ ​ ​ ​ ​ ​ ​ ​ ​ ​ For the year ended December 31, ​ 2018 2019 2020 ​ ​ RMB ​ RMB ​ RMB Net cash provided by (used in) operating activities 5,855 (24,841) (8,700) Net cash used in investing activities (83,936) (22,232) (17,500) Net cash provided by financing activities 157,000 25,000 — Net increase (decrease) in cash 78,919 (22,073) (26,200) Cash, beginning of year 7,882 86,801 64,728 Cash, end of year 86,801 64,728 38,528 ​ (c) Foreign Currencies The Group’s functional and reporting currency is the Renminbi (“RMB”). Transactions denominated in currencies other than RMB are translated into RMB at the exchange rates quoted by the People’s Bank of China prevailing at the dates of the transactions. Gains and losses resulting from foreign currency transactions are included in the consolidated statements of operations and comprehensive income. Monetary assets and liabilities denominated in foreign currencies are translated into RMB using the applicable exchange rates quoted by the People’s Bank of China at the balance sheet dates. All such exchange gains and losses are included in the consolidated statements of operations and comprehensive income. The exchange differences for translation of group companies’ balances where RMB is not their functional currency are included in cumulative translation adjustments, which is a separate component of shareholders’ equity in the consolidated financial statements. The unaudited United States dollar (“US$”) amounts disclosed in the accompanying financial statements are presented solely for the convenience of the readers. Translations of amounts from RMB into US$ for the convenience of the reader were calculated at the rate of US$1.00 = RMB6.5250 on December 31, 2020, representing the noon buying rate in The City of New York for cable transfers of RMB as certified for customs purposes by the Federal Reserve Bank of New York. No representation is made that the RMB amounts could have been, or could be, converted into US$ at that rate on December 31, 2020, or at any other rate. 2. PRINCIPAL ACCOUNTING POLICIES (Continued) (d) Cash and Restricted Cash Cash represents cash on hand and demand deposits placed with banks or other financial institutions. Restricted cash represents cash proceeds from the exercise of share options by the Company’s employees, executives and directors held in a bank account which have yet to be transmitted to them. The following table reconciles cash and restricted cash as reported on the consolidated balance sheets as of December 31, 2019 and 2020, to the amounts presented in the consolidated statements of cash flows: ​ ​ ​ ​ ​ ​ ​ 2019 2020 ​ RMB ​ RMB ​ ​ ​ ​ ​ Cash ​ 2,294,904 3,292,698 Restricted cash ​ 66,169 2,258 Total cash and restricted cash ​ 2,361,073 3,294,956 ​ Included in the cash and restricted cash balances as of December 31, 2019 and 2020 are amounts denominated in United States dollars totaling US$76,726 and US$60,072, respectively (equivalent to approximately RMB535,254 and RMB391,964, based on the RMB to US$ exchange rate quoted by the People’s Bank of China on December 31, 2019 and 2020, respectively). The Group receives substantially all of its revenues in RMB, which currently is neither a freely convertible currency nor can it be freely remitted out of China. (e) Accounts Receivable and Payments Made on Behalf of Customers Accounts receivable and payments made on behalf of customers are presented net of allowance for credit losses. Prior to January 1, 2020, the Company provided general and specific provisions for credit losses when facts and circumstances indicated that the receivable was unlikely to be collected. If the economic situation and financial condition of a customer deteriorated resulting in an impairment of its ability to make payments, additional allowances may have been required. On January 1, 2020, the Company adopted ASU No. 2016-13, “Financial Instruments – Credit Losses (Topic 326): Measurement of Credit Losses on Financial Instruments” (“ASC 326”), which amends previously issued guidance regarding the impairment of financial instruments by creating an impairment model that is based on expected losses rather than incurred losses. The adoption of ASC 326 had no material impact on the Company's consolidated financial statements. To estimate expected credit losses, the Company has identified the relevant risk characteristics of its customers and the related accounts receivable and payments made on behalf of customers which include size, type of the services or the products the Company provides, or a combination of these characteristics. Receivables with similar risk characteristics have been grouped into pools. For each pool, the Company considers the past collection experience, current economic conditions, future economic conditions (external data and macroeconomic factors) and changes in the Company’s customer collection trends. This is assessed at each quarter based on the Company’s specific facts and circumstances. ​ 2. PRINCIPAL ACCOUNTING POLICIES (Continued) (f) Investments The Group’s short-term investments consist of time deposits with original maturities between three months and one year with banks in the PRC and Hong Kong, and investment products issued by financial institutions in the PRC with a variable interest rate indexed to the performance of underlying assets. Non-current time deposits with banks in the PRC have an original maturity of three years. The Group’s long-term investments consist of equity securities with readily determinable fair values, equity securities without readily determinable fair values, equity method investments and available-for-sale debt securities. Equity Securities with Readily Determinable Fair Values Equity securities with readily determinable fair values are measured at fair value with unrealized gains and losses recorded in the consolidated statements of operations and comprehensive income. For the year ended December 31, 2019, the Company acquired a 5.7% equity interest in Huali University Group Limited, a large-scale private higher education and vocational education group in South China that is listed on the Hong Kong Stock Exchange. The investment cost was RMB201,558 and the fair value as of December 31, 2019 and 2020 was RMB for the years ended December 31, 2019 and 2020, respectively. Equity Securities without Readily Determinable Fair Values Equity securities without readily determinable fair values, and for which the Company does not control or exercise significant influence, are measured and recorded using a measurement alternative that measures the securities at cost less impairment, if any, plus or minus changes resulting from qualifying observable price changes. For the year ended December 31, 2019, the Company recognized an impairment loss of RMB98,277 associated with an investment in a provider of on-demand work opportunities in the United States, primarily due to changes in its business prospects and financial condition. No other-than-temporary impairment charge was incurred in the years ended December 31, 2018 and 2020. For the year ended December 31, 2020, the Company recognized a gain of RMB39,614 related to a change in the fair value of a human resource consulting and executive search services provider in China when the Company participated in an additional round of equity financing in the entity along with other third-party investors, and re-measured its previously held equity interest. No qualifying observable price change was noted in the years ended December 31, 2018 and 2019. ​ 2. PRINCIPAL ACCOUNTING POLICIES (Continued) The Group’s investments in equity securities without readily determinable fair values primarily consist of a number of small, non-controlling equity investments in companies that provide services related to the Group’s operations or the overall human resources industry. In the year ended December 31, 2018, the Group made the following long-term investments: (i) RMB31,535 for a 14.3% equity interest in a technology talent assessment services provider in the United States; (ii) RMB25,000 for a 18.0% equity interest in a human resource consulting and executive search services company in China; and (iii) a total of RMB300 for a 5.0% equity interest in each of three companies that provide business process outsourcing services in China. In the year ended December 31, 2019, the Group made the following long-term investments: (i) RMB565,664 for a 17.5% equity interest in CDP Holdings, Ltd., a provider of human capital management services delivered through a cloud-based technology platform in China; (ii) RMB78,000 for a 19.5% equity interest in a provider of tools and solutions powered by artificial intelligence that assist HR departments with talent recruitment, training and retention in China; (iii) RMB20,157 for a 3.0% equity interest in a recruiting platform that focuses on gig and hourly services workers within the on-demand labor market in the United States; and (iv) a total of RMB200 for a 5.0% equity interest in each of two companies that provide business process outsourcing services in China. In the year ended December 31, 2020, the Group made the following long-term investments: (i) RMB7,500 to increase its equity interest in a human resource consulting and executive search services company in China from 18.0% to 19.3%; (ii) RMB17,500 for a 19.6% equity interest in an online recruitment platform focused on flexible employment opportunities in the hotel industry in China; and (iii) RMB100 for a 5.0% equity interest in a company that provides business process outsourcing services in China. Equity Method Investments For investees over which the Group does have the ability to exercise significant influence, but does not have a controlling interest, the Group accounts for these investments under the equity method. Under the equity method, the Group initially records investments at cost and subsequently recognizes proportionate share of each equity investee’s change in fair value in the consolidated statements of operations and comprehensive income and accordingly adjusts the carrying amount of the investment. An impairment charge is recorded if the carrying amount of the investment exceeds its fair value and this condition is determined to be other-than-temporary. In the year ended December 31, 2018, the Group made an equity method investment of RMB75,000 for a 5.0% equity interest in an investment fund partnership as a limited partner. The Group also entered into an agreement in the amount of RMB50,000 for a 25.0% equity interest in another investment fund partnership as a limited partner, of which RMB Available-for-Sale Debt Securities Debt securities that the Group has the intent to hold for an indefinite period are classified as available-for-sale and reported at fair value. Unrealized gains and losses (other than impairment losses) are reported, net of the related tax effect, in other comprehensive income. Upon sale, realized gains and losses are reported in net income. The Group monitors these investments for other-than-temporary impairment by considering factors including, but not limited to, current economic and market conditions, the operating performance of the companies including current earnings trends and other company-specific information. The Group also assesses these investments for expected credit losses and did not record any allowance for credit losses as of December 31, 2020. ​ 2. PRINCIPAL ACCOUNTING POLICIES (Continued) In September 2016, the Group completed an investment of RMB126,716 for a 15.0% equity interest in Shanghai Gaodun Education &amp; Training Co., Ltd. (“Golden Finance”), a provider of online and offline accounting and finance training courses in China. The Group’s shares in Golden Finance have a liquidation preference, and the Group has a right to demand redemption of its investment. Accordingly, due to the redemption option available to the Group, the Golden Finance investment was determined to be a debt, which was classified as available-for-sale debt security measured at fair value on a recurring basis. See Note 15. In 2018, the Company realized a gain of RMB61,070 from the sale of some shares of Golden Finance. As of December 31, 2020, the Group's redeemable equity interest in Golden Finance was 10.8%. (g) Property and Equipment Property and equipment are stated at cost less accumulated depreciation and impairment if applicable. Repairs and maintenance costs are charged to operating expenses as incurred, whereas the costs of renewals and betterment that extends the useful lives of property and equipment are capitalized as additions to the related assets. Depreciation is calculated on a straight-line basis to allocate the cost of the assets to their estimated residual value over the following estimated useful lives: ​ ​ ​ ​ ​ Estimated useful lives Building ​ 20 years Leasehold improvements ​ Lesser of the lease period or the estimated useful life Electronic equipment ​ 3 to 5 years Furniture and fixtures ​ 5 years Motor vehicles ​ 5 years Other assets ​ 5 years ​ (h) Business Combinations U.S. GAAP requires that all business combinations not involving entities or businesses under common control be accounted for under the purchase metho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Although management believes that the assumptions applied in the determination are reasonable based on information available at the date of acquisition, actual results may differ from the forecasted amounts and the difference could be material. ​ 2. PRINCIPAL ACCOUNTING POLICIES (Continued) A non-controlling interest is recognized to reflect the portion of a subsidiary's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Consolidated net income on the consolidated statements of operations and comprehensive income includes the net income (loss) attributable to non-controlling interests and mezzanine equity holders when applicable. Net income (loss) attributable to mezzanine equity holders is included in net income (loss) attributable to non-controlling interests on the consolidated statements of operations and comprehensive income, while it is excluded from the consolidated statements of changes in shareholders' equity. For the years ended December 31, 2018, 2019 and 2020, net loss attributable to mezzanine equity holders amounted to RMB10,496, RMB8,671 and RMB27,163, respectively.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i) Goodwill and Intangible Assets Goodwill Goodwill represents the excess of the total cost of the acquisition, the fair value of any non-controlling interests and the acquisition date fair value of any previously held equity interest in the acquiree over the fair value of the identifiable tangible and intangible assets acquired and liabilities assumed of the acquired entity as a result of the Company’s acquisitions of interests in its subsidiaries and the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n the second step is performed to measure the amount of impairment loss by comparing the implied fair value of the reporting unit’s goodwill with the carrying amount of that goodwill. On January 1, 2020, the Group adopted ASU No. 2017-04, “Simplifying the Test for Goodwill Impairment,” which simplifies the test for goodwill impairment by removing the second step. The Company, therefore, performs the goodwill impairment test by comparing the fair value of the reporting unit with its carrying amount and recognizing an impairment charge for the amount by which the carrying amount exceeds the fair value, not to exceed the total amount of goodwill allocated to the reporting unit. This adoption did not have a material impact on the Company’s consolidated financial statements. 2. PRINCIPAL ACCOUNTING POLICIES (Continued) Application of a goodwill impairment test requires significant management judgment, including the identification of reporting units, assigning assets, liabili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3. ACCOUNTS RECEIVABLE ​ ​ ​ ​ ​ ​ ​ As of December 31, ​ ​ 2019 ​ 2020 (1) ​ RMB RMB Accounts receivable ​ 288,389 ​ 317,278 Less: Allowance for credit losses ​ (21,952) ​ (26,798) ​ ​ 266,437 ​ 290,480 ​ The movement of allowance for credit losses is analyzed as follows: ​ ​ ​ ​ ​ ​ ​ ​ ​ 2018 2019 2020 (1) ​ ​ RMB ​ RMB ​ RMB Balance at beginning of year ​ 5,384 ​ 11,014 ​ 21,952 Provisions ​ 11,701 ​ 22,799 ​ 14,527 Write-offs ​ (6,071) ​ (11,861) ​ (9,681) Balance at end of year ​ 11,014 ​ 21,952 ​ 26,798 ​ (1) The allowance for credit losses reflects the Company’s estimated probable incurred losses upon adoption of ASC 326. See Note 2(e) for the Company’s estimated credit losses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4. PREPAYMENTS AND OTHER CURRENT ASSETS Components of prepayments and other current assets as of December 31, 2019 and 2020 are as follows: ​ ​ ​ ​ ​ ​ ​ 2019 2020 ​ ​ RMB ​ RMB Rental and other deposits ​ 4,691 ​ 22,895 Prepayments for rental and others ​ 16,208 ​ 15,926 Employee advances ​ 23,295 ​ 2,466 Payments made on behalf of customers, net of allowance ​ 475,901 ​ 329,038 Prepaid insurance premium ​ 1,493 ​ 2,238 Interest income receivable ​ 88,990 ​ 100,177 Receivables related to net proceeds from share options exercised ​ 50,765 ​ 1,356 Others ​ 7,865 ​ 18,884 Total ​ 669,208 ​ 492,980 ​ 4. PREPAYMENTS AND OTHER CURRENT ASSETS (Continued) Payments made on behalf of customers are associated with the operations of the Company’s business process outsourcing services. The Company has remitted funds in advance on behalf of its customers for purposes such as monthly customers’ employee benefits, social insurance and payroll payments, which will be reimbursed to the Company in the near term. The movement of allowance for credit losses on the payments made on behalf of customers is analyzed as follows: ​ ​ ​ ​ ​ ​ ​ ​ ​ 2018 2019 2020 (1) ​ ​ RMB ​ RMB ​ RMB Balance at beginning of year ​ 3,047 ​ 1,391 ​ 5,545 Provisions ​ — ​ 5,104 ​ 8,402 Reversals ​ (1,094) ​ — ​ — Write-offs ​ (562) ​ (950) ​ (2,838) Balance at end of year ​ 1,391 ​ 5,545 ​ 11,109 (1) The allowance for credit losses reflects the Company’s estimated probable incurred losses upon adoption of ASC 326. See Note 2(e) for the Company’s estimated credit losses polic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5. PROPERTY AND EQUIPMENT Property and equipment and its related accumulated depreciation as of December 31, 2019 and 2020 are as follows: ​ ​ ​ ​ ​ ​ ​ 2019 2020 ​ ​ RMB ​ RMB Building ​ 356,085 ​ 353,334 Leasehold improvements ​ 39,902 ​ 42,390 Electronic equipment ​ 165,015 ​ 194,284 Furniture and fixtures ​ 7,763 ​ 7,782 Motor vehicles ​ 6,583 ​ 6,466 Other assets ​ 56,412 ​ 57,502 Less: Accumulated depreciation ​ (359,828) ​ (388,601) Net book value ​ 271,932 ​ 273,157 ​ Depreciation expense was RMB57,044, RMB43,811 and RMB45,502 for the years ended December 31, 2018, 2019 and 2020, respectively. Loss due to disposal of fixed assets was RMB225, RMB231 and RMB984 for the years ended December 31, 2018, 2019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6. GOODWILL The carrying amount of goodwill as of December 31, 2019 and 2020 was RMB1,036,124. No impairment of goodwill was recognized in the years ended December 31, 2018, 2019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7. INTANGIBLE ASSETS Intangible assets and their related accumulated amortization as of December 31, 2019 and 2020 are as follows: ​ ​ ​ ​ ​ ​ ​ 2019 2020 ​ RMB RMB Computer software 30,321 30,654 Acquired technology ​ 60,251 ​ 60,251 Trade names ​ 95,783 ​ 95,783 Customer relationships ​ 12,270 ​ — Acquired program transmission license ​ 119,728 ​ 119,728 Acquired training and other licenses 4,151 4,151 Less: Accumulated amortization (119,342) (147,064) Net book value 203,162 163,503 ​ Amortization expense was RMB38,525, RMB42,467 and RMB40,000 for the years ended December 31, 2018, 2019 and 2020, respectively. No impairment of intangible assets was recognized in the years ended December 31, 2018, 2019 and 2020. Estimated amortization expenses for intangible assets in future years are as follows: ​ ​ ​ ​ ​ RMB ​ ​ ​ 2021 38,889 2022 38,443 2023 30,848 2024 15,706 2025 and thereafter 39,617 Total estimated amortization expenses 163,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The Company has entered into non-cancelable agreements with initial or remaining terms in the range of one The components of lease expense for the years ended December 31, 2019 and 2020 are as follows: ​ ​ ​ ​ ​ ​ ​ 2019 ​ 2020 ​ RMB RMB Amortization of right-of-use assets 48,995 ​ 51,507 Interest on lease liabilities 4,462 ​ 4,108 Expense for short-term leases within 12 months 4,239 ​ 3,659 Total lease expense 57,696 ​ 59,274 ​ Supplemental balance sheet information related to leases as of December 31, 2019 and 2020 is as follows: ​ ​ ​ ​ ​ ​ ​ ​ 2019 2020 ​ ​ RMB ​ RMB ​ Operating lease right-of-use assets 320,809 ​ 307,869 ​ Operating lease liabilities, current 34,817 ​ 34,952 ​ Operating lease liabilities, non-current 50,763 ​ 44,949 ​ Total lease liabilities 85,580 ​ 79,901 ​ ​ ​ ​ ​ ​ ​ ​ 2019 2020 Weighted average remaining lease term (in years): ​ ​ ​ ​ Operating leases ​ 1.28 ​ 1.40 ​ Land use rights ​ 36.45 ​ 34.98 ​ Weighted average discount rate 4.76 % 4.77 % ​ Supplemental cash flow information related to leases for the years ended December 31, 2019 and 2020 are as follows: ​ ​ ​ ​ ​ ​ ​ 2019 2020 ​ ​ RMB ​ RMB Cash paid for amounts included in the measurement of lease liabilities: ​ ​ Operating cash outflows for operating leases 46,495 ​ 48,825 ​ Maturities of lease liabilities as of December 31, 2020 are as follows: ​ ​ ​ ​ ​ RMB 2021 36,850 2022 30,447 2023 16,897 2024 2,000 2025 and thereafter 1,083 Total future lease payments 87,277 Less: Imputed interest (7,376) Total lease liabilities 79,9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0</t>
        </is>
      </c>
    </row>
    <row r="3">
      <c r="A3" s="3" t="inlineStr">
        <is>
          <t>OTHER PAYABLES AND ACCRUALS</t>
        </is>
      </c>
    </row>
    <row r="4">
      <c r="A4" s="4" t="inlineStr">
        <is>
          <t>OTHER PAYABLES AND ACCRUALS</t>
        </is>
      </c>
      <c r="B4" s="4" t="inlineStr">
        <is>
          <t>9. OTHER PAYABLES AND ACCRUALS Components of other payables and accruals as of December 31, 2019 and 2020 are as follows: ​ ​ ​ ​ ​ ​ ​ 2019 2020 ​ ​ RMB ​ RMB Receipts from customers ​ 958,347 ​ 792,426 Payables to customers related to government subsidies ​ 164,572 ​ 362,567 Professional service fees 4,281 3,839 Office expenses 8,769 7,290 Payables to employees related to net proceeds from share options exercised 56,594 2,806 Others 19,079 10,027 Total 1,211,642 1,178,955 ​ Receipts from customers are associated with the operations of the Company’s business process outsourcing services. The Company has received funds in advance from its customers for purposes such as monthly customers’ employee benefits, social insurance and payroll payments, which will be disbursed by the Company to other parties on behalf of its customers in the near term. The payables to customers related to government subsidies are for amounts received from the government on behalf of the Company’s business process outsourcing customers for maintaining a certain level of employment rate, which the Company is then obligated to remit to its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10. TAXATION Cayman Islands Under the current laws of the Cayman Islands, the Company and its subsidiaries that are incorporated in the Cayman Islands are not subject to tax on income or capital gain. In addition, upon payments of dividends by those companies to their shareholders, no Cayman Islands withholding tax will be imposed. British Virgin Islands Under the current laws of the British Virgin Islands, the Company’s subsidiary that is incorporated in the British Virgin Islands is not subject to tax on income or capital gain. In addition, upon payments of dividends by that company to its shareholders, no British Virgin Islands withholding tax will be imposed. Hong Kong 51net is registered in Hong Kong as a non-Hong Kong company and is subject to Hong Kong profits tax at a rate of 16.5% on its assessable profit. China The PRC Enterprise Income Tax Law (“EIT Law”), which became effective January 1, 2008, applies a uniform enterprise income tax (“EIT”) rate of 25% to both foreign-invested enterprises (“FIEs”) and domestic enterprises. In December 2009, Tech JV was designated by relevant local authorities in Shanghai as a “High and New Technology Enterprise” ("HNTE") under the EIT Law. Tech JV became subject to a preferential tax rate of 15%. Tech JV is entitled to this preferential 15% tax rate as long as it maintains the required qualifications, which is subject to review every three years. In 2018, the renewal of Tech JV's preferential tax status valid from 2018 through 2020 was processed without objection. In addition, two PRC subsidiaries of the Group, Beijing Lagou Network Technology Co., Ltd. and Beijing Zhiding Youyuan Management Consulting Co., Ltd., have been designated as HNTEs under the EIT Law, and each of their preferential tax status of 15% is also valid through 2020 The Group's other PRC subsidiaries, VIEs and VIEs' subsidiaries are subject to the statutory EIT rate of 25%. The EIT Law also imposes a 10% withholding income tax (“WHT”) for dividends declared out of the profits earned after January 1, 2008 by a foreign-invested enterprise ("FIE") to its immediate holding company outside China. For certain treaty jurisdictions such as Hong Kong which has signed tax treaties with the PRC, the WHT rate is 5% if certain conditions are met. Such conditions may include that the parent company is a tax resident of the treaty jurisdiction, owns at least 25% equity in the FIE and is the beneficial owner of the dividends. Since the Company intends to permanently reinvest earnings to further expand its businesses in mainland China, its FIEs do not intend to declare dividends to its immediate foreign holding entities in the foreseeable future. Accordingly, as of December 31, 2020, the Company has not recorded any withholding tax on the retained earnings of its FIEs in China. Cumulative undistributed earnings of the Company’s PRC subsidiaries intended to be permanently reinvested totaled RMB8,425,647 and RMB9,793,059, and the amount of the unrecognized deferred tax liability on the permanently reinvested earnings was RMB842,565 and RMB979,306 as of December 31, 2019 and 2020, respectively. 10. TAXATION (Continued) Composition of Income Tax Expense Income (loss) before income tax expense for the years ended December 31, 2018, 2019 and 2020 were taxed within the following jurisdictions: ​ ​ ​ ​ ​ ​ ​ ​ ​ 2018 2019 2020 ​ ​ RMB ​ RMB ​ RMB PRC entities ​ 1,617,091 ​ 1,711,678 ​ 1,448,879 Non-PRC entities ​ (130,216) ​ (949,586) ​ (189,034) Total ​ 1,486,875 ​ 762,092 ​ 1,259,845 ​ The current and deferred portion of income tax expense (benefit) included in the consolidated statements of operations and comprehensive income for the years ended December 31, 2018, 2019 and 2020 are as follows: ​ ​ ​ ​ ​ ​ ​ ​ ​ 2018 2019 2020 ​ ​ RMB ​ RMB ​ RMB Current income tax expense: ​ ​ ​ ​ ​ ​ PRC entities ​ 223,903 ​ 239,477 ​ 194,297 Non-PRC entities ​ — ​ — ​ — Total ​ 223,903 ​ 239,477 ​ 194,297 Deferred income tax expense (benefit): ​ ​ ​ ​ ​ ​ PRC entities ​ 18,531 ​ (3,587) ​ (5,880) Non-PRC entities ​ — ​ — ​ — Total ​ 18,531 ​ (3,587) ​ (5,880) Income tax expense: ​ ​ ​ ​ ​ ​ PRC entities ​ 242,434 ​ 235,890 ​ 188,417 Non-PRC entities ​ — ​ — ​ — Total ​ 242,434 ​ 235,890 ​ 188,417 ​ Reconciliation of the Differences between Statutory Tax Rate and the Effective Tax Rate Reconciliation between the statutory EIT rate in the PRC and the Group’s effective tax rate for the years ended December 31, 2018, 2019 and 2020 are as follows: ​ ​ ​ ​ ​ ​ ​ ​ ​ ​ 2018 2019 2020 EIT statutory rate ​ 25 % 25 % 25 % Difference in EIT rates of certain subsidiaries ​ (11) % (22) % (12) % Change in fair value of convertible senior notes ​ (2) % 25 % — ​ Expenses incurred outside the PRC ​ 5 % 7 % 4 % Other permanent differences ​ (1) % (4) % (2) % Effective EIT rate of the Group ​ 16 % 31 % 15 % ​ 10. TAXATION (Continued) Income tax expense differs from the amounts computed by applying the EIT rate primarily due to (i) the change in fair value of convertible senior notes, (ii) the expenses incurred outside the PRC which cannot be utilized to offset PRC taxable income, and (iii) the preferential tax rate enjoyed by Tech JV in the PRC. The aggregate amount and per share effect of the preferential tax rate for the years ended December 31, 2018, 2019 and 2020 are as follows: ​ ​ ​ ​ ​ ​ ​ ​ ​ 2018 2019 2020 ​ ​ RMB ​ RMB ​ RMB ​ ​ (in thousands, except per share data) Aggregate effect ​ 154,182 ​ 163,146 ​ 141,631 Basic net income per share effect ​ 2.51 ​ 2.51 ​ 2.11 Diluted net income per share effect ​ 2.44 ​ 2.45 ​ 2.08 ​ Significant components of deferred tax assets and liabilities as of December 31, 2019 and 2020 are as follows: ​ ​ ​ ​ ​ ​ ​ 2019 2020 ​ ​ RMB ​ RMB Deductible temporary differences related to other payables and accruals ​ 1,297 ​ 997 Deductible temporary differences related to provision for credit losses ​ 4,108 ​ 5,669 Deductible temporary differences related to advertising expenses ​ 14,358 ​ 22,615 Tax loss carryforwards ​ 57,580 ​ 68,819 Amount offset by non-current deferred tax liabilities ​ (5,385) ​ (6,567) ​ ​ 71,958 ​ 91,533 Less: Valuation allowance ​ (49,811) ​ (53,520) Total deferred tax assets ​ 22,147 ​ 38,013 Taxable temporary differences related to depreciation period ​ (11,096) ​ (9,469) Taxable temporary differences related to long-term investments ​ — ​ (5,942) Taxable temporary differences related to available-for-sale debt securities ​ (85,373) ​ (93,167) Taxable temporary differences related to government subsidy income ​ (84,623) ​ (99,044) Taxable temporary differences related to trade names, technology and customer relationships ​ (17,399) ​ (14,819) Taxable temporary differences related to acquired program transmission license ​ (21,201) ​ (16,213) Amount offset by non-current deferred tax assets ​ 5,385 ​ 6,567 Total deferred tax liabilities ​ (214,307) ​ (232,087) ​ All deferred tax assets and liabilities within a single tax jurisdiction are offset and presented as a single amount in accordance with ASC 740-10-45-6 “Income Taxes – Overall – Other Presentation Matters.” The Group has classified all deferred tax assets and liabilities as non-current items on its consolidated balance sheet as of December 31, 2019 and 2020. ​ 10. TAXATION (Continued) As of December 31, 2019 and 2020, valuation allowances were provided on the deferred tax assets to the extent that management believed it was more likely than not that such deferred tax assets would not be realized in the foreseeable future. Valuation allowances were also provided because it was more likely than not that the Group will not be able to utilize certain tax loss carryforwards generated by certain subsidiaries or VIEs. As those entities continue to generate tax losses and tax planning strategies are not available to utilize those tax losses in other group companies, management believes it is more likely than not that such losses will not be utilized before they expire. However, certain valuation allowance was reversed in 2018, 2019 and 2020 when certain entities generated sufficient taxable income to utilize the deferred tax assets. If events occur in the future that prevent these entities from realizing some or all of its deferred tax assets, an adjustment to the valuation allowances will be recognized when such events occur. As of December 31, 2020, the Group had net operating loss carryforwards in PRC entities of RMB323,767, which can be carried forward to offset taxable income. The carryforward period for net operating losses under the EIT Law is five years . The net operating loss carryforwards of the Group will expire in varying amounts from 2021 to 2025. Other than the expiration, there are no other limitations or restrictions upon the Group’s ability to use these operating loss carryforwards. The following represents a roll-forward of the valuation allowance for each of the years: ​ ​ ​ ​ ​ ​ ​ ​ ​ 2018 2019 2020 ​ ​ RMB ​ RMB ​ RMB Balance at beginning of year ​ 39,576 ​ 43,913 ​ 49,811 Additions ​ 6,305 ​ 6,088 ​ 4,181 Reversals ​ (1,968) ​ (190) ​ (472) Balance at end of year ​ 43,913 ​ 49,811 ​ 53,5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1. SHARE-BASED COMPENSATION In April 2009, the Company adopted a share option plan (“2009 Option Plan”), which provided for the issuance of up to 5,000,000 common shares. The total number of common shares reserved under the 2009 Option Plan was increased to 10,000,000 in December 2011. Issuances from this plan ceased in 2015. In November 2015, the Company adopted a share incentive plan (“2015 Plan”). Under the 2015 Plan, share-based awards such as share options, restricted shares, restricted share units, dividend equivalent rights, share appreciation rights and share payments may be granted. The 2015 Plan has a term of ten years. The maximum aggregate number of common shares which may be issued pursuant to all share-based awards under the 2015 Plan is (i) 10,000,000, and (ii) an automatic increase on January 1, 2019, January 1, 2022 and January 1, 2025 by that number of common shares representing 5% of the then total issued and outstanding common shares of the Company on an as-converted fully diluted basis as of December 31 of the respective preceding year. Under the share option and incentive plans, the directors may, at their discretion, grant share-based awards to any senior executives, directors, employees or consultants of the Group. As of December 31, 2020, the only share-based awards that have been granted under the plans are share options to purchase the Company’s common shares. The share options are granted at the fair market value of the common shares at the date of grant, vest over a period of four years and expire six years from the date of grant. 11. SHARE-BASED COMPENSATION (Continued) The following table summarizes the Company’s share option activity for the years ended December 31, 2018, 2019 and 2020: ​ ​ ​ ​ ​ ​ ​ ​ ​ ​ ​ ​ ​ ​ ​ ​ ​ ​ ​ Weighted ​ ​ ​ ​ ​ ​ ​ Weighted ​ average ​ ​ ​ ​ ​ ​ ​ average ​ remaining ​ Aggregate ​ ​ Number ​ exercise ​ contractual ​ intrinsic value ​ of shares price life (years) (thousands) Outstanding at December 31, 2017 ​ 4,806,982 ​ US$ 38.17 ​ 3.83 ​ US$ 109,017 Granted ​ 1,320,672 ​ US$ 73.46 ​ ​ ​ ​ ​ Exercised ​ (752,814) ​ US$ 29.71 ​ ​ ​ ​ ​ Forfeited ​ (55,850) ​ US$ 35.72 ​ ​ ​ ​ ​ ​ ​ ​ ​ ​ ​ ​ ​ ​ ​ ​ Outstanding at December 31, 2018 ​ 5,318,990 ​ US$ 48.16 ​ 3.76 ​ US$ 90,526 Granted ​ 1,169,728 ​ US$ 69.46 ​ ​ ​ ​ ​ Exercised ​ (1,172,210) ​ US$ 35.03 ​ ​ ​ ​ ​ Forfeited ​ (53,557) ​ US$ 62.65 ​ ​ ​ ​ ​ Outstanding at December 31, 2019 ​ 5,262,951 ​ US$ 55.67 ​ 3.76 ​ US$ 153,857 ​ ​ ​ ​ ​ ​ ​ ​ ​ ​ ​ Granted ​ 1,177,888 ​ US$ 67.96 ​ ​ ​ ​ ​ Exercised ​ (621,969) ​ US$ 37.27 ​ ​ ​ ​ ​ Forfeited ​ (68,900) ​ US$ 66.63 ​ ​ ​ ​ ​ Outstanding at December 31, 2020 ​ 5,749,970 ​ US$ 60.04 ​ 3.57 ​ US$ 61,468 Vested and expected to vest at December 31, 2020 ​ 5,497,397 ​ US$ 59.65 ​ 3.51 ​ US$ 60,980 Exercisable at December 31, 2020 ​ 3,187,958 ​ US$ 53.11 ​ 2.57 ​ US$ 56,352 ​ The aggregate intrinsic value in the table above represents the difference between the Company’s closing stock price on the last trading day and the exercise price for in-the-money options of the respective year. The total intrinsic value of options exercised for the years ended December 31, 2018, 2019 and 2020 was RMB280,679, RMB333,261 and RMB131,962 (US$20,224), respectively. As of December 31, 2020, there was RMB358,053 (US$54,874) of unrecognized share-based compensation cost related to non-vested share options. That deferred cost is expected to be recognized over a weighted average vesting period of 2.86 years. To the extent the actual forfeiture rate is different from the original estimate, actual share-based compensation related to these awards may be different from the expectation. For the year ended December 31, 2020, total cash received from the exercise of share options amounted to RMB161,133 (US$24,695). 11. SHARE-BASED COMPENSATION (Continued) A summary of non-vested share option activity for the years ended December 31, 2018, 2019 and 2020 is presented below: ​ ​ ​ ​ ​ ​ ​ ​ ​ ​ ​ Weighted ​ ​ ​ ​ average ​ ​ ​ ​ grant-date ​ ​ Number ​ fair value ​ of shares (per share) Non-vested at December 31, 2017 ​ 2,570,297 ​ US$ 12.86 ​ ​ ​ ​ ​ ​ Granted ​ 1,320,672 ​ US$ 21.53 Vested ​ (1,132,050) ​ US$ 12.51 Forfeited ​ (55,850) ​ US$ 10.83 ​ ​ ​ ​ ​ ​ Non-vested at December 31, 2018 ​ 2,703,069 ​ US$ 17.29 ​ ​ ​ ​ ​ ​ Granted ​ 1,169,728 ​ US$ 22.12 Vested ​ (1,182,589) ​ US$ 15.99 Forfeited ​ (53,557) ​ US$ 18.16 ​ ​ ​ ​ ​ ​ Non-vested at December 31, 2019 ​ 2,636,651 ​ US$ 20.00 Granted ​ 1,177,888 ​ US$ 21.78 Vested ​ (1,183,627) ​ US$ 18.70 Forfeited ​ (68,900) ​ US$ 19.85 Non-vested at December 31, 2020 ​ 2,562,012 ​ US$ 21.42 Expected to vest at December 31, 2020 ​ 2,309,439 ​ US$ 21.41 ​ There were no capitalized share-based compensation costs for the years ended December 31, 2018, 2019 and 2020. Share-based compensation expense with respect to the share option plans recognized during the years ended December 31, 2018, 2019 and 2020, totaled RMB100,183, RMB125,854 and RMB143,556 (US$22,001), respectively. The total fair value of share options vested during the years ended December 31, 2018, 2019 and 2020 was RMB97,364, RMB131,641 and RMB144,457 (US$22,139), respectively. Share-Based Compensation of Subsidiary Lagou has adopted a 2014 Stock Option Plan, a 2016 Stock Option Plan and a 2018 Stock Option Plan (collectively, the "Lagou Stock Option Plans"), which permit the granting of stock options and/or stock purchase rights of Lagou to employees, directors and consultants. Share-based compensation expense with respect to the Lagou Stock Option Plans recognized during the years ended December 31, 2018, 2019 and 2020 was RMB4,782, RMB295 and RMB250 (US$38), respectively. As of December 31, 2020, the unrecognized share-based compensation expense related to the Lagou Stock Option Plans was RMB1,442 (US$221). This amount is expected to be recognized over a weighted average period of 3.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INCOME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s:</t>
        </is>
      </c>
    </row>
    <row r="4">
      <c r="A4" s="4" t="inlineStr">
        <is>
          <t>Net revenues</t>
        </is>
      </c>
      <c r="B4" s="6" t="n">
        <v>3688951</v>
      </c>
      <c r="C4" s="7" t="n">
        <v>565356</v>
      </c>
      <c r="D4" s="6" t="n">
        <v>4000025</v>
      </c>
      <c r="E4" s="6" t="n">
        <v>3781946</v>
      </c>
    </row>
    <row r="5">
      <c r="A5" s="4" t="inlineStr">
        <is>
          <t>Cost of services</t>
        </is>
      </c>
      <c r="B5" s="5" t="n">
        <v>-1261731</v>
      </c>
      <c r="C5" s="5" t="n">
        <v>-193369</v>
      </c>
      <c r="D5" s="5" t="n">
        <v>-1221935</v>
      </c>
      <c r="E5" s="5" t="n">
        <v>-1081011</v>
      </c>
    </row>
    <row r="6">
      <c r="A6" s="4" t="inlineStr">
        <is>
          <t>Gross profit</t>
        </is>
      </c>
      <c r="B6" s="5" t="n">
        <v>2427220</v>
      </c>
      <c r="C6" s="5" t="n">
        <v>371987</v>
      </c>
      <c r="D6" s="5" t="n">
        <v>2778090</v>
      </c>
      <c r="E6" s="5" t="n">
        <v>2700935</v>
      </c>
    </row>
    <row r="7">
      <c r="A7" s="3" t="inlineStr">
        <is>
          <t>Operating expenses</t>
        </is>
      </c>
    </row>
    <row r="8">
      <c r="A8" s="4" t="inlineStr">
        <is>
          <t>Sales and marketing</t>
        </is>
      </c>
      <c r="B8" s="5" t="n">
        <v>-1182677</v>
      </c>
      <c r="C8" s="5" t="n">
        <v>-181253</v>
      </c>
      <c r="D8" s="5" t="n">
        <v>-1188233</v>
      </c>
      <c r="E8" s="5" t="n">
        <v>-1197178</v>
      </c>
    </row>
    <row r="9">
      <c r="A9" s="4" t="inlineStr">
        <is>
          <t>General and administrative</t>
        </is>
      </c>
      <c r="B9" s="5" t="n">
        <v>-377438</v>
      </c>
      <c r="C9" s="5" t="n">
        <v>-57845</v>
      </c>
      <c r="D9" s="5" t="n">
        <v>-384072</v>
      </c>
      <c r="E9" s="5" t="n">
        <v>-353557</v>
      </c>
    </row>
    <row r="10">
      <c r="A10" s="4" t="inlineStr">
        <is>
          <t>Total operating expenses</t>
        </is>
      </c>
      <c r="B10" s="5" t="n">
        <v>-1560115</v>
      </c>
      <c r="C10" s="5" t="n">
        <v>-239098</v>
      </c>
      <c r="D10" s="5" t="n">
        <v>-1572305</v>
      </c>
      <c r="E10" s="5" t="n">
        <v>-1550735</v>
      </c>
    </row>
    <row r="11">
      <c r="A11" s="4" t="inlineStr">
        <is>
          <t>Income from operations</t>
        </is>
      </c>
      <c r="B11" s="5" t="n">
        <v>867105</v>
      </c>
      <c r="C11" s="5" t="n">
        <v>132889</v>
      </c>
      <c r="D11" s="5" t="n">
        <v>1205785</v>
      </c>
      <c r="E11" s="5" t="n">
        <v>1150200</v>
      </c>
    </row>
    <row r="12">
      <c r="A12" s="4" t="inlineStr">
        <is>
          <t>Gain (Loss) from foreign currency translation</t>
        </is>
      </c>
      <c r="B12" s="5" t="n">
        <v>-53442</v>
      </c>
      <c r="C12" s="5" t="n">
        <v>-8190</v>
      </c>
      <c r="D12" s="5" t="n">
        <v>67881</v>
      </c>
      <c r="E12" s="5" t="n">
        <v>-112353</v>
      </c>
    </row>
    <row r="13">
      <c r="A13" s="4" t="inlineStr">
        <is>
          <t>Interest and investment income, net</t>
        </is>
      </c>
      <c r="B13" s="5" t="n">
        <v>228500</v>
      </c>
      <c r="C13" s="5" t="n">
        <v>35019</v>
      </c>
      <c r="D13" s="5" t="n">
        <v>175584</v>
      </c>
      <c r="E13" s="5" t="n">
        <v>113673</v>
      </c>
    </row>
    <row r="14">
      <c r="A14" s="4" t="inlineStr">
        <is>
          <t>Change in fair value of listed equity securities investment</t>
        </is>
      </c>
      <c r="B14" s="5" t="n">
        <v>10760</v>
      </c>
      <c r="C14" s="5" t="n">
        <v>1649</v>
      </c>
      <c r="D14" s="5" t="n">
        <v>-42410</v>
      </c>
    </row>
    <row r="15">
      <c r="A15" s="4" t="inlineStr">
        <is>
          <t>Change in fair value of long-term investments</t>
        </is>
      </c>
      <c r="B15" s="5" t="n">
        <v>39614</v>
      </c>
      <c r="C15" s="5" t="n">
        <v>6071</v>
      </c>
    </row>
    <row r="16">
      <c r="A16" s="4" t="inlineStr">
        <is>
          <t>Change in fair value of convertible senior notes</t>
        </is>
      </c>
      <c r="D16" s="5" t="n">
        <v>-752073</v>
      </c>
      <c r="E16" s="5" t="n">
        <v>99079</v>
      </c>
    </row>
    <row r="17">
      <c r="A17" s="4" t="inlineStr">
        <is>
          <t>Impairment of long-term investments</t>
        </is>
      </c>
      <c r="D17" s="5" t="n">
        <v>-98277</v>
      </c>
    </row>
    <row r="18">
      <c r="A18" s="4" t="inlineStr">
        <is>
          <t>Gain from sale of long-term investments</t>
        </is>
      </c>
      <c r="E18" s="5" t="n">
        <v>61070</v>
      </c>
    </row>
    <row r="19">
      <c r="A19" s="4" t="inlineStr">
        <is>
          <t>Other income, net</t>
        </is>
      </c>
      <c r="B19" s="5" t="n">
        <v>167308</v>
      </c>
      <c r="C19" s="5" t="n">
        <v>25641</v>
      </c>
      <c r="D19" s="5" t="n">
        <v>205602</v>
      </c>
      <c r="E19" s="5" t="n">
        <v>175206</v>
      </c>
    </row>
    <row r="20">
      <c r="A20" s="4" t="inlineStr">
        <is>
          <t>Total</t>
        </is>
      </c>
      <c r="B20" s="5" t="n">
        <v>1259845</v>
      </c>
      <c r="C20" s="5" t="n">
        <v>193079</v>
      </c>
      <c r="D20" s="5" t="n">
        <v>762092</v>
      </c>
      <c r="E20" s="5" t="n">
        <v>1486875</v>
      </c>
    </row>
    <row r="21">
      <c r="A21" s="4" t="inlineStr">
        <is>
          <t>Income tax expense</t>
        </is>
      </c>
      <c r="B21" s="5" t="n">
        <v>-188417</v>
      </c>
      <c r="C21" s="5" t="n">
        <v>-28876</v>
      </c>
      <c r="D21" s="5" t="n">
        <v>-235890</v>
      </c>
      <c r="E21" s="5" t="n">
        <v>-242434</v>
      </c>
    </row>
    <row r="22">
      <c r="A22" s="4" t="inlineStr">
        <is>
          <t>Net income</t>
        </is>
      </c>
      <c r="B22" s="5" t="n">
        <v>1071428</v>
      </c>
      <c r="C22" s="5" t="n">
        <v>164203</v>
      </c>
      <c r="D22" s="5" t="n">
        <v>526202</v>
      </c>
      <c r="E22" s="5" t="n">
        <v>1244441</v>
      </c>
    </row>
    <row r="23">
      <c r="A23" s="4" t="inlineStr">
        <is>
          <t>Net loss attributable to non-controlling interests</t>
        </is>
      </c>
      <c r="B23" s="5" t="n">
        <v>25848</v>
      </c>
      <c r="C23" s="5" t="n">
        <v>3961</v>
      </c>
      <c r="D23" s="5" t="n">
        <v>6116</v>
      </c>
      <c r="E23" s="5" t="n">
        <v>7878</v>
      </c>
    </row>
    <row r="24">
      <c r="A24" s="4" t="inlineStr">
        <is>
          <t>Net income attributable to 51job, Inc.</t>
        </is>
      </c>
      <c r="B24" s="5" t="n">
        <v>1097276</v>
      </c>
      <c r="C24" s="5" t="n">
        <v>168164</v>
      </c>
      <c r="D24" s="5" t="n">
        <v>532318</v>
      </c>
      <c r="E24" s="5" t="n">
        <v>1252319</v>
      </c>
    </row>
    <row r="25">
      <c r="A25" s="3" t="inlineStr">
        <is>
          <t>Other comprehensive income:</t>
        </is>
      </c>
    </row>
    <row r="26">
      <c r="A26" s="4" t="inlineStr">
        <is>
          <t>Foreign currency translation adjustments</t>
        </is>
      </c>
      <c r="B26" s="5" t="n">
        <v>-931</v>
      </c>
      <c r="C26" s="5" t="n">
        <v>-142</v>
      </c>
      <c r="D26" s="5" t="n">
        <v>339</v>
      </c>
      <c r="E26" s="5" t="n">
        <v>698</v>
      </c>
    </row>
    <row r="27">
      <c r="A27" s="4" t="inlineStr">
        <is>
          <t>Unrealized gain on available-for-sale debt securities, net of tax effect of RMB38,847, nil and RMB7,794 in 2018, 2019 and 2020, respectively</t>
        </is>
      </c>
      <c r="B27" s="5" t="n">
        <v>23382</v>
      </c>
      <c r="C27" s="5" t="n">
        <v>3583</v>
      </c>
      <c r="E27" s="5" t="n">
        <v>116540</v>
      </c>
    </row>
    <row r="28">
      <c r="A28" s="4" t="inlineStr">
        <is>
          <t>Total comprehensive income</t>
        </is>
      </c>
      <c r="B28" s="5" t="n">
        <v>1093879</v>
      </c>
      <c r="C28" s="5" t="n">
        <v>167644</v>
      </c>
      <c r="D28" s="5" t="n">
        <v>526541</v>
      </c>
      <c r="E28" s="5" t="n">
        <v>1361679</v>
      </c>
    </row>
    <row r="29">
      <c r="A29" s="4" t="inlineStr">
        <is>
          <t>Comprehensive loss attributable to non-controlling interests</t>
        </is>
      </c>
      <c r="B29" s="5" t="n">
        <v>25848</v>
      </c>
      <c r="C29" s="5" t="n">
        <v>3961</v>
      </c>
      <c r="D29" s="5" t="n">
        <v>6116</v>
      </c>
      <c r="E29" s="5" t="n">
        <v>7878</v>
      </c>
    </row>
    <row r="30">
      <c r="A30" s="4" t="inlineStr">
        <is>
          <t>Comprehensive income attributable to 51job, Inc</t>
        </is>
      </c>
      <c r="B30" s="6" t="n">
        <v>1119727</v>
      </c>
      <c r="C30" s="7" t="n">
        <v>171605</v>
      </c>
      <c r="D30" s="6" t="n">
        <v>532657</v>
      </c>
      <c r="E30" s="6" t="n">
        <v>1369557</v>
      </c>
    </row>
    <row r="31">
      <c r="A31" s="3" t="inlineStr">
        <is>
          <t>Earnings per share:</t>
        </is>
      </c>
    </row>
    <row r="32">
      <c r="A32" s="4" t="inlineStr">
        <is>
          <t>- Basic (in CNY and dollars per share) | (per share)</t>
        </is>
      </c>
      <c r="B32" s="8" t="n">
        <v>16.35</v>
      </c>
      <c r="C32" s="9" t="n">
        <v>2.51</v>
      </c>
      <c r="D32" s="8" t="n">
        <v>8.18</v>
      </c>
      <c r="E32" s="8" t="n">
        <v>20.42</v>
      </c>
    </row>
    <row r="33">
      <c r="A33" s="4" t="inlineStr">
        <is>
          <t>- Diluted (in CNY and dollars per share) | (per share)</t>
        </is>
      </c>
      <c r="B33" s="8" t="n">
        <v>16.12</v>
      </c>
      <c r="C33" s="9" t="n">
        <v>2.47</v>
      </c>
      <c r="D33" s="8" t="n">
        <v>7.98</v>
      </c>
      <c r="E33" s="8" t="n">
        <v>19.82</v>
      </c>
    </row>
    <row r="34">
      <c r="A34" s="3" t="inlineStr">
        <is>
          <t>Weighted average number of common shares outstanding:</t>
        </is>
      </c>
    </row>
    <row r="35">
      <c r="A35" s="4" t="inlineStr">
        <is>
          <t>- Basic (in shares) | shares</t>
        </is>
      </c>
      <c r="B35" s="5" t="n">
        <v>67101601</v>
      </c>
      <c r="C35" s="5" t="n">
        <v>67101601</v>
      </c>
      <c r="D35" s="5" t="n">
        <v>65049597</v>
      </c>
      <c r="E35" s="5" t="n">
        <v>61318292</v>
      </c>
    </row>
    <row r="36">
      <c r="A36" s="4" t="inlineStr">
        <is>
          <t>- Diluted (in shares) | shares</t>
        </is>
      </c>
      <c r="B36" s="5" t="n">
        <v>68056724</v>
      </c>
      <c r="C36" s="5" t="n">
        <v>68056724</v>
      </c>
      <c r="D36" s="5" t="n">
        <v>66683457</v>
      </c>
      <c r="E36" s="5" t="n">
        <v>63175483</v>
      </c>
    </row>
    <row r="37">
      <c r="A37" s="4" t="inlineStr">
        <is>
          <t>Online recruitment services</t>
        </is>
      </c>
    </row>
    <row r="38">
      <c r="A38" s="3" t="inlineStr">
        <is>
          <t>Revenues:</t>
        </is>
      </c>
    </row>
    <row r="39">
      <c r="A39" s="4" t="inlineStr">
        <is>
          <t>Net revenues</t>
        </is>
      </c>
      <c r="B39" s="6" t="n">
        <v>2147334</v>
      </c>
      <c r="C39" s="7" t="n">
        <v>329093</v>
      </c>
      <c r="D39" s="6" t="n">
        <v>2471179</v>
      </c>
      <c r="E39" s="6" t="n">
        <v>2431898</v>
      </c>
    </row>
    <row r="40">
      <c r="A40" s="4" t="inlineStr">
        <is>
          <t>Other human resource related revenues</t>
        </is>
      </c>
    </row>
    <row r="41">
      <c r="A41" s="3" t="inlineStr">
        <is>
          <t>Revenues:</t>
        </is>
      </c>
    </row>
    <row r="42">
      <c r="A42" s="4" t="inlineStr">
        <is>
          <t>Net revenues</t>
        </is>
      </c>
      <c r="B42" s="6" t="n">
        <v>1541617</v>
      </c>
      <c r="C42" s="7" t="n">
        <v>236263</v>
      </c>
      <c r="D42" s="6" t="n">
        <v>1528846</v>
      </c>
      <c r="E42" s="6" t="n">
        <v>1350048</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12. EMPLOYEE BENEFITS The full-time employees of the Group’s subsidiaries and VIEs that are incorporated in the PRC are entitled to staff welfare benefits including medical care, welfare subsidies, unemployment insurance, pension benefits and housing fund. These companies are required to contribute to these benefits based on certain percentages of the employees’ salaries in accordance with the relevant regulations and charge the amount contributed to these benefits to the consolidated statements of operations and comprehensive income. The total amounts charged to the consolidated statements of operations and comprehensive income for such employee benefits amounted to RMB293,452, RMB322,522 and RMB219,438 for the years ended December 31, 2018, 2019 and 2020, respectively. The PRC government is responsible for the welfare and medical benefits and ultimate pension liability to these employ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0</t>
        </is>
      </c>
    </row>
    <row r="3">
      <c r="A3" s="3" t="inlineStr">
        <is>
          <t>CONVERTIBLE SENIOR NOTES</t>
        </is>
      </c>
    </row>
    <row r="4">
      <c r="A4" s="4" t="inlineStr">
        <is>
          <t>CONVERTIBLE SENIOR NOTES</t>
        </is>
      </c>
      <c r="B4" s="4" t="inlineStr">
        <is>
          <t>13. CONVERTIBLE SENIOR NOTES On April 3, 2014, the Company issued US$172,500 of 3.25% Convertible Senior Notes due 2019 (the “Notes”). The Notes matured on April 15, 2019 and were converted into the Company’s ADSs at a rate of The Group’s functional currency is the RMB, and the Notes were denominated in US$. As a result, the conversion feature of the Notes was indexed to the Company’s stock as well as the RMB and US$ exchange rate. Therefore, it was considered an embedded derivative which is required to be bifurcated from the host instrument in accordance with ASC 815 “Derivatives and Hedging.” As permitted under ASC 815-15-25, the Company elected to measure the Notes in their entirety at fair value with changes in fair value recognized as non-operating income or loss at each balance sheet date. The change in fair value of the Notes was a gain of RMB99,079 and a loss of RMB752,073 for the years ended December 31, 2018 and 2019, respectively. See Note 15. Furthermore, the fair value of the Notes was translated into RMB at each balance sheet date with the difference being reported as foreign currency translation gain or loss. The Company recorded a foreign currency translation loss of RMB156,293 and a gain of RMB38,052 for the years ended December 31, 2018 and 2019, respectively, associated with the Notes. The Company evaluated the changes in fair value of the Notes based on its specific credit risk. The Company considered its credit risk was at a relatively low level and assessed that there had been no significant fluctuation in its specific credit risk from the Notes issuance date to maturity date. Zero -Strike Call Options On April 3, 2014 and in connection with the issuance of the Notes, the Company used approximately US$50,000 of the net proceeds from the offering to enter into zero-strike call option transactions (“Call Options”), covering 1,462,204 ADSs, with affiliates of the initial purchasers of the Notes (“Dealers”). The Call Options were intended to facilitate privately negotiated transactions by which investors in the Notes were able to hedge their investment. All of the Call Options were settled prior to the maturity of the Notes. The ADSs received from settlement were retired. See Note 2(v).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4. EARNINGS PER SHARE Basic earnings per share and diluted earnings per share have been calculated for the years ended December 31, 2018, 2019 and 2020 as follows: ​ ​ ​ ​ ​ ​ ​ ​ ​ ​ 2018 ​ 2019 ​ 2020 ​ RMB RMB RMB ​ ​ (in thousands, except share and per share data) Numerator: ​ ​ ​ ​ ​ ​ Net income attributable to 51job, Inc. 1,252,319 532,318 1,097,276 Denominator: ​ ​ ​ ​ ​ ​ Denominator for basic earnings per share — weighted average common shares outstanding 61,318,292 65,049,597 67,101,601 Dilutive effect of share options 1,857,191 1,633,860 955,123 Denominator for diluted earnings per share 63,175,483 66,683,457 68,056,724 Basic earnings per share 20.42 8.18 16.35 Diluted earnings per share 19.82 7.98 16.12 ​ The convertible senior notes were not included in the calculation of diluted earnings per share in 2018 because their inclusion would have been anti-dilutive. The Company excluded outstanding share options of 888,548 in 2018, 1,730,427 in 2019 and The Company excluded common shares underlying the zero-strike call option contracts from both the basic and diluted earnings per share calculation as they were considered as deemed repurchased for the purpose of calculating both basic and diluted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15. FAIR VALUE MEASUREMENT Fair value reflects the price that would be received from selling an asset or paid to transfer a liability in an orderly transaction between market participants at the measurement date in accordance with ASC 820 “Fair Value Measurements and Disclosures” (“ASC 820”).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SC 820 clarifies the definition of fair value, prescribes methods for measuring fair value, establishes a fair value hierarchy based on the inputs used to measure fair value and expands disclosures about fair value measurements. ASC 820 establishes a three-tier fair value hierarchy, which prioritizes the inputs used in measuring fair value as follows: Level 1 Level 2 Level 3 ​ 15. FAIR VALUE MEASUREMENT (Continued)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Measured on Recurring Basis That Group’s financial instruments measured at fair value on a recurring basis are cash, restricted cash, short-term investments , time deposits, equity securities with readily determinable fair value, available-for-sale debt securities, receivables and payables, convertible senior notes and zero-strike call options. As of December 31, 2019 and 2020, the carrying values of cash, restricted cash, accounts receivable and payables approximated their estimated fair values due to the short-term maturities of these instruments. Time deposits are categorized as Level 1 under the fair value hierarchy and the carrying values approximated their estimated fair values because such deposits bear market interest rates. Short-term investments in investment products are categorized as Level 2 under the fair value hierarchy and their fair values are based on quoted prices or other observable inputs in active markets. Equity securities with readily determinable fair value are classified within Level 1 and include listed equity securities valued using quoted market prices that are currently available on the Hong Kong Stock Exchange. The fair value is measured at each balance sheet date and changes in fair value are reflected in the consolidated statements of operations and comprehensive income. The Group reports available-for-sale debt securities at fair value at each balance sheet date and changes in fair value are reflected in the consolidated statements of operations and comprehensive income. Fair value of the available-for-sale debt securities is measured using Level 3 inputs within the fair value hierarchy. In determining the fair value, the Group utilizes a market approach, which requires management to use unobservable inputs such as the probabilities of various exit scenarios to the investment, time to exit events and the expected share volatility based on volatilities of selected peer companies. These unobservable inputs and resulting fair value estimates may be affected by unexpected changes in future market or economic conditions. The Company measured the convertible senior notes at fair value on a recurring basis until their maturity on April 15, 2019. The Company reported the convertible senior notes at fair value at each balance sheet date and changes in fair value were reflected in the consolidated statements of operations and comprehensive income. Fair value of the convertible senior notes was measured using Level 1 inputs within the fair value hierarchy as they were based on quoted market prices that were available on a dealer market. See Note 13. 15. FAIR VALUE MEASUREMENT (Continued) The following tables summarize the Group’s assets that are measured at fair value on a recurring basis and are categorized under the fair value hierarchy for the periods indicated: ​ ​ ​ ​ ​ ​ ​ ​ ​ ​ ​ ​ ​ ​ As of December 31, 2019 ​ Level 1 Level 2 Level 3 Total ​ ​ RMB ​ RMB ​ RMB ​ RMB Short-term investments in time deposits 7,095,686 — — 7,095,686 Short-term investments in investment products ​ — ​ 550,000 ​ — ​ 550,000 Listed equity securities ​ 159,148 — — 159,148 Available-for-sale debt securities — — 448,776 448,776 ​ ​ ​ ​ ​ ​ ​ ​ ​ ​ ​ ​ As of December 31, 2020 ​ Level 1 Level 2 Level 3 Total ​ RMB RMB RMB RMB Short-term investments in time deposits 7,469,213 — — 7,469,213 Non-current time deposits ​ 719,189 ​ — ​ — ​ 719,189 Listed equity securities 158,145 — — 158,145 Available-for-sale debt securities — — 479,952 479,952 ​ The following table provides information about Level 1 fair value measurement of listed equity securities for the period indicated: ​ ​ ​ ​ ​ RMB Initial recognition ​ 201,558 Unrealized loss ​ (42,410) Balance at December 31, 2019 159,148 Unrealized loss (1,003) Balance at December 31, 2020 158,145 ​ The unrealized loss of RMB42,410 and RMB1,003 on listed equity securities were recognized in the consolidated statements of operations and comprehensive income for the years ended December 31, 2019 and 2020, respectively. The following table provides information about the reconciliation of the Level 3 fair value measurement of available-for-sale debt securities for the periods indicated: ​ ​ ​ ​ ​ RMB Balance at December 31, 2018 and 2019 ​ 448,776 Unrealized gain ​ 31,176 Balance at December 31, 2020 ​ 479,952 ​ In determining the fair value of the available-for-sale debt securities, the Group utilizes a market approach, which requires management to use unobservable inputs such as the probabilities of various exit scenarios to the investment, time to exit events and the expected share volatility based on volatilities of selected peer companies. The fair value of the available-for-sale debt securities as of December 31, 2020 was estimated using a market approach by adopting a backsolve method, which benchmarked the fair value of the investment to a recent transaction of Golden Finance's own securities that occurred close to December 31, 2020, and the significant unobservable inputs utilized in the valuation are as follows: ​ 15. FAIR VALUE MEASUREMENT (Continued) ​ ​ ​ ​ Expected share volatility 45.3% Time to exit events December 31, 2024 Probability of exit events Liquidation scenario: 30% ​ Redemption scenario: 30% ​ IPO scenario: 40% ​ For the year ended December 31, 2020, an unrealized gain on available-for-sale debt securities of RMB23,382, representing an unrealized fair value gain net of relevant income tax of RMB7,794, was recognized in other comprehensive income. The fair value of the available-for-sale securities was unchanged for the year ended December 31, 2019 as the Company determined that the business prospects of the investee were unchanged, its financial results were consistent with historical expectations, and there were no significant changes in the valuation assumptions used to determine the fair value of the investment. Measured on Non-Recurring Basis The Group’s financial assets that are measured at fair value on a non-recurring basis include certain long-term investments, intangible assets and goodwill when they were determined to be impaired. Investments in privately held companies for which the Group elected to record using the measurement alternative were re-measured on a non-recurring basis, and are categorized within Level 3 under the fair value hierarchy. The values were estimated based on valuation methods using the observable transaction price at the transaction date and other unobservable inputs. The inputs used to measure the estimated fair value of intangible assets and goodwill are classified as Level 3 due to the significance of unobservable inputs used, such as historical financial information and assumptions about future growth rates and discount rates, which require significant jud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6. COMMITMENTS AND CONTINGENCIES Contractual Purchase Obligations The Group’s contractual purchase obligations consist of agreements for property management services for its office premises, for advertising services from media companies, for hosting and network services for its online operations and to purchase office furnishings. Future minimum payments with respect to these agreements for the twelve months ending December 31 of the coming year are as follows: ​ ​ ​ ​ ​ ​ ​ ​ ​ ​ ​ ​ ​ ​ ​ ​ ​ ​ ​ ​ ​ ​ Property ​ ​ ​ Hosting and ​ ​ ​ ​ ​ ​ management ​ Advertising ​ network ​ Office ​ ​ ​ ​ services ​ services ​ services ​ furnishings ​ Total ​ RMB RMB RMB ​ RMB RMB 2021 ​ 10,823 ​ 24,175 ​ 4,799 ​ 507 ​ 40,304 2022 ​ 6,853 ​ 300 ​ 467 ​ 55 ​ 7,675 2023 ​ 4,542 ​ — ​ 270 ​ — ​ 4,812 2024 ​ 2,368 ​ — ​ 7 ​ — ​ 2,375 2025 ​ 2,242 ​ — ​ 7 ​ — ​ 2,249 ​ Future minimum payments under non-cancelable agreements for storage and housing rental with lease terms of 12 months or less was RMB1,434 as of December 31, 2020. ​ 16. COMMITMENTS AND CONTINGENCIES (Continued) Contingencies As of the filing date of this annual report on Form 20-F, the Group is not currently a party to, nor is aware of, any legal proceeding, investigation or claim which is likely to have a material adverse effect on the Group’s business, financial condition, results of operations and cash flows. Tech JV obtained an advertising license in May 2000, when Tech JV was a 98% foreign owned entity, and a license to conduct human resource services in September 2002, when Tech JV was a 99% foreign owned entity. During the period from the date Tech JV acquired these licenses to the Group’s restructuring in May 2004, Tech JV and its licensed PRC subsidiaries conducted all of the advertising and human resource related services. Following the acquisition of these licenses and commencing these operations, the PRC government enacted laws limiting foreign ownership in entities conducting advertising and human resource related services. The PRC government has permitted 100% foreign ownership of advertising businesses since December 2005. For the foreign ownership of human resource services companies, the limitation was 70% for Hong Kong service providers and Macau service providers since June 2005 and for human resource services companies registered in several locations in the PRC, such as Pudong New District, Shanghai since June 2006. Starting from January 2008, the PRC government no longer implemented any foreign ownership percentage limitation for Hong Kong service providers and Macau service providers. Starting from December 31, 2019, the PRC government no longer implements any limitation on foreign ownership of human resource services companies. Prior to the restructuring in May 2004, the ownership percentage of Tech JV was above the maximum foreign ownership permitted for an entity conducting advertising and human resource operations. The PRC government has not published an official ruling with respect to the status of foreign ownership arrangements that were established prior to the enactment of these limitations and the Group has not received any waiver from the PRC government with respect to this past non-compliance. The PRC government may determine that the Group’s ownership structure was inconsistent with or insufficient for the proper operation of the Group’s businesses, or that the Group’s business licenses or other approvals were not properly issued or not sufficient. In the opinion of management, the likelihood of loss with respect to the Group’s past ownership structure i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REDEEMABLE NON-CONTROLLING INTERESTS</t>
        </is>
      </c>
    </row>
    <row r="4">
      <c r="A4" s="4" t="inlineStr">
        <is>
          <t>REDEEMABLE NON-CONTROLLING INTERESTS</t>
        </is>
      </c>
      <c r="B4" s="4" t="inlineStr">
        <is>
          <t>17. REDEEMABLE NON-CONTROLLING INTERESTS In December 2017, the Company acquired an approximately 66% equity interest in Lagou on a fully diluted basis. As Lagou has shares that could be redeemed by minority shareholders upon the occurrence of certain events that are not solely within the control of the Company, these preferred shares are accounted for as redeemable non-controlling interests in mezzanine equity. The changes in the amount of redeemable non-controlling interests for the years ended December 31, 2019 and 2020 are as follows: ​ ​ ​ ​ ​ ​ ​ 2019 2020 ​ ​ RMB ​ RMB Balance at beginning of year ​ 225,645 ​ 216,974 Net loss attributable to mezzanine equity holders ​ (8,671) ​ (27,163) Balance at end of year ​ 216,974 ​ 189,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0</t>
        </is>
      </c>
    </row>
    <row r="3">
      <c r="A3" s="3" t="inlineStr">
        <is>
          <t>CERTAIN RISKS AND CONCENTRATION</t>
        </is>
      </c>
    </row>
    <row r="4">
      <c r="A4" s="4" t="inlineStr">
        <is>
          <t>CERTAIN RISKS AND CONCENTRATION</t>
        </is>
      </c>
      <c r="B4" s="4" t="inlineStr">
        <is>
          <t>18. CERTAIN RISKS AND CONCENTRATION Concentration of Credit Risk Financial instruments that potentially subject the Group to significant concentrations of credit risk consist primarily of cash, restricted cash, short-term investments, time deposits and receivables. As of December 31, 2019 and 2020, the Group’s cash, restricted cash, short-term investments and time deposits were held in major financial institutions located in the PRC, Hong Kong and the United States which management believes are of high credit quality. As of December 31, 2020, the Company had approximately RMB10,877,734 (US$1,667,086) in cash and time deposits, which constitute about 95% of total cash, restricted cash, short-term investments and time deposits, held at reputable financial institutions in the PRC. The Company believes that it is not exposed to unusual risks as these PRC financial institutions have high credit quality. However, in the event of bankruptcy of a financial institution in which the Company has deposits or investments, it may be unlikely to claim its deposits or investments back in full. Receivables are typically unsecured and denominated in RMB, and are derived from revenues earned from operations or from payments made on behalf of certain customers arising in the PRC. Management believes credit risk on receivables is moderate due to the diversity of its services and customers. The Company maintains reserves for estimated credit losses and these losses have generally been within its expectations. No individual customer accounted for more than 10% of net revenues during the years ended December 31, 2018, 2019 and 2020. No individual customer accounted for more than 10% of accounts receivable as of December 31, 2019 and 2020. ​ 18. CERTAIN RISKS AND CONCENTRATION (Continued) Currency Risk The Group’s sales and purchase and expense transactions are generally denominated in RMB and substantially all of the Group’s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denominated in US$ subject the Group to risks associated with changes in the exchange rate of RMB against US$ and may affect the Group’s results of operations going forward. PRC Regulatory Risk The Group is subject to regulatory risks, which include the interpretation of current laws, the legality of its corporate structure and the scope of its operations in the PRC, which may result in limitations on the Group’s ability to conduct business in the PRC. The Group conducts some of its operations in the PRC through VIEs and consolidates them pursuant to a series of contractual arrangements. If the contractual arrangements establishing the VIE structure are found to be in violation of any existing or future PRC laws, rules or regulations, the Group may be subject to penalties, which may include but not be limited to, the cancellation or revocation of the Group’s business and operating licenses, being required to restructure the Group’s operations or discontinue the Group’s operating activities. The imposition of any of these or other penalties may result in a material and adverse effect on the Group’s ability to conduct its operations. In such case, the Group may lose its rights to direct the activities of and receive economic benefits from its VIEs, which may result in deconsolidation of the VIEs. In addition, any change in interpretation of current laws or any future laws affecting the determination of whether a VIE is a domestic or foreign-invested company may materially impact the viability of the Group’s current corporate structure, corporate governance and business operations in many aspects. On January 1, 2020, the PRC Foreign Investment Law (“FIL”) and the Regulations for Implementation of the PRC Foreign Investment Law (“Implementation Regulations”) came into effect and replaced the trio of prior laws regulating foreign investment in China, namely, the Sino-Foreign Equity Joint Venture Enterprise Law, the Sino-Foreign Cooperative Joint Venture Enterprise Law and the Wholly Foreign-Invested Enterprise Law, together with their implementation rules and ancillary regulations. The FIL and the Implementation Regulations embody an expected PRC regulatory trend to rationalize its foreign investment regulatory regime in line with prevailing international practice and the legislative efforts to unify the corporate legal requirements for both foreign and domestic investments. However, since they are relatively new, uncertainties still exist in relation to their interpretation and implementation. For instance, under the FIL, “foreign investment” refers to investment activities directly or indirectly conducted by foreign individuals, enterprises or other entities in China. Though it does not explicitly classify contractual arrangements as a form of foreign investment, there is no assurance that foreign investment conducted via contractual arrangement would not be interpreted as a type of indirect foreign investment activity under the definition in the future. In addition, the definition contains a catch-all provision which includes investments made by foreign investors through means stipulated in laws or administrative regulations or other methods prescribed by the State Council. Therefore, it still leaves leeway for future laws, administrative regulations or provisions promulgated by the State Council to provide for contractual arrangements as a form of foreign investment. In any of these cases, it will be uncertain whether contractual arrangements will be deemed to be in violation of the market access requirements for foreign investment under the PRC laws and regulations. Furthermore, if future laws, administrative regulations or provisions prescribed by the State Council mandate further actions to be taken by companies with respect to existing contractual arrangements, the Group may face substantial uncertainties as to whether it can complete such actions in a timely manner, or at all. Failure to take timely and appropriate measures to cope with any of these or similar regulatory compliance challenges could materially and adversely affect the Group’s current corporate structure, corporate governance and business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AND BALANCES</t>
        </is>
      </c>
      <c r="B1" s="2" t="inlineStr">
        <is>
          <t>12 Months Ended</t>
        </is>
      </c>
    </row>
    <row r="2">
      <c r="B2" s="2" t="inlineStr">
        <is>
          <t>Dec. 31, 2020</t>
        </is>
      </c>
    </row>
    <row r="3">
      <c r="A3" s="3" t="inlineStr">
        <is>
          <t>RELATED PARTY TRANSACTION AND BALANCES</t>
        </is>
      </c>
    </row>
    <row r="4">
      <c r="A4" s="4" t="inlineStr">
        <is>
          <t>RELATED PARTY TRANSACTION AND BALANCES</t>
        </is>
      </c>
      <c r="B4" s="4" t="inlineStr">
        <is>
          <t>19. RELATED PARTY TRANSACTION AND BALANCES The Company has entered into royalty agreements with Recruit Management Solutions Co., Ltd. (“RMS”) and Recruit Career Co., Ltd. (“RCC”), which are wholly owned subsidiaries of Recruit Holdings Co., Ltd. (“Recruit”), for the use of training and online assessment materials. Recruit is a shareholder of the Company. RMS took over the human resource assessment solutions business, by means of absorption-type split, from RCC on April 1, 2018 due to business reorganization. The royalty fees charged by RMS were RMB285, RMB345 and RMB185 during the years ended December 31, 2018, 2019 and 2020, respectively. The royalty fees charged by RCC were RMB14, nil and nil during the years ended December 31, 2018, 2019 and 2020, respectively. As of December 31, 2019 and 2020, the royalty payables due to RMS were RMB78 and RMB9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PRINCIPAL ACCOUNTING POLICIES</t>
        </is>
      </c>
    </row>
    <row r="4">
      <c r="A4" s="4" t="inlineStr">
        <is>
          <t>Basis of Presentation and Use of Estimates</t>
        </is>
      </c>
      <c r="B4" s="4" t="inlineStr">
        <is>
          <t>(a) Basis of Presentation and Use of Estimates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ed years. Management’s significant estimates include those related to allowances for accounts receivable, allowances for prepayments and other current assets, estimated useful lives of property and equipment and intangible assets, fair values of options to purchase the Company’s common shares, fair values of financial instruments, impairment of long-lived assets, long-term investments and goodwill, the purchase price allocation and fair value of non-controlling interests with respect to business combinations, and deferred tax valuation allowance. Management bases the estimates on historical experience and on various other assumptions that are believed to be reasonable, the results of which form the basis for making judgments about the carrying values of assets and liabilities. Actual results may materially differ from those estimates.</t>
        </is>
      </c>
    </row>
    <row r="5">
      <c r="A5" s="4" t="inlineStr">
        <is>
          <t>Basis of Consolidation</t>
        </is>
      </c>
      <c r="B5" s="4" t="inlineStr">
        <is>
          <t>(b) Basis of Consolidation The consolidated financial statements include the financial statements of the Company, its subsidiaries and the VIEs of which the Company is the primary beneficiary. All significant transactions and balances between the Company, its subsidiaries and the VIEs have been eliminated upon consolidation. A subsidiary is an entity in which the Company, directly or indirectly, controls more than one half of the voting power; has the power to appoint or remove the majority of the members of the board of directors; to cast majority of votes at the meeting of the board of directors; or to govern the financial and operating policies of the investee under a statute or agreement among the shareholders or equity holders. ​ 2. PRINCIPAL ACCOUNTING POLICIES (Continued) The Company has adopted Accounting Standards Codification (“ASC”) 810 “Consolidation” for all periods presented. It requires a VIE to be consolidated by the reporting entity that has a controlling financial interest in the VIE, and thus is the VIE's primary beneficiary. An entity is considered to be a VIE if certain conditions are present, such as if the equity investors in the entity do not have the characteristics of a controlling financial interest or the entity does not have sufficient equity at risk for the entity to finance its activities without additional subordinated financial support from other parties. In determining whether the Company or its subsidiary has a controlling financial interest in a VIE, the Company considered whether the Company or its subsidiaries have the power to direct activities that most significantly impact the VIE’s economic performance, including the power to appoint senior management, right to direct company strategy, power to approve capital expenditure budgets, power to establish and manage ordinary business operation procedures and internal regulations and systems, and the right to receive benefits from the VIE that could potentially be significant to the VIE or the obligation to absorb losses of the VIE that could potentially be significant to the VIE. The Company’s subsidiaries include the following: ● 51net.com Inc. (“51net”), incorporated in the British Virgin Islands in August 1999, which is wholly owned by the Company; ● 51net Beijing, incorporated in the Cayman Islands in April 2000, which wholly owns Qian Cheng Wu You Network Information Technology (Beijing) Co., Ltd. (“WFOE”), incorporated in the PRC in July 2000, which is wholly owned by the Company; ● 51net HR, incorporated in the Cayman Islands in April 2000, which owns 70% of Shanghai Wang Ju Human Resource Consulting Co., Ltd. (“Wang Ju”), incorporated in the PRC in October 2006, which is wholly owned by the Company; and ● Lagou Information Limited ("Lagou"), incorporated in the Cayman Islands in December 2013, which was acquired and became 66% owned by the Company in December 2017. 51net’s principal subsidiaries include the following: ● Qianjin Network Information Technology (Shanghai) Co., Ltd. (“Tech JV”), incorporated in the PRC in January 2000, which is 50% owned by 51net; ● Wang Jin Information Technology (Shanghai) Co., Ltd. (“Wang Jin”), incorporated in the PRC in June 2004, which is wholly owned by 51net; ● Shanghai Wang Ju Advertising Co., Ltd., incorporated in the PRC in June 2007, which is wholly owned by 51net; and ● Wuhan Wang Cai Information Technology Co., Ltd., incorporated in the PRC in December 2009, which is wholly owned by Wang Jin. ​ 2. PRINCIPAL ACCOUNTING POLICIES (Continued) Tech JV’s principal subsidiaries include the following: ● Shanghai Qianjin Advertising Co., Ltd. (“AdCo”), incorporated in the PRC in June 2001, which is 80% owned by Tech JV; ● Shanghai Wang Cai Advertising Co., Ltd., incorporated in the PRC in April 2005, which is jointly owned by Tech JV and AdCo; ● Shanghai Qianjin Zhong Cheng Human Resources Co., Ltd., incorporated in the PRC in December 2010; which is wholly owned by Tech JV; ● Shanghai Yishu Information Technology Co., Ltd., incorporated in the PRC in May 2007; which was acquired and became wholly owned by Tech JV in April 2015; ● Beijing Zhiding Youyuan Management Consulting Co., Ltd., incorporated in the PRC in September 2010, which was acquired and became 60% owned by Tech JV in June 2015; and ● Qianjin Human Resource Services (Guangzhou) Co., Ltd., incorporated in the PRC in January 2020, which is wholly owned by Tech JV. The Group’s VIEs and the VIEs’ principal subsidiaries include the following: ● Beijing Run An Information Consultancy Co., Ltd. (“Run An”), incorporated in the PRC in January 1997, which wholly owns Beijing Qian Cheng Si Jin Advertising Co., Ltd. (“Qian Cheng”), owns 30% of Wang Ju, and owns 60% of Beijing Lagou Network Information Technology Co, Ltd., incorporated in the PRC in March 2013 and acquired by Run An in December 2017; and ● Qian Cheng, incorporated in the PRC in February 1999, which owns 20% of AdCo and effectively owns 50% of Tech JV by direct and indirect ownership through Qian Cheng’s wholly owned subsidiary Wuhan Mei Hao Qian Cheng Advertising Co., Ltd. (“Wuhan AdCo”), incorporated in the PRC in August 2001. As of December 31, 2020 and for all years presented, the Company is the primary beneficiary of two VIEs, Run An and Qian Cheng, which were in existence prior to the establishment of the Company and are considered predecessors of the Group. The Company does not have any direct equity ownership in the VIEs and the VIEs’ subsidiaries, but through certain arrangements as described below, the Company receives all of the economic benefits, absorbs all of the expected losses and has the power to direct activities that are significant to the VIEs. In addition, through a call option agreement between 51net and Qian Cheng, 51net is able to purchase the equity interests in Tech JV that are held by Qian Cheng and Wuhan AdCo as well as the equity interests in AdCo and its subsidiaries that are held by Qian Cheng. As a result, Run An, Qian Cheng and all of Tech JV and AdCo are included in the consolidated financial statements, and the Company effectively holds all of the equity interests in its subsidiaries including the VIEs. Run An holds a human resource service permit issued by the Beijing human resources and social security bureau which allows it to provide recruitment, training and human resource consulting services. Run An is jointly owned by two long-time members of the Company’s senior management team, Jingwu Chen and Tao Wang. As of December 31, 2020, the registered capital of Run An was RMB6,000 and its accumulated loss was RMB87,743. Qian Cheng holds a business license to provide advertising services. Qian Cheng is wholly owned by Run An. As of December 31, 2020, the registered capital of Qian Cheng was RMB1,500 and its retained earnings were RMB3,983. As the consolidated VIEs are incorporated as limited liability companies under the PRC Company Law, creditors of the VIEs do not have recourse to the general credit of the Company. Currently, there is no contractual arrangement that could require the Company to provide additional financial support to the consolidated VIEs, but the Company may provide such support on a discretionary basis in the future, which could expose the Company to loss. 2. PRINCIPAL ACCOUNTING POLICIES (Continued) The Group has entered into various agreements as related to its VIEs. The key provisions of the agreements with the Company or its subsidiaries and the VIEs or its shareholders are as follows: Technical and Consulting Service Agreements. Equity Pledge Agreement. As security for the obligations of Run An under the technical and consulting service agreement and the obligations of Run An and its shareholders under the exclusive purchase option agreement described below, the shareholders of Run An have pledged all of their equity interest in Run An to WFOE. According to the pledge agreement, WFOE has the right to dispose of the pledged equity pursuant to PRC law in the event of default by Run An or its shareholders as provided in the pledge agreement. Additionally, the shareholders of Run An have agreed that they will not dispose of the pledged equity or take any actions that will prejudice WFOE’s interest under the equity pledge agreement. The equity pledge agreement among WFOE, Run An and its shareholders was entered into on September 4, 2017 and shall expire Exclusive Purchase Option Agreement. WFOE has entered into an exclusive purchase option agreement with the shareholders of Run An, dated as of January 27, 2014, and supplemented and amended as of September 4, 2017, under which WFOE or its designee is granted an irrevocable option to purchase all or a portion of the equity interests in Run An at any time by issuing a written notice to the shareholders, subject to compliance with applicable PRC laws and regulations. The purchase price shall be equal to the contribution actually made by the shareholder for his equity interest in Run An. If the lowest price permitted under PRC law is above the contribution actually made by the shareholder, the premium shall be paid to Tech JV in accordance with the terms of the loan agreements described below. The exclusive purchase option agreement has the same term as the Run An technical and consulting service agreement. WFOE also has the exclusive right to terminate the agreement at any time by delivering a written notice to the shareholders of Run An. ​ 2. PRINCIPAL ACCOUNTING POLICIES (Continued) Powers of Attorney. In conjunction with the signing of the equity pledge agreement and the exclusive purchase option agreement, each of the shareholders of Run An has signed an irrevocable power of attorney to appoint WFOE, as attorney-in-fact to vote, by itself or any other person to be designated at its discretion, on all matters of Run An that need to be decided by its shareholders. Because Qian Cheng is a wholly owned subsidiary of Run An and Wuhan AdCo is a wholly owned subsidiary of Qian Cheng, through controlling all material matters of Run An (including but not limited to all material operational matters and the appointment and removal of directors and senior management), WFOE also has indirect control on all material matters of Qian Cheng and Wuhan AdCo. Each power of attorney was entered into on January 27, 2014, and supplemented and amended as of September 4, 2017, and will remain effective for as long as Run An exists. The shareholders of Run An are not entitled to terminate or amend the terms of the power of attorney without prior written consent from WFOE. Loan Agreements. Call Option Agreement. 51net has entered into a call option agreement with Qian Cheng dated as of August 1, 2002, and supplemented and amended as of May 3, 2004 and August 1, 2012, under which 51net or its designee is granted an irrevocable option to purchase all of Qian Cheng’s equity interest in Tech JV and AdCo for RMB Management monitors the regulatory risk associated with these contractual arrangements. The Company’s PRC legal counsel has advised management that these contractual arrangements are not in violation of existing PRC laws, rules and regulations in all material aspects. Based on such advice and management’s knowledge and experience, the Company believes that its contractual arrangements with its consolidated VIEs and their shareholders are valid, legally binding and in compliance with current PRC laws. However, there are substantial uncertainties regarding the interpretation and application of current or future PRC laws, rules and regulations that could limit the Company’s ability to enforce these contractual arrangements. See Note 18 for further discussion. ​ 2. PRINCIPAL ACCOUNTING POLICIES (Continued) Summary financial information of the Group’s VIEs and the VIEs’ subsidiaries included in the consolidated financial statements is as follows: ​ ​ ​ ​ ​ ​ ​ ​ As of December 31, ​ 2019 2020 ​ ​ RMB ​ RMB Total assets ​ 478,635 ​ 504,043 Total liabilities ​ 205,580 ​ 293,335 ​ ​ ​ ​ ​ ​ ​ ​ ​ ​ For the year ended December 31, ​ 2018 2019 2020 ​ ​ RMB ​ RMB ​ RMB Total revenues ​ 161,816 ​ 180,749 ​ 211,718 Net income (loss) ​ 18,406 ​ (33,419) ​ (85,729) ​ ​ ​ ​ ​ ​ ​ ​ ​ ​ For the year ended December 31, ​ 2018 2019 2020 ​ ​ RMB ​ RMB ​ RMB Net cash provided by (used in) operating activities 5,855 (24,841) (8,700) Net cash used in investing activities (83,936) (22,232) (17,500) Net cash provided by financing activities 157,000 25,000 — Net increase (decrease) in cash 78,919 (22,073) (26,200) Cash, beginning of year 7,882 86,801 64,728 Cash, end of year 86,801 64,728 38,528 ​</t>
        </is>
      </c>
    </row>
    <row r="6">
      <c r="A6" s="4" t="inlineStr">
        <is>
          <t>Foreign Currencies</t>
        </is>
      </c>
      <c r="B6" s="4" t="inlineStr">
        <is>
          <t>(c) Foreign Currencies The Group’s functional and reporting currency is the Renminbi (“RMB”). Transactions denominated in currencies other than RMB are translated into RMB at the exchange rates quoted by the People’s Bank of China prevailing at the dates of the transactions. Gains and losses resulting from foreign currency transactions are included in the consolidated statements of operations and comprehensive income. Monetary assets and liabilities denominated in foreign currencies are translated into RMB using the applicable exchange rates quoted by the People’s Bank of China at the balance sheet dates. All such exchange gains and losses are included in the consolidated statements of operations and comprehensive income. The exchange differences for translation of group companies’ balances where RMB is not their functional currency are included in cumulative translation adjustments, which is a separate component of shareholders’ equity in the consolidated financial statements. The unaudited United States dollar (“US$”) amounts disclosed in the accompanying financial statements are presented solely for the convenience of the readers. Translations of amounts from RMB into US$ for the convenience of the reader were calculated at the rate of US$1.00 = RMB6.5250 on December 31, 2020, representing the noon buying rate in The City of New York for cable transfers of RMB as certified for customs purposes by the Federal Reserve Bank of New York. No representation is made that the RMB amounts could have been, or could be, converted into US$ at that rate on December 31, 2020, or at any other rate.</t>
        </is>
      </c>
    </row>
    <row r="7">
      <c r="A7" s="4" t="inlineStr">
        <is>
          <t>Cash and Restricted Cash</t>
        </is>
      </c>
      <c r="B7" s="4" t="inlineStr">
        <is>
          <t>(d) Cash and Restricted Cash Cash represents cash on hand and demand deposits placed with banks or other financial institutions. Restricted cash represents cash proceeds from the exercise of share options by the Company’s employees, executives and directors held in a bank account which have yet to be transmitted to them. The following table reconciles cash and restricted cash as reported on the consolidated balance sheets as of December 31, 2019 and 2020, to the amounts presented in the consolidated statements of cash flows: ​ ​ ​ ​ ​ ​ ​ 2019 2020 ​ RMB ​ RMB ​ ​ ​ ​ ​ Cash ​ 2,294,904 3,292,698 Restricted cash ​ 66,169 2,258 Total cash and restricted cash ​ 2,361,073 3,294,956 ​ Included in the cash and restricted cash balances as of December 31, 2019 and 2020 are amounts denominated in United States dollars totaling US$76,726 and US$60,072, respectively (equivalent to approximately RMB535,254 and RMB391,964, based on the RMB to US$ exchange rate quoted by the People’s Bank of China on December 31, 2019 and 2020, respectively). The Group receives substantially all of its revenues in RMB, which currently is neither a freely convertible currency nor can it be freely remitted out of China.</t>
        </is>
      </c>
    </row>
    <row r="8">
      <c r="A8" s="4" t="inlineStr">
        <is>
          <t>Accounts Receivable and Payments Made on Behalf of Customers</t>
        </is>
      </c>
      <c r="B8" s="4" t="inlineStr">
        <is>
          <t>(e) Accounts Receivable and Payments Made on Behalf of Customers Accounts receivable and payments made on behalf of customers are presented net of allowance for credit losses. Prior to January 1, 2020, the Company provided general and specific provisions for credit losses when facts and circumstances indicated that the receivable was unlikely to be collected. If the economic situation and financial condition of a customer deteriorated resulting in an impairment of its ability to make payments, additional allowances may have been required. On January 1, 2020, the Company adopted ASU No. 2016-13, “Financial Instruments – Credit Losses (Topic 326): Measurement of Credit Losses on Financial Instruments” (“ASC 326”), which amends previously issued guidance regarding the impairment of financial instruments by creating an impairment model that is based on expected losses rather than incurred losses. The adoption of ASC 326 had no material impact on the Company's consolidated financial statements. To estimate expected credit losses, the Company has identified the relevant risk characteristics of its customers and the related accounts receivable and payments made on behalf of customers which include size, type of the services or the products the Company provides, or a combination of these characteristics. Receivables with similar risk characteristics have been grouped into pools. For each pool, the Company considers the past collection experience, current economic conditions, future economic conditions (external data and macroeconomic factors) and changes in the Company’s customer collection trends. This is assessed at each quarter based on the Company’s specific facts and circumstances.</t>
        </is>
      </c>
    </row>
    <row r="9">
      <c r="A9" s="4" t="inlineStr">
        <is>
          <t>Investments</t>
        </is>
      </c>
      <c r="B9" s="4" t="inlineStr">
        <is>
          <t>(f) Investments The Group’s short-term investments consist of time deposits with original maturities between three months and one year with banks in the PRC and Hong Kong, and investment products issued by financial institutions in the PRC with a variable interest rate indexed to the performance of underlying assets. Non-current time deposits with banks in the PRC have an original maturity of three years. The Group’s long-term investments consist of equity securities with readily determinable fair values, equity securities without readily determinable fair values, equity method investments and available-for-sale debt securities. Equity Securities with Readily Determinable Fair Values Equity securities with readily determinable fair values are measured at fair value with unrealized gains and losses recorded in the consolidated statements of operations and comprehensive income. For the year ended December 31, 2019, the Company acquired a 5.7% equity interest in Huali University Group Limited, a large-scale private higher education and vocational education group in South China that is listed on the Hong Kong Stock Exchange. The investment cost was RMB201,558 and the fair value as of December 31, 2019 and 2020 was RMB for the years ended December 31, 2019 and 2020, respectively. Equity Securities without Readily Determinable Fair Values Equity securities without readily determinable fair values, and for which the Company does not control or exercise significant influence, are measured and recorded using a measurement alternative that measures the securities at cost less impairment, if any, plus or minus changes resulting from qualifying observable price changes. For the year ended December 31, 2019, the Company recognized an impairment loss of RMB98,277 associated with an investment in a provider of on-demand work opportunities in the United States, primarily due to changes in its business prospects and financial condition. No other-than-temporary impairment charge was incurred in the years ended December 31, 2018 and 2020. For the year ended December 31, 2020, the Company recognized a gain of RMB39,614 related to a change in the fair value of a human resource consulting and executive search services provider in China when the Company participated in an additional round of equity financing in the entity along with other third-party investors, and re-measured its previously held equity interest. No qualifying observable price change was noted in the years ended December 31, 2018 and 2019. ​ 2. PRINCIPAL ACCOUNTING POLICIES (Continued) The Group’s investments in equity securities without readily determinable fair values primarily consist of a number of small, non-controlling equity investments in companies that provide services related to the Group’s operations or the overall human resources industry. In the year ended December 31, 2018, the Group made the following long-term investments: (i) RMB31,535 for a 14.3% equity interest in a technology talent assessment services provider in the United States; (ii) RMB25,000 for a 18.0% equity interest in a human resource consulting and executive search services company in China; and (iii) a total of RMB300 for a 5.0% equity interest in each of three companies that provide business process outsourcing services in China. In the year ended December 31, 2019, the Group made the following long-term investments: (i) RMB565,664 for a 17.5% equity interest in CDP Holdings, Ltd., a provider of human capital management services delivered through a cloud-based technology platform in China; (ii) RMB78,000 for a 19.5% equity interest in a provider of tools and solutions powered by artificial intelligence that assist HR departments with talent recruitment, training and retention in China; (iii) RMB20,157 for a 3.0% equity interest in a recruiting platform that focuses on gig and hourly services workers within the on-demand labor market in the United States; and (iv) a total of RMB200 for a 5.0% equity interest in each of two companies that provide business process outsourcing services in China. In the year ended December 31, 2020, the Group made the following long-term investments: (i) RMB7,500 to increase its equity interest in a human resource consulting and executive search services company in China from 18.0% to 19.3%; (ii) RMB17,500 for a 19.6% equity interest in an online recruitment platform focused on flexible employment opportunities in the hotel industry in China; and (iii) RMB100 for a 5.0% equity interest in a company that provides business process outsourcing services in China. Equity Method Investments For investees over which the Group does have the ability to exercise significant influence, but does not have a controlling interest, the Group accounts for these investments under the equity method. Under the equity method, the Group initially records investments at cost and subsequently recognizes proportionate share of each equity investee’s change in fair value in the consolidated statements of operations and comprehensive income and accordingly adjusts the carrying amount of the investment. An impairment charge is recorded if the carrying amount of the investment exceeds its fair value and this condition is determined to be other-than-temporary. In the year ended December 31, 2018, the Group made an equity method investment of RMB75,000 for a 5.0% equity interest in an investment fund partnership as a limited partner. The Group also entered into an agreement in the amount of RMB50,000 for a 25.0% equity interest in another investment fund partnership as a limited partner, of which RMB Available-for-Sale Debt Securities Debt securities that the Group has the intent to hold for an indefinite period are classified as available-for-sale and reported at fair value. Unrealized gains and losses (other than impairment losses) are reported, net of the related tax effect, in other comprehensive income. Upon sale, realized gains and losses are reported in net income. The Group monitors these investments for other-than-temporary impairment by considering factors including, but not limited to, current economic and market conditions, the operating performance of the companies including current earnings trends and other company-specific information. The Group also assesses these investments for expected credit losses and did not record any allowance for credit losses as of December 31, 2020. ​ 2. PRINCIPAL ACCOUNTING POLICIES (Continued) In September 2016, the Group completed an investment of RMB126,716 for a 15.0% equity interest in Shanghai Gaodun Education &amp; Training Co., Ltd. (“Golden Finance”), a provider of online and offline accounting and finance training courses in China. The Group’s shares in Golden Finance have a liquidation preference, and the Group has a right to demand redemption of its investment. Accordingly, due to the redemption option available to the Group, the Golden Finance investment was determined to be a debt, which was classified as available-for-sale debt security measured at fair value on a recurring basis. See Note 15. In 2018, the Company realized a gain of RMB61,070 from the sale of some shares of Golden Finance. As of December 31, 2020, the Group's redeemable equity interest in Golden Finance was 10.8%.</t>
        </is>
      </c>
    </row>
    <row r="10">
      <c r="A10" s="4" t="inlineStr">
        <is>
          <t>Property and Equipment</t>
        </is>
      </c>
      <c r="B10" s="4" t="inlineStr">
        <is>
          <t>(g) Property and Equipment Property and equipment are stated at cost less accumulated depreciation and impairment if applicable. Repairs and maintenance costs are charged to operating expenses as incurred, whereas the costs of renewals and betterment that extends the useful lives of property and equipment are capitalized as additions to the related assets. Depreciation is calculated on a straight-line basis to allocate the cost of the assets to their estimated residual value over the following estimated useful lives: ​ ​ ​ ​ ​ Estimated useful lives Building ​ 20 years Leasehold improvements ​ Lesser of the lease period or the estimated useful life Electronic equipment ​ 3 to 5 years Furniture and fixtures ​ 5 years Motor vehicles ​ 5 years Other assets ​ 5 years ​</t>
        </is>
      </c>
    </row>
    <row r="11">
      <c r="A11" s="4" t="inlineStr">
        <is>
          <t>Business Combinations</t>
        </is>
      </c>
      <c r="B11" s="4" t="inlineStr">
        <is>
          <t>(h) Business Combinations U.S. GAAP requires that all business combinations not involving entities or businesses under common control be accounted for under the purchase metho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Although management believes that the assumptions applied in the determination are reasonable based on information available at the date of acquisition, actual results may differ from the forecasted amounts and the difference could be material. ​ 2. PRINCIPAL ACCOUNTING POLICIES (Continued) A non-controlling interest is recognized to reflect the portion of a subsidiary's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Consolidated net income on the consolidated statements of operations and comprehensive income includes the net income (loss) attributable to non-controlling interests and mezzanine equity holders when applicable. Net income (loss) attributable to mezzanine equity holders is included in net income (loss) attributable to non-controlling interests on the consolidated statements of operations and comprehensive income, while it is excluded from the consolidated statements of changes in shareholders' equity. For the years ended December 31, 2018, 2019 and 2020, net loss attributable to mezzanine equity holders amounted to RMB10,496, RMB8,671 and RMB27,163, respectively.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is>
      </c>
    </row>
    <row r="12">
      <c r="A12" s="4" t="inlineStr">
        <is>
          <t>Goodwill and Intangible Assets</t>
        </is>
      </c>
      <c r="B12" s="4" t="inlineStr">
        <is>
          <t>(i) Goodwill and Intangible Assets Goodwill Goodwill represents the excess of the total cost of the acquisition, the fair value of any non-controlling interests and the acquisition date fair value of any previously held equity interest in the acquiree over the fair value of the identifiable tangible and intangible assets acquired and liabilities assumed of the acquired entity as a result of the Company’s acquisitions of interests in its subsidiaries and the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n the second step is performed to measure the amount of impairment loss by comparing the implied fair value of the reporting unit’s goodwill with the carrying amount of that goodwill. On January 1, 2020, the Group adopted ASU No. 2017-04, “Simplifying the Test for Goodwill Impairment,” which simplifies the test for goodwill impairment by removing the second step. The Company, therefore, performs the goodwill impairment test by comparing the fair value of the reporting unit with its carrying amount and recognizing an impairment charge for the amount by which the carrying amount exceeds the fair value, not to exceed the total amount of goodwill allocated to the reporting unit. This adoption did not have a material impact on the Company’s consolidated financial statements. 2. PRINCIPAL ACCOUNTING POLICIES (Continued) Application of a goodwill impairment test requires significant management judgment, including the identification of reporting units, assigning assets, liabilities and goodwill to reporting units, and determining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on December 31. No impairment of goodwill was recognized in the years ended December 31, 2018, 2019 and 2020. Intangible Assets Intangible assets purchased and intangible assets arising from acquisitions of subsidiaries are recognized and measured at fair value upon acquisition. The Company’s purchased intangible assets include computer software, acquired technology and licenses. Separately identifiable intangible assets arising from acquisitions consist of online program transmission license, trade names, technology and customer relationship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in the years ended December 31, 2018, 2019 and 2020. ​ 2. PRINCIPAL ACCOUNTING POLICIES (Continued) Amortization is calculated on a straight-line basis over the following estimated useful lives: ​ ​ ​ ​ ​ Estimated useful lives Computer software 2 to 10 years Acquired technology 5 to 10 years Trade names 10 to 20 years Customer relationships 5 years Acquired program transmission license 6 years Acquired training and other licenses 5 to 10 years ​</t>
        </is>
      </c>
    </row>
    <row r="13">
      <c r="A13" s="4" t="inlineStr">
        <is>
          <t>Impairment of Long-Lived Assets Other Than Goodwill</t>
        </is>
      </c>
      <c r="B13" s="4" t="inlineStr">
        <is>
          <t>(j) Impairment of Long-Lived Assets Other Than Goodwill Long-lived assets are reviewed for impairment whenever events or changes in circumstances indicate that carrying amount of an asset group may not be recoverable. The recoverability of an asset group is based on the undiscounted future cash flows the asset group is expected to generate and recognize an impairment loss when the estimated undiscounted future cash flows expected to result from the use of the asset group plus net proceeds expected from the disposition of the asset group, if any, are less than the carrying value of the asset group. If the Group identifies an impairment, the Group reduces the carrying amount of the asset group to its estimated fair value based on a discounted cash flow approach or, when available and appropriate, to comparable market values. No impairment of long-lived assets was recognized in the years ended December 31, 2018, 2019 and 2020.</t>
        </is>
      </c>
    </row>
    <row r="14">
      <c r="A14" s="4" t="inlineStr">
        <is>
          <t>Revenue Recognition</t>
        </is>
      </c>
      <c r="B14" s="4" t="inlineStr">
        <is>
          <t xml:space="preserve">(k) Revenue Recognition In accordance with ASC 606 "Revenue from Contracts with Customers" ("ASC 606"), revenue is recognized when control of the promised goods or services is transferred to customers, in an amount that reflects the consideration the Group expects to be entitled to in exchange for those goods or services. The Group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ies a performance obligation. The following is a description of the accounting policy for the principal revenue streams of the Group. ​ 2. PRINCIPAL ACCOUNTING POLICIES (Continued) Online Recruitment Services Revenues The Group provides online recruitment services through several websites, including www.51job.com www.yingjiesheng.com www.51jingying.com www.lagou.com www.51mdd.com The Group sells recruitment packages that provide a single service or combination of services, such as job postings, access to a searchable resumé database, advertising and online management tools, which assist employers with their hiring process. The subscription period of recruitment packages ranges from one month to one year, and the display period for online advertising ranges from one Other Human Resource Related Revenues The Group provides other value-added human resource services, such as business process outsourcing, campus recruitment, training, assessment, placement and other services. The Group assists employers with human resource administrative functions on an outsourced basis, which mainly consist of social insurance, benefits and payroll processing as well as regulatory compliance services. Employers can choose to utilize a single service or combination of services. The fees collected for providing these services are mainly based on a fixed fee per employee or transaction processed. The contract term for business process outsourcing services ranges from one The Group provides campus recruitment services to employers. These services include planning, promoting and managing recruitment events online or in-person on or near college campuses as well as a host of selection and screening services that enable employers to successfully recruit college students and graduates. The Group satisfies its performance obligation and revenue is recognized when these events and the tasks in conjunction to these events as outlined in the contract with customers have been completed. The Group conducts training programs, workshops and physical activities related to a variety of business and management topics, such as leadership, communication skills and team building. The Group satisfies its performance obligation and revenue is recognized when participants attend training events organized by the Group. For professional assessment tests, the Group satisfies its performance obligation and revenue is recognized when tests are administered to job candidates and employees. For placement services, the Group satisfies its performance obligation and revenue is recognized as the identification of prospective candidates to fill job positions as designated in the contract is completed and accepted by customers. For other services such as compensation benchmarking reports, the Group satisfies its performance obligation and revenue is recognized when services are performed and items are delivered. ​ 2. PRINCIPAL ACCOUNTING POLICIES (Continued) Arrangements with Multiple Performance Obligations The Group’s contracts with customers may include multiple services and therefore, multiple performance obligations. For such arrangements, the Group allocates revenues to each performance obligation on a relative basis, using the value of each service on a standalone basis, which is determined utilizing regular selling prices charged in unbundled arrangements. Contract Balances The Group’s contract balances include accounts receivable and advances from customers. The contract balances have increased along with the growth of the Group’s business. The Group’s advances from customers consist of cash received from customers in advance of revenue recognition, which is a contract liability. The advances from customers balance was RMB1,108,518 and RMB1,158,604 as of December 31, 2019 and 2020, respectively, which was primarily driven by payments from employers received prior to the Group satisfying its performance obligation. This was offset by RMB1,098,970 and RMB1,071,208 of revenues recognized for the years ended December 31, 2019 and 2020, respectively, that were included in the advances from customers balance as of December 31, 2018 and 2019, respectively. Practical Expedients and Exemptions The Group generally expenses sales commissions when incurred because the amortization period would have been one year or less. These costs are recorded within sales and marketing expenses in the consolidated statements of operations and comprehensive income. The Group has applied the optional exemption provided by ASC 606 to not disclose the value of remaining performance obligations not yet satisfied as of period end for contracts with original expected duration of one year or less. Value-Added Tax and Related Government Surcharges Generally, the main businesses of the Group’s PRC subsidiaries and VIEs are subject to value-added tax (“VAT”) rates of 5% or 6%, and are permitted to offset input VAT supported by valid VAT special invoices received from vendors against their VAT liability. VAT on the invoiced amount collected by the PRC subsidiaries and VIEs on behalf of tax authorities in respect of services provided, net of VAT paid for purchases, is recorded as taxes payable until it is paid to the tax authorities. The Group’s PRC subsidiaries and VIEs are subject to certain government surcharges on the VAT payable in the PRC. Beginning January 1, 2019, the Company's presentation of surcharges has been included in cost of services. </t>
        </is>
      </c>
    </row>
    <row r="15">
      <c r="A15" s="4" t="inlineStr">
        <is>
          <t>Cost of Services</t>
        </is>
      </c>
      <c r="B15" s="4" t="inlineStr">
        <is>
          <t>(l) Cost of Services Cost of services consist primarily of payroll compensation and related employee costs, subcontracting fees and other expenses incurred by the Group which are directly attributable to the rendering of the Group’s online recruitment and other human resource services. The amount of government surcharges included in cost of services was RMB42,245, RMB49,966 and RMB46,366 for the years ended December 31, 2018, 2019 and 2020, respectively.</t>
        </is>
      </c>
    </row>
    <row r="16">
      <c r="A16" s="4" t="inlineStr">
        <is>
          <t>Sales and Marketing Expenses</t>
        </is>
      </c>
      <c r="B16" s="4" t="inlineStr">
        <is>
          <t>(m) Sales and Marketing Expenses Sales and marketing expenses consist primarily of payroll compensation and related employee costs of the Group’s sales and marketing personnel as well as advertising and promotion expenses. Advertising and promotion expenses generally represent the cost of promotions to create or stimulate a positive image of the Group or a desire for the Group’s services. Advertising and promotion expenses are charged to the consolidated statements of operations and comprehensive income when incurred and totaled RMB205,279, RMB201,988 and RMB272,110 for the years ended December 31, 2018, 2019 and 2020, respectively.</t>
        </is>
      </c>
    </row>
    <row r="17">
      <c r="A17" s="4" t="inlineStr">
        <is>
          <t>General and Administrative Expenses</t>
        </is>
      </c>
      <c r="B17" s="4" t="inlineStr">
        <is>
          <t>(n) General and Administrative Expenses General and administrative expenses consist primarily of payroll compensation and related employee costs of the Group’s administrative and back office personnel, rental expenses, depreciation and provision for credit losses.</t>
        </is>
      </c>
    </row>
    <row r="18">
      <c r="A18" s="4" t="inlineStr">
        <is>
          <t>Share-Based Compensation</t>
        </is>
      </c>
      <c r="B18" s="4" t="inlineStr">
        <is>
          <t>(o) Share-Based Compensation The Company accounts for share-based compensation arrangements with employees in accordance with ASC 718 “Compensation – Stock Compensation.” It requires the Company to measure at the grant date the fair value of the stock-based award and recognize compensation costs, net of estimated forfeitures, on a straight-line basis, over the requisite service period. The Company uses the Black-Scholes option pricing model to determine the fair value of stock options. Risk-free interest rates are based on the U.S. Treasury yield for the terms consistent with the expected life of award at the time of grant. Expected life takes into account vesting and contractual terms, employee demographics and historical exercise behavior, which the Company believes are useful reference points. The assumption for expected dividend yield is consistent with the Company’s current policy of no dividend payout. The Company estimates expected volatility at the date of grant based on historical volatilities of the market price of its American depositary shares (“ADSs”). Forfeiture rate is estimated based on historical forfeiture patterns and adjusted to reflect future change in circumstances and facts, if any. If actual forfeitures differ from those estimates, the Company may need to revise those estimates used in subsequent periods. The weighted average fair value per stock option on grant date is RMB148.05, RMB153.95 and RMB142.11 for the years ended December 31, 2018, 2019 and 2020, respectively. For the years ended December 31, 2018, 2019 and 2020, the fair value of options granted was estimated with the following assumptions: ​ ​ ​ ​ ​ ​ ​ ​ ​ ​ 2018 2019 2020 ​ Risk-free interest rate ​ 2.41%-2.75% ​ 1.61%-2.47% ​ 0.22%-0.42% ​ Expected life (years) ​ 4 ​ 4 ​ 4 ​ Expected dividend yield ​ 0% ​ 0% ​ 0% ​ Volatility ​ 32% ​ 35%-38% ​ 38%-41% ​ Weighted average fair value per common share on date of option grant ​ US$73.46 ​ US$69.46 ​ US$67.96 ​ ​</t>
        </is>
      </c>
    </row>
    <row r="19">
      <c r="A19" s="4" t="inlineStr">
        <is>
          <t>Leases</t>
        </is>
      </c>
      <c r="B19" s="4" t="inlineStr">
        <is>
          <t>(p) Leases Prior to the adoption of ASC 842 on January 1, 2019, leases where substantially all the rewards and risks of ownership of assets remain with the leasing company were accounted for as operating leases. Payments made under operating leases were charged to the consolidated statements of operations and comprehensive income on a straight-line basis over the lease periods. ​ 2. PRINCIPAL ACCOUNTING POLICIES (Continued) On January 1, 2019, the Company adopted ASC 842 using the modified retrospective method. The Company elected practical expedients upon transition that retained the lease classification and initial direct costs for any leases that existed prior to adoption of the standard. The Company did not reassess whether any contracts entered into prior to adoption were leases. Prior periods have not been restated and there was no cumulative-effect adjustment to retained earnings as of January 1, 2019. The adoption of ASC 842 resulted in the recording of right-of-use assets (after adjustments for prepayments in the amount of RMB4,700) and lease liabilities of approximately RMB108,400 and RMB103,700, respectively, based on the present value of remaining lease payments over the lease term. Total right-of-use assets included net book value of RMB236,700 in land use rights that were previously presented in property and equipment on the consolidated balance sheet as of December 31, 2018. The adoption of ASC 842 did not have a material impact on the Company's consolidated statements of operations and comprehensive income. The Company determines if an arrangement is a lease at inception. Operating leases are included in right-of-use assets and lease liabilities on the Company's consolidated balance sheets. Right-of-use assets represent the Company's right to use an underlying asset for the lease term and lease liabilities represent the Company's obligation to make lease payments arising from the lease. Operating lease right-of-use assets and lease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olicies in conjunction with the adoption of ASC 842: (i) elect for each lease not to separate non-lease components from lease components and instead to account for each separate lease component and the non-lease components associated with that lease component as a single lease component; and (ii) for leases that have lease terms of 12 months or less and do not include a purchase option that is reasonably certain to exercise, the Company elected not to apply ASC 842 recognition requirements.</t>
        </is>
      </c>
    </row>
    <row r="20">
      <c r="A20" s="4" t="inlineStr">
        <is>
          <t>Taxation</t>
        </is>
      </c>
      <c r="B20" s="4" t="inlineStr">
        <is>
          <t>(q) Taxation The Company accounts for income taxes using the liability method. Under this method, deferred income taxes are recognized for the differences between the financial statement carrying amounts and the tax bases of existing assets and liabilities by applying enacted statutory rates applicable to future years in which the differences are expected to reverse. The tax base of an asset or liability is the amount attributed to that asset or liability for tax purposes. The effect on deferred taxes of a change in tax rates is recognized in income in the period that includes the enactment date. A valuation allowance is provided to reduce the amount of deferred tax assets if it is considered more likely than not that some portion of, or all of, the deferred tax assets will not be realized. The Company accounts for uncertainties in accordance with ASC 740-10-25 “Income Taxes – Overall – Recognition.” The Company recognizes a tax benefit associated with an uncertain tax position when, in management’s judgment, it is more likely than not that the position will be sustained upon examination by a taxing authority. The Company has elected to classify interest and penalties related to an uncertain tax position, if any and when required, as general and administrative expenses. In the years ended December 31, 2018, 2019 and 2020, the Company did not record any interest and penalties associated with uncertain tax positions as there were no uncertain tax positions.</t>
        </is>
      </c>
    </row>
    <row r="21">
      <c r="A21" s="4" t="inlineStr">
        <is>
          <t>Statutory Reserves</t>
        </is>
      </c>
      <c r="B21" s="4" t="inlineStr">
        <is>
          <t>(r) Statutory Reserves With the exception of Tech JV which is 50% owned by 51net, a British Virgin Islands company, and Wang Ju which is majority owned by 51net HR, a Cayman Islands company, the Group’s subsidiaries and VIEs incorporated in the PRC are required on an annual basis to allocate at least 10% of their after-tax profit, after the recovery of accumulated deficit, to the statutory common reserve. The amount of allocation is calculated based on an entity’s after-tax profit shown in its statutory financial statements which are prepared in accordance with PRC accounting standards and regulations until the reserve has reached 50% of the registered capital of each company. Once the total statutory common reserve fund reaches 50% of the registered capital of the respective companies, further appropriations are discretionary. The statutory common reserve fund is not distributable to shareholders except in the event of liquidation. Since 2008, the statutory common reserve fund for more than half of the Group’s subsidiaries and VIEs incorporated in the PRC had reached 50% of the registered capital of the respective companies. As a result, no appropriations were made by these entities to their respective statutory reserve funds in the years ended December 31, 2018, 2019 and 2020. With the exception of a few entities, all remaining subsidiaries whose total statutory common reserve fund had not reached 50% of its respective registered capital had accumulative losses as of December 31, 2018, 2019 and 2020. As a result, these entities did not make appropriations to their statutory reserve funds in the years ended December 31, 2018, 2019 and 2020. During the years ended December 31, 2018, 2019 and 2020, the Group’s subsidiaries that did not have accumulative losses made total appropriations to their statutory common reserve fund in the amount of RMB3,405, RMB651 and RMB544, respectively. In addition, the Group’s subsidiaries and VIEs incorporated in the PRC may, at the discretion of its board of directors, on an annual basis set aside the statutory common welfare fund, which can be used for staff welfare of the Group. No appropriations to the statutory common welfare fund were made for the years ended December 31, 2018, 2019 and 2020. Appropriations to the statutory common reserve fund and the statutory common welfare fund are accounted for as a transfer from retained earnings to the statutory reserves. There are no legal requirements in the PRC to fund these reserves by transfer of cash to any restricted accounts, and the Group does not do so. These reserves are not distributable as cash dividends.</t>
        </is>
      </c>
    </row>
    <row r="22">
      <c r="A22" s="4" t="inlineStr">
        <is>
          <t>Dividend and Restricted Net Assets</t>
        </is>
      </c>
      <c r="B22" s="4" t="inlineStr">
        <is>
          <t>(s) Dividend and Restricted Net Assets Dividends are recognized when declared. PRC regulations currently permit payment of dividends only out of accumulated profits as determined in accordance with PRC accounting standards and regulations. Additionally, the Group’s PRC subsidiaries and VIEs can only distribute dividends after they have met the PRC requirements for appropriation to statutory reserves. See Note 2(r). In addition, the net assets of the Group’s subsidiaries and VIEs associated with their paid-in capital are not distributable in the form of dividends. Aggregate net assets of the Group’s PRC subsidiaries and VIEs not distributable in the form of dividends to the parent as a result of the aforesaid PRC regulations and related to the paid-in capital and statutory reserves were approximately RMB493,962 and RMB497,704, or 4.4% and 4.0% of total consolidated net assets as of December 31, 2019 and 2020, respectively. However, the PRC subsidiaries may transfer such net assets to the Company by other means, including through royalty and trademark license agreements or certain other contractual agreements, at the discretion of the Company without third party consent.</t>
        </is>
      </c>
    </row>
    <row r="23">
      <c r="A23" s="4" t="inlineStr">
        <is>
          <t>Earnings Per Share</t>
        </is>
      </c>
      <c r="B23" s="4" t="inlineStr">
        <is>
          <t>(t) Earnings Per Share In accordance with ASC 260 “Earnings Per Share,” basic earnings per share is computed by dividing net income attributable to common shareholders by the weighted average number of common shares outstanding during the year. Diluted earnings per share is calculated by dividing net income attributable to common shareholders, as adjusted for the change in income resulting from the assumed conversion of securities or other contracts (i.e., zero-strike call option contracts) to common shares, by the weighted average number of common and dilutive common equivalent shares outstanding during the period. Common equivalent shares consist of the common shares issuable upon the conversion of the convertible senior notes (using the if-converted method) and common shares issuable upon the exercise of outstanding share options (using the treasury stock method). The common shares underlying the zero-strike call option contracts are excluded from both the basic and diluted earnings per share calculation as they are considered as deemed repurchased for the purpose of calculating both basic and diluted earnings per share. See Note 14.</t>
        </is>
      </c>
    </row>
    <row r="24">
      <c r="A24" s="4" t="inlineStr">
        <is>
          <t>Segment Reporting</t>
        </is>
      </c>
      <c r="B24" s="4" t="inlineStr">
        <is>
          <t>(u) Segment Reporting Based on the criteria established by ASC 280 “Segment Reporting,” the Group currently operates and manages its business as a single single</t>
        </is>
      </c>
    </row>
    <row r="25">
      <c r="A25" s="4" t="inlineStr">
        <is>
          <t>Stock Repurchase</t>
        </is>
      </c>
      <c r="B25" s="4" t="inlineStr">
        <is>
          <t>(v) Stock Repurchase When the Company’s common shares are repurchased for retirement, the excess of cost over par value is charged entirely to additional paid-in capital, limited to additional paid-in capital of the same issue being retired.</t>
        </is>
      </c>
    </row>
    <row r="26">
      <c r="A26" s="4" t="inlineStr">
        <is>
          <t>Comprehensive Income</t>
        </is>
      </c>
      <c r="B26" s="4" t="inlineStr">
        <is>
          <t>(w) Comprehensive Income In accordance with ASC 220 “Comprehensive Income,” other comprehensive income/loss is defined as the change in equity of a company during the period from transactions and other events and circumstances excluding transactions resulting from investments from owners and distributions to owners. Accumulated other comprehensive income mainly consists of cumulative foreign currency translation adjustments and unrealized gains on available-for-sale debt securities.</t>
        </is>
      </c>
    </row>
    <row r="27">
      <c r="A27" s="4" t="inlineStr">
        <is>
          <t>Government Subsidies</t>
        </is>
      </c>
      <c r="B27" s="4" t="inlineStr">
        <is>
          <t>(x) Government Subsidies Government subsidies represent discretionary cash subsidies granted by the local government to encourage the development of certain enterprises that are established in the local special economic region. Cash subsidies have no defined rules and regulations to govern the criteria necessary for companies to enjoy the benefits and are recognized as other income when received and when all conditions for their receipt have been satisfied. The Group recognized government subsidies of RMB173,760, RMB202,354 and RMB169,840 which were included in other income for the years ended December 31, 2018, 2019 and 2020, respectively.</t>
        </is>
      </c>
    </row>
    <row r="28">
      <c r="A28" s="4" t="inlineStr">
        <is>
          <t>Recent Accounting Pronouncements</t>
        </is>
      </c>
      <c r="B28" s="4" t="inlineStr">
        <is>
          <t>(y) Recent Accounting Pronouncements New and Amended Standards Adopted by the Group In June 2016, the Financial Accounting Standards Board (“FASB”) issued ASU No. 2016-13, “Financial Instruments – Credit Losses,” which amends previously issued guidance regarding the impairment of financial instruments by creating an impairment model that is based on expected losses rather than incurred losses. The Company has adopted this standard on January 1, 2020 and its adoption had no material impact on the Company’s consolidated financial statements. In January 2017, the FASB issued ASU No. 2017-04, “Simplifying the Test for Goodwill Impairment,” which removes the requirement to compare the implied fair value of goodwill with its carrying amount as part of the second step of the goodwill impairment test. The Company has adopted this standard on January 1, 2020 and its adoption had no material impact on the Company’s consolidated financial statements. In August 2018, the FASB issued ASU No. 2018-13, “Fair Value Measurement (Topic 820): Disclosure Framework – 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has adopted ASU 2018-13 on January 1, 2020, and for the relevant additional disclosure, see Note 15. New and Amended Standards Not Yet Adopted by the Group In December 2019, the FASB issued ASU No.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Company is currently evaluating the impact of this ASU on its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The Company is currently evaluating the impact of this ASU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PRINCIPAL ACCOUNTING POLICIES</t>
        </is>
      </c>
    </row>
    <row r="4">
      <c r="A4" s="4" t="inlineStr">
        <is>
          <t>Summary of financial information of Group's VIEs</t>
        </is>
      </c>
      <c r="B4" s="4" t="inlineStr">
        <is>
          <t>​ ​ ​ ​ ​ ​ ​ ​ As of December 31, ​ 2019 2020 ​ ​ RMB ​ RMB Total assets ​ 478,635 ​ 504,043 Total liabilities ​ 205,580 ​ 293,335 ​ ​ ​ ​ ​ ​ ​ ​ ​ ​ For the year ended December 31, ​ 2018 2019 2020 ​ ​ RMB ​ RMB ​ RMB Total revenues ​ 161,816 ​ 180,749 ​ 211,718 Net income (loss) ​ 18,406 ​ (33,419) ​ (85,729) ​ ​ ​ ​ ​ ​ ​ ​ ​ ​ For the year ended December 31, ​ 2018 2019 2020 ​ ​ RMB ​ RMB ​ RMB Net cash provided by (used in) operating activities 5,855 (24,841) (8,700) Net cash used in investing activities (83,936) (22,232) (17,500) Net cash provided by financing activities 157,000 25,000 — Net increase (decrease) in cash 78,919 (22,073) (26,200) Cash, beginning of year 7,882 86,801 64,728 Cash, end of year 86,801 64,728 38,528</t>
        </is>
      </c>
    </row>
    <row r="5">
      <c r="A5" s="4" t="inlineStr">
        <is>
          <t>Schedule of cash and restricted cash</t>
        </is>
      </c>
      <c r="B5" s="4" t="inlineStr">
        <is>
          <t>​ ​ ​ ​ ​ ​ ​ 2019 2020 ​ RMB ​ RMB ​ ​ ​ ​ ​ Cash ​ 2,294,904 3,292,698 Restricted cash ​ 66,169 2,258 Total cash and restricted cash ​ 2,361,073 3,294,956</t>
        </is>
      </c>
    </row>
    <row r="6">
      <c r="A6" s="4" t="inlineStr">
        <is>
          <t>Schedule of estimated useful lives of property and equipment</t>
        </is>
      </c>
      <c r="B6" s="4" t="inlineStr">
        <is>
          <t>​ ​ ​ ​ ​ Estimated useful lives Building ​ 20 years Leasehold improvements ​ Lesser of the lease period or the estimated useful life Electronic equipment ​ 3 to 5 years Furniture and fixtures ​ 5 years Motor vehicles ​ 5 years Other assets ​ 5 years</t>
        </is>
      </c>
    </row>
    <row r="7">
      <c r="A7" s="4" t="inlineStr">
        <is>
          <t>Schedule of estimated useful lives of intangible assets</t>
        </is>
      </c>
      <c r="B7" s="4" t="inlineStr">
        <is>
          <t>​ ​ ​ ​ ​ Estimated useful lives Computer software 2 to 10 years Acquired technology 5 to 10 years Trade names 10 to 20 years Customer relationships 5 years Acquired program transmission license 6 years Acquired training and other licenses 5 to 10 years</t>
        </is>
      </c>
    </row>
    <row r="8">
      <c r="A8" s="4" t="inlineStr">
        <is>
          <t>Schedule of assumptions used to estimate the fair value of stock options</t>
        </is>
      </c>
      <c r="B8" s="4" t="inlineStr">
        <is>
          <t>​ ​ ​ ​ ​ ​ ​ ​ ​ ​ 2018 2019 2020 ​ Risk-free interest rate ​ 2.41%-2.75% ​ 1.61%-2.47% ​ 0.22%-0.42% ​ Expected life (years) ​ 4 ​ 4 ​ 4 ​ Expected dividend yield ​ 0% ​ 0% ​ 0% ​ Volatility ​ 32% ​ 35%-38% ​ 38%-41% ​ Weighted average fair value per common share on date of option grant ​ US$73.46 ​ US$69.46 ​ US$6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OPERATIONS AND COMPREHENSIVE INCOME (Parenthetica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Unrealized gain on available-for-sale securities, tax effect</t>
        </is>
      </c>
      <c r="B3" s="6" t="n">
        <v>7794</v>
      </c>
      <c r="D3" s="6" t="n">
        <v>0</v>
      </c>
      <c r="E3" s="6" t="n">
        <v>38847</v>
      </c>
    </row>
    <row r="4">
      <c r="A4" s="4" t="inlineStr">
        <is>
          <t>Share-based compensation</t>
        </is>
      </c>
      <c r="B4" s="5" t="n">
        <v>-143556</v>
      </c>
      <c r="C4" s="7" t="n">
        <v>-22001</v>
      </c>
      <c r="D4" s="5" t="n">
        <v>-125854</v>
      </c>
      <c r="E4" s="5" t="n">
        <v>-100183</v>
      </c>
    </row>
    <row r="5">
      <c r="A5" s="4" t="inlineStr">
        <is>
          <t>Included in cost of services</t>
        </is>
      </c>
    </row>
    <row r="6">
      <c r="A6" s="4" t="inlineStr">
        <is>
          <t>Share-based compensation</t>
        </is>
      </c>
      <c r="B6" s="5" t="n">
        <v>-23648</v>
      </c>
      <c r="C6" s="5" t="n">
        <v>-3624</v>
      </c>
      <c r="D6" s="5" t="n">
        <v>-20189</v>
      </c>
      <c r="E6" s="5" t="n">
        <v>-16316</v>
      </c>
    </row>
    <row r="7">
      <c r="A7" s="4" t="inlineStr">
        <is>
          <t>Included in operating expenses - Sales and marketing</t>
        </is>
      </c>
    </row>
    <row r="8">
      <c r="A8" s="4" t="inlineStr">
        <is>
          <t>Share-based compensation</t>
        </is>
      </c>
      <c r="B8" s="5" t="n">
        <v>-20329</v>
      </c>
      <c r="C8" s="5" t="n">
        <v>-3116</v>
      </c>
      <c r="D8" s="5" t="n">
        <v>-17356</v>
      </c>
      <c r="E8" s="5" t="n">
        <v>-14026</v>
      </c>
    </row>
    <row r="9">
      <c r="A9" s="4" t="inlineStr">
        <is>
          <t>Included in operating expenses - General and administrative</t>
        </is>
      </c>
    </row>
    <row r="10">
      <c r="A10" s="4" t="inlineStr">
        <is>
          <t>Share-based compensation</t>
        </is>
      </c>
      <c r="B10" s="6" t="n">
        <v>-99829</v>
      </c>
      <c r="C10" s="7" t="n">
        <v>-15299</v>
      </c>
      <c r="D10" s="6" t="n">
        <v>-88604</v>
      </c>
      <c r="E10" s="6" t="n">
        <v>-74623</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 ​ ​ ​ ​ ​ ​ As of December 31, ​ ​ 2019 ​ 2020 (1) ​ RMB RMB Accounts receivable ​ 288,389 ​ 317,278 Less: Allowance for credit losses ​ (21,952) ​ (26,798) ​ ​ 266,437 ​ 290,480 ​ (1) The allowance for credit losses reflects the Company’s estimated probable incurred losses upon adoption of ASC 326. See Note 2(e) for the Company’s estimated credit losses policy.</t>
        </is>
      </c>
    </row>
    <row r="5">
      <c r="A5" s="4" t="inlineStr">
        <is>
          <t>Schedule of movement of allowance for credit losses</t>
        </is>
      </c>
      <c r="B5" s="4" t="inlineStr">
        <is>
          <t>​ ​ ​ ​ ​ ​ ​ ​ ​ 2018 2019 2020 (1) ​ ​ RMB ​ RMB ​ RMB Balance at beginning of year ​ 5,384 ​ 11,014 ​ 21,952 Provisions ​ 11,701 ​ 22,799 ​ 14,527 Write-offs ​ (6,071) ​ (11,861) ​ (9,681) Balance at end of year ​ 11,014 ​ 21,952 ​ 26,798 ​ (1) The allowance for credit losses reflects the Company’s estimated probable incurred losses upon adoption of ASC 326. See Note 2(e) for the Company’s estimated credit losses polic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components of prepayments and other current assets</t>
        </is>
      </c>
      <c r="B4" s="4" t="inlineStr">
        <is>
          <t>​ ​ ​ ​ ​ ​ ​ 2019 2020 ​ ​ RMB ​ RMB Rental and other deposits ​ 4,691 ​ 22,895 Prepayments for rental and others ​ 16,208 ​ 15,926 Employee advances ​ 23,295 ​ 2,466 Payments made on behalf of customers, net of allowance ​ 475,901 ​ 329,038 Prepaid insurance premium ​ 1,493 ​ 2,238 Interest income receivable ​ 88,990 ​ 100,177 Receivables related to net proceeds from share options exercised ​ 50,765 ​ 1,356 Others ​ 7,865 ​ 18,884 Total ​ 669,208 ​ 492,980</t>
        </is>
      </c>
    </row>
    <row r="5">
      <c r="A5" s="4" t="inlineStr">
        <is>
          <t>Schedule of movement of allowance for payments made on behalf of customers</t>
        </is>
      </c>
      <c r="B5" s="4" t="inlineStr">
        <is>
          <t>​ ​ ​ ​ ​ ​ ​ ​ ​ 2018 2019 2020 (1) ​ ​ RMB ​ RMB ​ RMB Balance at beginning of year ​ 3,047 ​ 1,391 ​ 5,545 Provisions ​ — ​ 5,104 ​ 8,402 Reversals ​ (1,094) ​ — ​ — Write-offs ​ (562) ​ (950) ​ (2,838) Balance at end of year ​ 1,391 ​ 5,545 ​ 11,109 (1) The allowance for credit losses reflects the Company’s estimated probable incurred losses upon adoption of ASC 326. See Note 2(e) for the Company’s estimated credit losses polic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 and related accumulated depreciation</t>
        </is>
      </c>
      <c r="B4" s="4" t="inlineStr">
        <is>
          <t>​ ​ ​ ​ ​ ​ ​ 2019 2020 ​ ​ RMB ​ RMB Building ​ 356,085 ​ 353,334 Leasehold improvements ​ 39,902 ​ 42,390 Electronic equipment ​ 165,015 ​ 194,284 Furniture and fixtures ​ 7,763 ​ 7,782 Motor vehicles ​ 6,583 ​ 6,466 Other assets ​ 56,412 ​ 57,502 Less: Accumulated depreciation ​ (359,828) ​ (388,601) Net book value ​ 271,932 ​ 273,1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 and related accumulated amortization</t>
        </is>
      </c>
      <c r="B4" s="4" t="inlineStr">
        <is>
          <t>​ ​ ​ ​ ​ ​ ​ 2019 2020 ​ RMB RMB Computer software 30,321 30,654 Acquired technology ​ 60,251 ​ 60,251 Trade names ​ 95,783 ​ 95,783 Customer relationships ​ 12,270 ​ — Acquired program transmission license ​ 119,728 ​ 119,728 Acquired training and other licenses 4,151 4,151 Less: Accumulated amortization (119,342) (147,064) Net book value 203,162 163,503</t>
        </is>
      </c>
    </row>
    <row r="5">
      <c r="A5" s="4" t="inlineStr">
        <is>
          <t>Schedule of estimated amortization expenses for intangible assets in future</t>
        </is>
      </c>
      <c r="B5" s="4" t="inlineStr">
        <is>
          <t>​ ​ ​ ​ ​ RMB ​ ​ ​ 2021 38,889 2022 38,443 2023 30,848 2024 15,706 2025 and thereafter 39,617 Total estimated amortization expenses 163,5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components of lease expense</t>
        </is>
      </c>
      <c r="B4" s="4" t="inlineStr">
        <is>
          <t>The components of lease expense for the years ended December 31, 2019 and 2020 are as follows: ​ ​ ​ ​ ​ ​ ​ 2019 ​ 2020 ​ RMB RMB Amortization of right-of-use assets 48,995 ​ 51,507 Interest on lease liabilities 4,462 ​ 4,108 Expense for short-term leases within 12 months 4,239 ​ 3,659 Total lease expense 57,696 ​ 59,274</t>
        </is>
      </c>
    </row>
    <row r="5">
      <c r="A5" s="4" t="inlineStr">
        <is>
          <t>Summary of supplemental balance sheet information related to leases</t>
        </is>
      </c>
      <c r="B5" s="4" t="inlineStr">
        <is>
          <t>Supplemental balance sheet information related to leases as of December 31, 2019 and 2020 is as follows: ​ ​ ​ ​ ​ ​ ​ ​ 2019 2020 ​ ​ RMB ​ RMB ​ Operating lease right-of-use assets 320,809 ​ 307,869 ​ Operating lease liabilities, current 34,817 ​ 34,952 ​ Operating lease liabilities, non-current 50,763 ​ 44,949 ​ Total lease liabilities 85,580 ​ 79,901 ​ ​ ​ ​ ​ ​ ​ ​ 2019 2020 Weighted average remaining lease term (in years): ​ ​ ​ ​ Operating leases ​ 1.28 ​ 1.40 ​ Land use rights ​ 36.45 ​ 34.98 ​ Weighted average discount rate 4.76 % 4.77 %</t>
        </is>
      </c>
    </row>
    <row r="6">
      <c r="A6" s="4" t="inlineStr">
        <is>
          <t>Summary of supplemental cash flow information related to leases</t>
        </is>
      </c>
      <c r="B6" s="4" t="inlineStr">
        <is>
          <t>Supplemental cash flow information related to leases for the years ended December 31, 2019 and 2020 are as follows: ​ ​ ​ ​ ​ ​ ​ 2019 2020 ​ ​ RMB ​ RMB Cash paid for amounts included in the measurement of lease liabilities: ​ ​ Operating cash outflows for operating leases 46,495 ​ 48,825</t>
        </is>
      </c>
    </row>
    <row r="7">
      <c r="A7" s="4" t="inlineStr">
        <is>
          <t>Summary of maturities of lease liabilities</t>
        </is>
      </c>
      <c r="B7" s="4" t="inlineStr">
        <is>
          <t>Maturities of lease liabilities as of December 31, 2020 are as follows: ​ ​ ​ ​ ​ RMB 2021 36,850 2022 30,447 2023 16,897 2024 2,000 2025 and thereafter 1,083 Total future lease payments 87,277 Less: Imputed interest (7,376) Total lease liabilities 79,9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PAYABLES AND ACCRUALS (Tables)</t>
        </is>
      </c>
      <c r="B1" s="2" t="inlineStr">
        <is>
          <t>12 Months Ended</t>
        </is>
      </c>
    </row>
    <row r="2">
      <c r="B2" s="2" t="inlineStr">
        <is>
          <t>Dec. 31, 2020</t>
        </is>
      </c>
    </row>
    <row r="3">
      <c r="A3" s="3" t="inlineStr">
        <is>
          <t>OTHER PAYABLES AND ACCRUALS</t>
        </is>
      </c>
    </row>
    <row r="4">
      <c r="A4" s="4" t="inlineStr">
        <is>
          <t>Schedule of components of other payables and accruals</t>
        </is>
      </c>
      <c r="B4" s="4" t="inlineStr">
        <is>
          <t>​ ​ ​ ​ ​ ​ ​ 2019 2020 ​ ​ RMB ​ RMB Receipts from customers ​ 958,347 ​ 792,426 Payables to customers related to government subsidies ​ 164,572 ​ 362,567 Professional service fees 4,281 3,839 Office expenses 8,769 7,290 Payables to employees related to net proceeds from share options exercised 56,594 2,806 Others 19,079 10,027 Total 1,211,642 1,178,9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income (loss) before income tax expense taxed between jurisdictions</t>
        </is>
      </c>
      <c r="B4" s="4" t="inlineStr">
        <is>
          <t>​ ​ ​ ​ ​ ​ ​ ​ ​ 2018 2019 2020 ​ ​ RMB ​ RMB ​ RMB PRC entities ​ 1,617,091 ​ 1,711,678 ​ 1,448,879 Non-PRC entities ​ (130,216) ​ (949,586) ​ (189,034) Total ​ 1,486,875 ​ 762,092 ​ 1,259,845</t>
        </is>
      </c>
    </row>
    <row r="5">
      <c r="A5" s="4" t="inlineStr">
        <is>
          <t>Schedule of current and deferred portion of income tax expense (benefit) included in the consolidated statements of operations and comprehensive income</t>
        </is>
      </c>
      <c r="B5" s="4" t="inlineStr">
        <is>
          <t>​ ​ ​ ​ ​ ​ ​ ​ ​ 2018 2019 2020 ​ ​ RMB ​ RMB ​ RMB Current income tax expense: ​ ​ ​ ​ ​ ​ PRC entities ​ 223,903 ​ 239,477 ​ 194,297 Non-PRC entities ​ — ​ — ​ — Total ​ 223,903 ​ 239,477 ​ 194,297 Deferred income tax expense (benefit): ​ ​ ​ ​ ​ ​ PRC entities ​ 18,531 ​ (3,587) ​ (5,880) Non-PRC entities ​ — ​ — ​ — Total ​ 18,531 ​ (3,587) ​ (5,880) Income tax expense: ​ ​ ​ ​ ​ ​ PRC entities ​ 242,434 ​ 235,890 ​ 188,417 Non-PRC entities ​ — ​ — ​ — Total ​ 242,434 ​ 235,890 ​ 188,417 ​</t>
        </is>
      </c>
    </row>
    <row r="6">
      <c r="A6" s="4" t="inlineStr">
        <is>
          <t>Schedule of reconciliation between the statutory EIT rate in the PRC and the Group's effective tax rate</t>
        </is>
      </c>
      <c r="B6" s="4" t="inlineStr">
        <is>
          <t xml:space="preserve">​ ​ ​ ​ ​ ​ ​ ​ ​ ​ 2018 2019 2020 EIT statutory rate ​ 25 % 25 % 25 % Difference in EIT rates of certain subsidiaries ​ (11) % (22) % (12) % Change in fair value of convertible senior notes ​ (2) % 25 % — ​ Expenses incurred outside the PRC ​ 5 % 7 % 4 % Other permanent differences ​ (1) % (4) % (2) % Effective EIT rate of the Group ​ 16 % 31 % 15 % </t>
        </is>
      </c>
    </row>
    <row r="7">
      <c r="A7" s="4" t="inlineStr">
        <is>
          <t>Schedule of aggregate amount and per share effect of the preferential tax rate</t>
        </is>
      </c>
      <c r="B7" s="4" t="inlineStr">
        <is>
          <t>​ ​ ​ ​ ​ ​ ​ ​ ​ 2018 2019 2020 ​ ​ RMB ​ RMB ​ RMB ​ ​ (in thousands, except per share data) Aggregate effect ​ 154,182 ​ 163,146 ​ 141,631 Basic net income per share effect ​ 2.51 ​ 2.51 ​ 2.11 Diluted net income per share effect ​ 2.44 ​ 2.45 ​ 2.08</t>
        </is>
      </c>
    </row>
    <row r="8">
      <c r="A8" s="4" t="inlineStr">
        <is>
          <t>Schedule of significant components of deferred tax assets and liabilities</t>
        </is>
      </c>
      <c r="B8" s="4" t="inlineStr">
        <is>
          <t>​ ​ ​ ​ ​ ​ ​ 2019 2020 ​ ​ RMB ​ RMB Deductible temporary differences related to other payables and accruals ​ 1,297 ​ 997 Deductible temporary differences related to provision for credit losses ​ 4,108 ​ 5,669 Deductible temporary differences related to advertising expenses ​ 14,358 ​ 22,615 Tax loss carryforwards ​ 57,580 ​ 68,819 Amount offset by non-current deferred tax liabilities ​ (5,385) ​ (6,567) ​ ​ 71,958 ​ 91,533 Less: Valuation allowance ​ (49,811) ​ (53,520) Total deferred tax assets ​ 22,147 ​ 38,013 Taxable temporary differences related to depreciation period ​ (11,096) ​ (9,469) Taxable temporary differences related to long-term investments ​ — ​ (5,942) Taxable temporary differences related to available-for-sale debt securities ​ (85,373) ​ (93,167) Taxable temporary differences related to government subsidy income ​ (84,623) ​ (99,044) Taxable temporary differences related to trade names, technology and customer relationships ​ (17,399) ​ (14,819) Taxable temporary differences related to acquired program transmission license ​ (21,201) ​ (16,213) Amount offset by non-current deferred tax assets ​ 5,385 ​ 6,567 Total deferred tax liabilities ​ (214,307) ​ (232,087) ​</t>
        </is>
      </c>
    </row>
    <row r="9">
      <c r="A9" s="4" t="inlineStr">
        <is>
          <t>Schedule of roll-forward of the valuation allowance</t>
        </is>
      </c>
      <c r="B9" s="4" t="inlineStr">
        <is>
          <t>​ ​ ​ ​ ​ ​ ​ ​ ​ 2018 2019 2020 ​ ​ RMB ​ RMB ​ RMB Balance at beginning of year ​ 39,576 ​ 43,913 ​ 49,811 Additions ​ 6,305 ​ 6,088 ​ 4,181 Reversals ​ (1,968) ​ (190) ​ (472) Balance at end of year ​ 43,913 ​ 49,811 ​ 53,5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ummary of share option activity</t>
        </is>
      </c>
      <c r="B4" s="4" t="inlineStr">
        <is>
          <t>​ ​ ​ ​ ​ ​ ​ ​ ​ ​ ​ ​ ​ ​ ​ ​ ​ ​ ​ Weighted ​ ​ ​ ​ ​ ​ ​ Weighted ​ average ​ ​ ​ ​ ​ ​ ​ average ​ remaining ​ Aggregate ​ ​ Number ​ exercise ​ contractual ​ intrinsic value ​ of shares price life (years) (thousands) Outstanding at December 31, 2017 ​ 4,806,982 ​ US$ 38.17 ​ 3.83 ​ US$ 109,017 Granted ​ 1,320,672 ​ US$ 73.46 ​ ​ ​ ​ ​ Exercised ​ (752,814) ​ US$ 29.71 ​ ​ ​ ​ ​ Forfeited ​ (55,850) ​ US$ 35.72 ​ ​ ​ ​ ​ ​ ​ ​ ​ ​ ​ ​ ​ ​ ​ ​ Outstanding at December 31, 2018 ​ 5,318,990 ​ US$ 48.16 ​ 3.76 ​ US$ 90,526 Granted ​ 1,169,728 ​ US$ 69.46 ​ ​ ​ ​ ​ Exercised ​ (1,172,210) ​ US$ 35.03 ​ ​ ​ ​ ​ Forfeited ​ (53,557) ​ US$ 62.65 ​ ​ ​ ​ ​ Outstanding at December 31, 2019 ​ 5,262,951 ​ US$ 55.67 ​ 3.76 ​ US$ 153,857 ​ ​ ​ ​ ​ ​ ​ ​ ​ ​ ​ Granted ​ 1,177,888 ​ US$ 67.96 ​ ​ ​ ​ ​ Exercised ​ (621,969) ​ US$ 37.27 ​ ​ ​ ​ ​ Forfeited ​ (68,900) ​ US$ 66.63 ​ ​ ​ ​ ​ Outstanding at December 31, 2020 ​ 5,749,970 ​ US$ 60.04 ​ 3.57 ​ US$ 61,468 Vested and expected to vest at December 31, 2020 ​ 5,497,397 ​ US$ 59.65 ​ 3.51 ​ US$ 60,980 Exercisable at December 31, 2020 ​ 3,187,958 ​ US$ 53.11 ​ 2.57 ​ US$ 56,352 ​</t>
        </is>
      </c>
    </row>
    <row r="5">
      <c r="A5" s="4" t="inlineStr">
        <is>
          <t>Summary of non-vested share option activity</t>
        </is>
      </c>
      <c r="B5" s="4" t="inlineStr">
        <is>
          <t>​ ​ ​ ​ ​ ​ ​ ​ ​ ​ ​ Weighted ​ ​ ​ ​ average ​ ​ ​ ​ grant-date ​ ​ Number ​ fair value ​ of shares (per share) Non-vested at December 31, 2017 ​ 2,570,297 ​ US$ 12.86 ​ ​ ​ ​ ​ ​ Granted ​ 1,320,672 ​ US$ 21.53 Vested ​ (1,132,050) ​ US$ 12.51 Forfeited ​ (55,850) ​ US$ 10.83 ​ ​ ​ ​ ​ ​ Non-vested at December 31, 2018 ​ 2,703,069 ​ US$ 17.29 ​ ​ ​ ​ ​ ​ Granted ​ 1,169,728 ​ US$ 22.12 Vested ​ (1,182,589) ​ US$ 15.99 Forfeited ​ (53,557) ​ US$ 18.16 ​ ​ ​ ​ ​ ​ Non-vested at December 31, 2019 ​ 2,636,651 ​ US$ 20.00 Granted ​ 1,177,888 ​ US$ 21.78 Vested ​ (1,183,627) ​ US$ 18.70 Forfeited ​ (68,900) ​ US$ 19.85 Non-vested at December 31, 2020 ​ 2,562,012 ​ US$ 21.42 Expected to vest at December 31, 2020 ​ 2,309,439 ​ US$ 2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earnings per share and diluted earnings per share</t>
        </is>
      </c>
      <c r="B4" s="4" t="inlineStr">
        <is>
          <t>​ ​ ​ ​ ​ ​ ​ ​ ​ ​ 2018 ​ 2019 ​ 2020 ​ RMB RMB RMB ​ ​ (in thousands, except share and per share data) Numerator: ​ ​ ​ ​ ​ ​ Net income attributable to 51job, Inc. 1,252,319 532,318 1,097,276 Denominator: ​ ​ ​ ​ ​ ​ Denominator for basic earnings per share — weighted average common shares outstanding 61,318,292 65,049,597 67,101,601 Dilutive effect of share options 1,857,191 1,633,860 955,123 Denominator for diluted earnings per share 63,175,483 66,683,457 68,056,724 Basic earnings per share 20.42 8.18 16.35 Diluted earnings per share 19.82 7.98 16.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ummary of assets that are measured at fair value on a recurring basis</t>
        </is>
      </c>
      <c r="B4" s="4" t="inlineStr">
        <is>
          <t>​ ​ ​ ​ ​ ​ ​ ​ ​ ​ ​ ​ ​ ​ As of December 31, 2019 ​ Level 1 Level 2 Level 3 Total ​ ​ RMB ​ RMB ​ RMB ​ RMB Short-term investments in time deposits 7,095,686 — — 7,095,686 Short-term investments in investment products ​ — ​ 550,000 ​ — ​ 550,000 Listed equity securities ​ 159,148 — — 159,148 Available-for-sale debt securities — — 448,776 448,776 ​ ​ ​ ​ ​ ​ ​ ​ ​ ​ ​ ​ As of December 31, 2020 ​ Level 1 Level 2 Level 3 Total ​ RMB RMB RMB RMB Short-term investments in time deposits 7,469,213 — — 7,469,213 Non-current time deposits ​ 719,189 ​ — ​ — ​ 719,189 Listed equity securities 158,145 — — 158,145 Available-for-sale debt securities — — 479,952 479,952</t>
        </is>
      </c>
    </row>
    <row r="5">
      <c r="A5" s="4" t="inlineStr">
        <is>
          <t>Summary of reconciliation of Level 1 fair value measurement of listed equity securities</t>
        </is>
      </c>
      <c r="B5" s="4" t="inlineStr">
        <is>
          <t>​ ​ ​ ​ ​ RMB Initial recognition ​ 201,558 Unrealized loss ​ (42,410) Balance at December 31, 2019 159,148 Unrealized loss (1,003) Balance at December 31, 2020 158,145</t>
        </is>
      </c>
    </row>
    <row r="6">
      <c r="A6" s="4" t="inlineStr">
        <is>
          <t>Summary of reconciliation of Level 3 fair value measurement of available-for-sale debt securities</t>
        </is>
      </c>
      <c r="B6" s="4" t="inlineStr">
        <is>
          <t>​ ​ ​ ​ ​ RMB Balance at December 31, 2018 and 2019 ​ 448,776 Unrealized gain ​ 31,176 Balance at December 31, 2020 ​ 479,952</t>
        </is>
      </c>
    </row>
    <row r="7">
      <c r="A7" s="4" t="inlineStr">
        <is>
          <t>Schedule of significant unobservable inputs utilized in the valuation</t>
        </is>
      </c>
      <c r="B7" s="4" t="inlineStr">
        <is>
          <t>​ ​ ​ ​ Expected share volatility 45.3% Time to exit events December 31, 2024 Probability of exit events Liquidation scenario: 30% ​ Redemption scenario: 30% ​ IPO scenario: 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t>
        </is>
      </c>
      <c r="B3" s="6" t="n">
        <v>3292698</v>
      </c>
      <c r="C3" s="7" t="n">
        <v>504628</v>
      </c>
      <c r="D3" s="6" t="n">
        <v>2294904</v>
      </c>
    </row>
    <row r="4">
      <c r="A4" s="4" t="inlineStr">
        <is>
          <t>Restricted cash</t>
        </is>
      </c>
      <c r="B4" s="5" t="n">
        <v>2258</v>
      </c>
      <c r="C4" s="5" t="n">
        <v>346</v>
      </c>
      <c r="D4" s="5" t="n">
        <v>66169</v>
      </c>
    </row>
    <row r="5">
      <c r="A5" s="4" t="inlineStr">
        <is>
          <t>Short-term investments</t>
        </is>
      </c>
      <c r="B5" s="5" t="n">
        <v>7469213</v>
      </c>
      <c r="C5" s="5" t="n">
        <v>1144707</v>
      </c>
      <c r="D5" s="5" t="n">
        <v>7645686</v>
      </c>
    </row>
    <row r="6">
      <c r="A6" s="4" t="inlineStr">
        <is>
          <t>Accounts receivable (net of allowance for credit losses of RMB21,952 and RMB26,798 as of December 31, 2019 and 2020, respectively)</t>
        </is>
      </c>
      <c r="B6" s="5" t="n">
        <v>290480</v>
      </c>
      <c r="C6" s="5" t="n">
        <v>44518</v>
      </c>
      <c r="D6" s="5" t="n">
        <v>266437</v>
      </c>
    </row>
    <row r="7">
      <c r="A7" s="4" t="inlineStr">
        <is>
          <t>Prepayments and other current assets</t>
        </is>
      </c>
      <c r="B7" s="5" t="n">
        <v>492980</v>
      </c>
      <c r="C7" s="5" t="n">
        <v>75552</v>
      </c>
      <c r="D7" s="5" t="n">
        <v>669208</v>
      </c>
    </row>
    <row r="8">
      <c r="A8" s="4" t="inlineStr">
        <is>
          <t>Total current assets</t>
        </is>
      </c>
      <c r="B8" s="5" t="n">
        <v>11547629</v>
      </c>
      <c r="C8" s="5" t="n">
        <v>1769751</v>
      </c>
      <c r="D8" s="5" t="n">
        <v>10942404</v>
      </c>
    </row>
    <row r="9">
      <c r="A9" s="3" t="inlineStr">
        <is>
          <t>Non-current assets:</t>
        </is>
      </c>
    </row>
    <row r="10">
      <c r="A10" s="4" t="inlineStr">
        <is>
          <t>Time deposits</t>
        </is>
      </c>
      <c r="B10" s="5" t="n">
        <v>719189</v>
      </c>
      <c r="C10" s="5" t="n">
        <v>110221</v>
      </c>
    </row>
    <row r="11">
      <c r="A11" s="4" t="inlineStr">
        <is>
          <t>Long-term investments</t>
        </is>
      </c>
      <c r="B11" s="5" t="n">
        <v>1576250</v>
      </c>
      <c r="C11" s="5" t="n">
        <v>241571</v>
      </c>
      <c r="D11" s="5" t="n">
        <v>1482544</v>
      </c>
    </row>
    <row r="12">
      <c r="A12" s="4" t="inlineStr">
        <is>
          <t>Property and equipment, net</t>
        </is>
      </c>
      <c r="B12" s="5" t="n">
        <v>273157</v>
      </c>
      <c r="C12" s="5" t="n">
        <v>41863</v>
      </c>
      <c r="D12" s="5" t="n">
        <v>271932</v>
      </c>
    </row>
    <row r="13">
      <c r="A13" s="4" t="inlineStr">
        <is>
          <t>Goodwill</t>
        </is>
      </c>
      <c r="B13" s="5" t="n">
        <v>1036124</v>
      </c>
      <c r="C13" s="5" t="n">
        <v>158793</v>
      </c>
      <c r="D13" s="5" t="n">
        <v>1036124</v>
      </c>
    </row>
    <row r="14">
      <c r="A14" s="4" t="inlineStr">
        <is>
          <t>Intangible assets, net</t>
        </is>
      </c>
      <c r="B14" s="5" t="n">
        <v>163503</v>
      </c>
      <c r="C14" s="5" t="n">
        <v>25058</v>
      </c>
      <c r="D14" s="5" t="n">
        <v>203162</v>
      </c>
    </row>
    <row r="15">
      <c r="A15" s="4" t="inlineStr">
        <is>
          <t>Right-of-use assets</t>
        </is>
      </c>
      <c r="B15" s="5" t="n">
        <v>307869</v>
      </c>
      <c r="C15" s="5" t="n">
        <v>47183</v>
      </c>
      <c r="D15" s="5" t="n">
        <v>320809</v>
      </c>
    </row>
    <row r="16">
      <c r="A16" s="4" t="inlineStr">
        <is>
          <t>Other long-term assets</t>
        </is>
      </c>
      <c r="B16" s="5" t="n">
        <v>13946</v>
      </c>
      <c r="C16" s="5" t="n">
        <v>2137</v>
      </c>
      <c r="D16" s="5" t="n">
        <v>10420</v>
      </c>
    </row>
    <row r="17">
      <c r="A17" s="4" t="inlineStr">
        <is>
          <t>Deferred tax assets</t>
        </is>
      </c>
      <c r="B17" s="5" t="n">
        <v>38013</v>
      </c>
      <c r="C17" s="5" t="n">
        <v>5826</v>
      </c>
      <c r="D17" s="5" t="n">
        <v>22147</v>
      </c>
    </row>
    <row r="18">
      <c r="A18" s="4" t="inlineStr">
        <is>
          <t>Total non-current assets</t>
        </is>
      </c>
      <c r="B18" s="5" t="n">
        <v>4128051</v>
      </c>
      <c r="C18" s="5" t="n">
        <v>632652</v>
      </c>
      <c r="D18" s="5" t="n">
        <v>3347138</v>
      </c>
    </row>
    <row r="19">
      <c r="A19" s="4" t="inlineStr">
        <is>
          <t>Total assets</t>
        </is>
      </c>
      <c r="B19" s="5" t="n">
        <v>15675680</v>
      </c>
      <c r="C19" s="5" t="n">
        <v>2402403</v>
      </c>
      <c r="D19" s="5" t="n">
        <v>14289542</v>
      </c>
    </row>
    <row r="20">
      <c r="A20" s="3" t="inlineStr">
        <is>
          <t>Current liabilities (including amounts of the consolidated VIEs and VIEs' subsidiaries without recourse to the primary beneficiaries of RMB95,671 and RMB180,621 as of December 31, 2019 and 2020, respectively):</t>
        </is>
      </c>
    </row>
    <row r="21">
      <c r="A21" s="4" t="inlineStr">
        <is>
          <t>Accounts payable</t>
        </is>
      </c>
      <c r="B21" s="5" t="n">
        <v>83087</v>
      </c>
      <c r="C21" s="5" t="n">
        <v>12733</v>
      </c>
      <c r="D21" s="5" t="n">
        <v>48114</v>
      </c>
    </row>
    <row r="22">
      <c r="A22" s="4" t="inlineStr">
        <is>
          <t>Salary and employee related accruals</t>
        </is>
      </c>
      <c r="B22" s="5" t="n">
        <v>182565</v>
      </c>
      <c r="C22" s="5" t="n">
        <v>27979</v>
      </c>
      <c r="D22" s="5" t="n">
        <v>162775</v>
      </c>
    </row>
    <row r="23">
      <c r="A23" s="4" t="inlineStr">
        <is>
          <t>Taxes payable</t>
        </is>
      </c>
      <c r="B23" s="5" t="n">
        <v>172254</v>
      </c>
      <c r="C23" s="5" t="n">
        <v>26399</v>
      </c>
      <c r="D23" s="5" t="n">
        <v>267596</v>
      </c>
    </row>
    <row r="24">
      <c r="A24" s="4" t="inlineStr">
        <is>
          <t>Advances from customers</t>
        </is>
      </c>
      <c r="B24" s="5" t="n">
        <v>1158604</v>
      </c>
      <c r="C24" s="5" t="n">
        <v>177564</v>
      </c>
      <c r="D24" s="5" t="n">
        <v>1108518</v>
      </c>
    </row>
    <row r="25">
      <c r="A25" s="4" t="inlineStr">
        <is>
          <t>Lease liabilities, current</t>
        </is>
      </c>
      <c r="B25" s="5" t="n">
        <v>34952</v>
      </c>
      <c r="C25" s="5" t="n">
        <v>5357</v>
      </c>
      <c r="D25" s="5" t="n">
        <v>34817</v>
      </c>
    </row>
    <row r="26">
      <c r="A26" s="4" t="inlineStr">
        <is>
          <t>Other payables and accruals</t>
        </is>
      </c>
      <c r="B26" s="5" t="n">
        <v>1178955</v>
      </c>
      <c r="C26" s="5" t="n">
        <v>180683</v>
      </c>
      <c r="D26" s="5" t="n">
        <v>1211642</v>
      </c>
    </row>
    <row r="27">
      <c r="A27" s="4" t="inlineStr">
        <is>
          <t>Total current liabilities</t>
        </is>
      </c>
      <c r="B27" s="5" t="n">
        <v>2810417</v>
      </c>
      <c r="C27" s="5" t="n">
        <v>430715</v>
      </c>
      <c r="D27" s="5" t="n">
        <v>2833462</v>
      </c>
    </row>
    <row r="28">
      <c r="A28" s="3" t="inlineStr">
        <is>
          <t>Non-current liabilities (including amounts of the consolidated VIEs and VIEs' subsidiaries without recourse to the primary beneficiaries of RMB109,909 and RMB112,714 as of December 31, 2019 and 2020, respectively):</t>
        </is>
      </c>
    </row>
    <row r="29">
      <c r="A29" s="4" t="inlineStr">
        <is>
          <t>Lease liabilities, non-current</t>
        </is>
      </c>
      <c r="B29" s="5" t="n">
        <v>44949</v>
      </c>
      <c r="C29" s="5" t="n">
        <v>6889</v>
      </c>
      <c r="D29" s="5" t="n">
        <v>50763</v>
      </c>
    </row>
    <row r="30">
      <c r="A30" s="4" t="inlineStr">
        <is>
          <t>Deferred tax liabilities</t>
        </is>
      </c>
      <c r="B30" s="5" t="n">
        <v>232087</v>
      </c>
      <c r="C30" s="5" t="n">
        <v>35569</v>
      </c>
      <c r="D30" s="5" t="n">
        <v>214307</v>
      </c>
    </row>
    <row r="31">
      <c r="A31" s="4" t="inlineStr">
        <is>
          <t>Total non-current liabilities</t>
        </is>
      </c>
      <c r="B31" s="5" t="n">
        <v>277036</v>
      </c>
      <c r="C31" s="5" t="n">
        <v>42458</v>
      </c>
      <c r="D31" s="5" t="n">
        <v>265070</v>
      </c>
    </row>
    <row r="32">
      <c r="A32" s="4" t="inlineStr">
        <is>
          <t>Total liabilities</t>
        </is>
      </c>
      <c r="B32" s="5" t="n">
        <v>3087453</v>
      </c>
      <c r="C32" s="5" t="n">
        <v>473173</v>
      </c>
      <c r="D32" s="5" t="n">
        <v>3098532</v>
      </c>
    </row>
    <row r="33">
      <c r="A33" s="4" t="inlineStr">
        <is>
          <t>Commitments and contingencies</t>
        </is>
      </c>
      <c r="B33" s="4" t="inlineStr">
        <is>
          <t xml:space="preserve"> </t>
        </is>
      </c>
      <c r="C33" s="4" t="inlineStr">
        <is>
          <t xml:space="preserve"> </t>
        </is>
      </c>
      <c r="D33" s="4" t="inlineStr">
        <is>
          <t xml:space="preserve"> </t>
        </is>
      </c>
    </row>
    <row r="34">
      <c r="A34" s="3" t="inlineStr">
        <is>
          <t>Mezzanine equity:</t>
        </is>
      </c>
    </row>
    <row r="35">
      <c r="A35" s="4" t="inlineStr">
        <is>
          <t>Redeemable non-controlling interests</t>
        </is>
      </c>
      <c r="B35" s="5" t="n">
        <v>189811</v>
      </c>
      <c r="C35" s="5" t="n">
        <v>29090</v>
      </c>
      <c r="D35" s="5" t="n">
        <v>216974</v>
      </c>
    </row>
    <row r="36">
      <c r="A36" s="3" t="inlineStr">
        <is>
          <t>Shareholders' equity:</t>
        </is>
      </c>
    </row>
    <row r="37">
      <c r="A37" s="4" t="inlineStr">
        <is>
          <t>Common shares (US$0.0001 par value per share; 500,000,000 shares authorized, 66,784,688 and 67,406,657 shares issued and outstanding as of December 31, 2019 and 2020, respectively)</t>
        </is>
      </c>
      <c r="B37" s="5" t="n">
        <v>54</v>
      </c>
      <c r="C37" s="5" t="n">
        <v>8</v>
      </c>
      <c r="D37" s="5" t="n">
        <v>53</v>
      </c>
    </row>
    <row r="38">
      <c r="A38" s="4" t="inlineStr">
        <is>
          <t>Additional paid-in capital</t>
        </is>
      </c>
      <c r="B38" s="5" t="n">
        <v>5206154</v>
      </c>
      <c r="C38" s="5" t="n">
        <v>797878</v>
      </c>
      <c r="D38" s="5" t="n">
        <v>4901466</v>
      </c>
    </row>
    <row r="39">
      <c r="A39" s="4" t="inlineStr">
        <is>
          <t>Statutory reserves</t>
        </is>
      </c>
      <c r="B39" s="5" t="n">
        <v>18474</v>
      </c>
      <c r="C39" s="5" t="n">
        <v>2831</v>
      </c>
      <c r="D39" s="5" t="n">
        <v>17930</v>
      </c>
    </row>
    <row r="40">
      <c r="A40" s="4" t="inlineStr">
        <is>
          <t>Accumulated other comprehensive income</t>
        </is>
      </c>
      <c r="B40" s="5" t="n">
        <v>276975</v>
      </c>
      <c r="C40" s="5" t="n">
        <v>42448</v>
      </c>
      <c r="D40" s="5" t="n">
        <v>254524</v>
      </c>
    </row>
    <row r="41">
      <c r="A41" s="4" t="inlineStr">
        <is>
          <t>Retained earnings</t>
        </is>
      </c>
      <c r="B41" s="5" t="n">
        <v>6871090</v>
      </c>
      <c r="C41" s="5" t="n">
        <v>1053041</v>
      </c>
      <c r="D41" s="5" t="n">
        <v>5774358</v>
      </c>
    </row>
    <row r="42">
      <c r="A42" s="4" t="inlineStr">
        <is>
          <t>Total 51job, Inc. shareholders' equity</t>
        </is>
      </c>
      <c r="B42" s="5" t="n">
        <v>12372747</v>
      </c>
      <c r="C42" s="5" t="n">
        <v>1896206</v>
      </c>
      <c r="D42" s="5" t="n">
        <v>10948331</v>
      </c>
    </row>
    <row r="43">
      <c r="A43" s="4" t="inlineStr">
        <is>
          <t>Non-controlling interests</t>
        </is>
      </c>
      <c r="B43" s="5" t="n">
        <v>25669</v>
      </c>
      <c r="C43" s="5" t="n">
        <v>3934</v>
      </c>
      <c r="D43" s="5" t="n">
        <v>25705</v>
      </c>
    </row>
    <row r="44">
      <c r="A44" s="4" t="inlineStr">
        <is>
          <t>Total equity</t>
        </is>
      </c>
      <c r="B44" s="5" t="n">
        <v>12398416</v>
      </c>
      <c r="C44" s="5" t="n">
        <v>1900140</v>
      </c>
      <c r="D44" s="5" t="n">
        <v>10974036</v>
      </c>
    </row>
    <row r="45">
      <c r="A45" s="4" t="inlineStr">
        <is>
          <t>Total liabilities, mezzanine equity and equity</t>
        </is>
      </c>
      <c r="B45" s="6" t="n">
        <v>15675680</v>
      </c>
      <c r="C45" s="7" t="n">
        <v>2402403</v>
      </c>
      <c r="D45" s="6" t="n">
        <v>142895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payments with respect to contractual purchase obligations</t>
        </is>
      </c>
      <c r="B4" s="4" t="inlineStr">
        <is>
          <t>​ ​ ​ ​ ​ ​ ​ ​ ​ ​ ​ ​ ​ ​ ​ ​ ​ ​ ​ ​ ​ ​ Property ​ ​ ​ Hosting and ​ ​ ​ ​ ​ ​ management ​ Advertising ​ network ​ Office ​ ​ ​ ​ services ​ services ​ services ​ furnishings ​ Total ​ RMB RMB RMB ​ RMB RMB 2021 ​ 10,823 ​ 24,175 ​ 4,799 ​ 507 ​ 40,304 2022 ​ 6,853 ​ 300 ​ 467 ​ 55 ​ 7,675 2023 ​ 4,542 ​ — ​ 270 ​ — ​ 4,812 2024 ​ 2,368 ​ — ​ 7 ​ — ​ 2,375 2025 ​ 2,242 ​ — ​ 7 ​ — ​ 2,2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REDEEMABLE NON-CONTROLLING INTERESTS</t>
        </is>
      </c>
    </row>
    <row r="4">
      <c r="A4" s="4" t="inlineStr">
        <is>
          <t>Schedule of redeemable non-controlling interest</t>
        </is>
      </c>
      <c r="B4" s="4" t="inlineStr">
        <is>
          <t>​ ​ ​ ​ ​ ​ ​ 2019 2020 ​ ​ RMB ​ RMB Balance at beginning of year ​ 225,645 ​ 216,974 Net loss attributable to mezzanine equity holders ​ (8,671) ​ (27,163) Balance at end of year ​ 216,974 ​ 189,8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14" customWidth="1" min="5" max="5"/>
    <col width="21" customWidth="1" min="6" max="6"/>
  </cols>
  <sheetData>
    <row r="1">
      <c r="A1" s="1" t="inlineStr">
        <is>
          <t>PRINCIPAL ACCOUNTING POLICIES - Basis of Consolidation (Details) ¥ in Thousands</t>
        </is>
      </c>
      <c r="B1" s="2" t="inlineStr">
        <is>
          <t>Jan. 27, 2014</t>
        </is>
      </c>
      <c r="C1" s="2" t="inlineStr">
        <is>
          <t>Dec. 31, 2020CNY (¥)entity</t>
        </is>
      </c>
      <c r="D1" s="2" t="inlineStr">
        <is>
          <t>Dec. 31, 2017</t>
        </is>
      </c>
      <c r="E1" s="2" t="inlineStr">
        <is>
          <t>Jun. 30, 2015</t>
        </is>
      </c>
      <c r="F1" s="2" t="inlineStr">
        <is>
          <t>Sep. 11, 2007CNY (¥)</t>
        </is>
      </c>
    </row>
    <row r="2">
      <c r="A2" s="3" t="inlineStr">
        <is>
          <t>Basis of consolidation</t>
        </is>
      </c>
    </row>
    <row r="3">
      <c r="A3" s="4" t="inlineStr">
        <is>
          <t>Number of consolidated VIEs | entity</t>
        </is>
      </c>
      <c r="C3" s="5" t="n">
        <v>2</v>
      </c>
    </row>
    <row r="4">
      <c r="A4" s="4" t="inlineStr">
        <is>
          <t>Expiration term of equity pledge agreement</t>
        </is>
      </c>
      <c r="B4" s="4" t="inlineStr">
        <is>
          <t>2 years</t>
        </is>
      </c>
    </row>
    <row r="5">
      <c r="A5" s="4" t="inlineStr">
        <is>
          <t>Lagou Information Limited</t>
        </is>
      </c>
    </row>
    <row r="6">
      <c r="A6" s="3" t="inlineStr">
        <is>
          <t>Basis of consolidation</t>
        </is>
      </c>
    </row>
    <row r="7">
      <c r="A7" s="4" t="inlineStr">
        <is>
          <t>Percentage of equity interest acquired</t>
        </is>
      </c>
      <c r="D7" s="4" t="inlineStr">
        <is>
          <t>66.00%</t>
        </is>
      </c>
    </row>
    <row r="8">
      <c r="A8" s="4" t="inlineStr">
        <is>
          <t>51net HR | Wang Ju</t>
        </is>
      </c>
    </row>
    <row r="9">
      <c r="A9" s="3" t="inlineStr">
        <is>
          <t>Basis of consolidation</t>
        </is>
      </c>
    </row>
    <row r="10">
      <c r="A10" s="4" t="inlineStr">
        <is>
          <t>Ownership interest in subsidiary (as a percent)</t>
        </is>
      </c>
      <c r="C10" s="4" t="inlineStr">
        <is>
          <t>70.00%</t>
        </is>
      </c>
    </row>
    <row r="11">
      <c r="A11" s="4" t="inlineStr">
        <is>
          <t>51net | Tech JV</t>
        </is>
      </c>
    </row>
    <row r="12">
      <c r="A12" s="3" t="inlineStr">
        <is>
          <t>Basis of consolidation</t>
        </is>
      </c>
    </row>
    <row r="13">
      <c r="A13" s="4" t="inlineStr">
        <is>
          <t>Ownership interest in subsidiary (as a percent)</t>
        </is>
      </c>
      <c r="C13" s="4" t="inlineStr">
        <is>
          <t>50.00%</t>
        </is>
      </c>
    </row>
    <row r="14">
      <c r="A14" s="4" t="inlineStr">
        <is>
          <t>Tech JV | AdCo</t>
        </is>
      </c>
    </row>
    <row r="15">
      <c r="A15" s="3" t="inlineStr">
        <is>
          <t>Basis of consolidation</t>
        </is>
      </c>
    </row>
    <row r="16">
      <c r="A16" s="4" t="inlineStr">
        <is>
          <t>Ownership interest in subsidiary (as a percent)</t>
        </is>
      </c>
      <c r="C16" s="4" t="inlineStr">
        <is>
          <t>80.00%</t>
        </is>
      </c>
    </row>
    <row r="17">
      <c r="A17" s="4" t="inlineStr">
        <is>
          <t>Tech JV | Zhiding Youyuan</t>
        </is>
      </c>
    </row>
    <row r="18">
      <c r="A18" s="3" t="inlineStr">
        <is>
          <t>Basis of consolidation</t>
        </is>
      </c>
    </row>
    <row r="19">
      <c r="A19" s="4" t="inlineStr">
        <is>
          <t>Ownership interest in subsidiary (as a percent)</t>
        </is>
      </c>
      <c r="E19" s="4" t="inlineStr">
        <is>
          <t>60.00%</t>
        </is>
      </c>
    </row>
    <row r="20">
      <c r="A20" s="4" t="inlineStr">
        <is>
          <t>Run An</t>
        </is>
      </c>
    </row>
    <row r="21">
      <c r="A21" s="3" t="inlineStr">
        <is>
          <t>Basis of consolidation</t>
        </is>
      </c>
    </row>
    <row r="22">
      <c r="A22" s="4" t="inlineStr">
        <is>
          <t>Registered capital</t>
        </is>
      </c>
      <c r="C22" s="6" t="n">
        <v>6000</v>
      </c>
    </row>
    <row r="23">
      <c r="A23" s="4" t="inlineStr">
        <is>
          <t>Retained earnings/(accumulated loss)</t>
        </is>
      </c>
      <c r="C23" s="6" t="n">
        <v>-87743</v>
      </c>
    </row>
    <row r="24">
      <c r="A24" s="4" t="inlineStr">
        <is>
          <t>Interest-free loans to shareholders of VIEs</t>
        </is>
      </c>
      <c r="F24" s="6" t="n">
        <v>6000</v>
      </c>
    </row>
    <row r="25">
      <c r="A25" s="4" t="inlineStr">
        <is>
          <t>Run An | Wang Ju</t>
        </is>
      </c>
    </row>
    <row r="26">
      <c r="A26" s="3" t="inlineStr">
        <is>
          <t>Basis of consolidation</t>
        </is>
      </c>
    </row>
    <row r="27">
      <c r="A27" s="4" t="inlineStr">
        <is>
          <t>Ownership interest (as a percent)</t>
        </is>
      </c>
      <c r="C27" s="4" t="inlineStr">
        <is>
          <t>30.00%</t>
        </is>
      </c>
    </row>
    <row r="28">
      <c r="A28" s="4" t="inlineStr">
        <is>
          <t>Run An | Beijing Lagou Network Information Technology Co, Ltd</t>
        </is>
      </c>
    </row>
    <row r="29">
      <c r="A29" s="3" t="inlineStr">
        <is>
          <t>Basis of consolidation</t>
        </is>
      </c>
    </row>
    <row r="30">
      <c r="A30" s="4" t="inlineStr">
        <is>
          <t>Ownership interest (as a percent)</t>
        </is>
      </c>
      <c r="C30" s="4" t="inlineStr">
        <is>
          <t>60.00%</t>
        </is>
      </c>
    </row>
    <row r="31">
      <c r="A31" s="4" t="inlineStr">
        <is>
          <t>Qian Cheng</t>
        </is>
      </c>
    </row>
    <row r="32">
      <c r="A32" s="3" t="inlineStr">
        <is>
          <t>Basis of consolidation</t>
        </is>
      </c>
    </row>
    <row r="33">
      <c r="A33" s="4" t="inlineStr">
        <is>
          <t>Registered capital</t>
        </is>
      </c>
      <c r="C33" s="6" t="n">
        <v>1500</v>
      </c>
    </row>
    <row r="34">
      <c r="A34" s="4" t="inlineStr">
        <is>
          <t>Retained earnings/(accumulated loss)</t>
        </is>
      </c>
      <c r="C34" s="5" t="n">
        <v>3983</v>
      </c>
    </row>
    <row r="35">
      <c r="A35" s="4" t="inlineStr">
        <is>
          <t>Purchase price for Qian Cheng's equity interest in Tech JV and AdCo under the call option agreement</t>
        </is>
      </c>
      <c r="C35" s="6" t="n">
        <v>1200</v>
      </c>
    </row>
    <row r="36">
      <c r="A36" s="4" t="inlineStr">
        <is>
          <t>Qian Cheng | Tech JV</t>
        </is>
      </c>
    </row>
    <row r="37">
      <c r="A37" s="3" t="inlineStr">
        <is>
          <t>Basis of consolidation</t>
        </is>
      </c>
    </row>
    <row r="38">
      <c r="A38" s="4" t="inlineStr">
        <is>
          <t>Ownership interest (as a percent)</t>
        </is>
      </c>
      <c r="C38" s="4" t="inlineStr">
        <is>
          <t>50.00%</t>
        </is>
      </c>
    </row>
    <row r="39">
      <c r="A39" s="4" t="inlineStr">
        <is>
          <t>Qian Cheng | AdCo</t>
        </is>
      </c>
    </row>
    <row r="40">
      <c r="A40" s="3" t="inlineStr">
        <is>
          <t>Basis of consolidation</t>
        </is>
      </c>
    </row>
    <row r="41">
      <c r="A41" s="4" t="inlineStr">
        <is>
          <t>Ownership interest (as a percent)</t>
        </is>
      </c>
      <c r="C41" s="4" t="inlineStr">
        <is>
          <t>2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INCIPAL ACCOUNTING POLICIES - Financial Information of the Group's V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Financial information of the Group's VIEs</t>
        </is>
      </c>
    </row>
    <row r="4">
      <c r="A4" s="4" t="inlineStr">
        <is>
          <t>Total assets</t>
        </is>
      </c>
      <c r="B4" s="6" t="n">
        <v>15675680</v>
      </c>
      <c r="D4" s="6" t="n">
        <v>14289542</v>
      </c>
      <c r="F4" s="7" t="n">
        <v>2402403</v>
      </c>
    </row>
    <row r="5">
      <c r="A5" s="4" t="inlineStr">
        <is>
          <t>Total liabilities</t>
        </is>
      </c>
      <c r="B5" s="5" t="n">
        <v>3087453</v>
      </c>
      <c r="D5" s="5" t="n">
        <v>3098532</v>
      </c>
      <c r="F5" s="7" t="n">
        <v>473173</v>
      </c>
    </row>
    <row r="6">
      <c r="A6" s="4" t="inlineStr">
        <is>
          <t>Net income (loss)</t>
        </is>
      </c>
      <c r="B6" s="5" t="n">
        <v>1071428</v>
      </c>
      <c r="C6" s="7" t="n">
        <v>164203</v>
      </c>
      <c r="D6" s="5" t="n">
        <v>526202</v>
      </c>
      <c r="E6" s="6" t="n">
        <v>1244441</v>
      </c>
    </row>
    <row r="7">
      <c r="A7" s="4" t="inlineStr">
        <is>
          <t>Net cash provided by (used in) operating activities</t>
        </is>
      </c>
      <c r="B7" s="5" t="n">
        <v>1405307</v>
      </c>
      <c r="C7" s="5" t="n">
        <v>215373</v>
      </c>
      <c r="D7" s="5" t="n">
        <v>1761773</v>
      </c>
      <c r="E7" s="5" t="n">
        <v>1792942</v>
      </c>
    </row>
    <row r="8">
      <c r="A8" s="4" t="inlineStr">
        <is>
          <t>Net cash used in investing activities</t>
        </is>
      </c>
      <c r="B8" s="5" t="n">
        <v>-604885</v>
      </c>
      <c r="C8" s="5" t="n">
        <v>-92703</v>
      </c>
      <c r="D8" s="5" t="n">
        <v>-1678532</v>
      </c>
      <c r="E8" s="5" t="n">
        <v>-2280197</v>
      </c>
    </row>
    <row r="9">
      <c r="A9" s="4" t="inlineStr">
        <is>
          <t>Net cash provided by financing activities</t>
        </is>
      </c>
      <c r="B9" s="5" t="n">
        <v>161133</v>
      </c>
      <c r="C9" s="5" t="n">
        <v>24695</v>
      </c>
      <c r="D9" s="5" t="n">
        <v>281376</v>
      </c>
      <c r="E9" s="5" t="n">
        <v>145121</v>
      </c>
    </row>
    <row r="10">
      <c r="A10" s="4" t="inlineStr">
        <is>
          <t>Net increase (decrease) in cash</t>
        </is>
      </c>
      <c r="B10" s="5" t="n">
        <v>933883</v>
      </c>
      <c r="C10" s="5" t="n">
        <v>143124</v>
      </c>
      <c r="D10" s="5" t="n">
        <v>386952</v>
      </c>
      <c r="E10" s="5" t="n">
        <v>-318604</v>
      </c>
    </row>
    <row r="11">
      <c r="A11" s="4" t="inlineStr">
        <is>
          <t>Cash and restricted cash, beginning of year</t>
        </is>
      </c>
      <c r="B11" s="5" t="n">
        <v>2361073</v>
      </c>
      <c r="C11" s="5" t="n">
        <v>361850</v>
      </c>
      <c r="D11" s="5" t="n">
        <v>1974121</v>
      </c>
      <c r="E11" s="5" t="n">
        <v>2292725</v>
      </c>
    </row>
    <row r="12">
      <c r="A12" s="4" t="inlineStr">
        <is>
          <t>Cash and restricted cash, end of year</t>
        </is>
      </c>
      <c r="B12" s="5" t="n">
        <v>3294956</v>
      </c>
      <c r="C12" s="7" t="n">
        <v>504974</v>
      </c>
      <c r="D12" s="5" t="n">
        <v>2361073</v>
      </c>
      <c r="E12" s="5" t="n">
        <v>1974121</v>
      </c>
    </row>
    <row r="13">
      <c r="A13" s="4" t="inlineStr">
        <is>
          <t>VIE's</t>
        </is>
      </c>
    </row>
    <row r="14">
      <c r="A14" s="3" t="inlineStr">
        <is>
          <t>Financial information of the Group's VIEs</t>
        </is>
      </c>
    </row>
    <row r="15">
      <c r="A15" s="4" t="inlineStr">
        <is>
          <t>Total assets</t>
        </is>
      </c>
      <c r="B15" s="5" t="n">
        <v>504043</v>
      </c>
      <c r="D15" s="5" t="n">
        <v>478635</v>
      </c>
    </row>
    <row r="16">
      <c r="A16" s="4" t="inlineStr">
        <is>
          <t>Total liabilities</t>
        </is>
      </c>
      <c r="B16" s="5" t="n">
        <v>293335</v>
      </c>
      <c r="D16" s="5" t="n">
        <v>205580</v>
      </c>
    </row>
    <row r="17">
      <c r="A17" s="4" t="inlineStr">
        <is>
          <t>Total revenues</t>
        </is>
      </c>
      <c r="B17" s="5" t="n">
        <v>211718</v>
      </c>
      <c r="D17" s="5" t="n">
        <v>180749</v>
      </c>
      <c r="E17" s="5" t="n">
        <v>161816</v>
      </c>
    </row>
    <row r="18">
      <c r="A18" s="4" t="inlineStr">
        <is>
          <t>Net income (loss)</t>
        </is>
      </c>
      <c r="B18" s="5" t="n">
        <v>-85729</v>
      </c>
      <c r="D18" s="5" t="n">
        <v>-33419</v>
      </c>
      <c r="E18" s="5" t="n">
        <v>18406</v>
      </c>
    </row>
    <row r="19">
      <c r="A19" s="4" t="inlineStr">
        <is>
          <t>Net cash provided by (used in) operating activities</t>
        </is>
      </c>
      <c r="B19" s="5" t="n">
        <v>-8700</v>
      </c>
      <c r="D19" s="5" t="n">
        <v>-24841</v>
      </c>
      <c r="E19" s="5" t="n">
        <v>5855</v>
      </c>
    </row>
    <row r="20">
      <c r="A20" s="4" t="inlineStr">
        <is>
          <t>Net cash used in investing activities</t>
        </is>
      </c>
      <c r="B20" s="5" t="n">
        <v>-17500</v>
      </c>
      <c r="D20" s="5" t="n">
        <v>-22232</v>
      </c>
      <c r="E20" s="5" t="n">
        <v>-83936</v>
      </c>
    </row>
    <row r="21">
      <c r="A21" s="4" t="inlineStr">
        <is>
          <t>Net cash provided by financing activities</t>
        </is>
      </c>
      <c r="D21" s="5" t="n">
        <v>25000</v>
      </c>
      <c r="E21" s="5" t="n">
        <v>157000</v>
      </c>
    </row>
    <row r="22">
      <c r="A22" s="4" t="inlineStr">
        <is>
          <t>Net increase (decrease) in cash</t>
        </is>
      </c>
      <c r="B22" s="5" t="n">
        <v>-26200</v>
      </c>
      <c r="D22" s="5" t="n">
        <v>-22073</v>
      </c>
      <c r="E22" s="5" t="n">
        <v>78919</v>
      </c>
    </row>
    <row r="23">
      <c r="A23" s="4" t="inlineStr">
        <is>
          <t>Cash and restricted cash, beginning of year</t>
        </is>
      </c>
      <c r="B23" s="5" t="n">
        <v>64728</v>
      </c>
      <c r="D23" s="5" t="n">
        <v>86801</v>
      </c>
      <c r="E23" s="5" t="n">
        <v>7882</v>
      </c>
    </row>
    <row r="24">
      <c r="A24" s="4" t="inlineStr">
        <is>
          <t>Cash and restricted cash, end of year</t>
        </is>
      </c>
      <c r="B24" s="6" t="n">
        <v>38528</v>
      </c>
      <c r="D24" s="6" t="n">
        <v>64728</v>
      </c>
      <c r="E24" s="6" t="n">
        <v>86801</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8" customWidth="1" min="5" max="5"/>
    <col width="28" customWidth="1" min="6" max="6"/>
    <col width="21" customWidth="1" min="7" max="7"/>
    <col width="26" customWidth="1" min="8" max="8"/>
    <col width="21" customWidth="1" min="9" max="9"/>
    <col width="21" customWidth="1" min="10" max="10"/>
  </cols>
  <sheetData>
    <row r="1">
      <c r="A1" s="1" t="inlineStr">
        <is>
          <t>PRINCIPAL ACCOUNTING POLICIES - Foreign Currencies, Cash and Restricted Cash, Investments (Details) $ in Thousands</t>
        </is>
      </c>
      <c r="B1" s="2" t="inlineStr">
        <is>
          <t>1 Months Ended</t>
        </is>
      </c>
      <c r="C1" s="2" t="inlineStr">
        <is>
          <t>12 Months Ended</t>
        </is>
      </c>
      <c r="G1" s="2" t="inlineStr">
        <is>
          <t>24 Months Ended</t>
        </is>
      </c>
    </row>
    <row r="2">
      <c r="B2" s="2" t="inlineStr">
        <is>
          <t>Sep. 30, 2016CNY (¥)</t>
        </is>
      </c>
      <c r="C2" s="2" t="inlineStr">
        <is>
          <t>Dec. 31, 2020CNY (¥)$ / ¥</t>
        </is>
      </c>
      <c r="D2" s="2" t="inlineStr">
        <is>
          <t>Dec. 31, 2020USD ($)</t>
        </is>
      </c>
      <c r="E2" s="2" t="inlineStr">
        <is>
          <t>Dec. 31, 2019CNY (¥)company</t>
        </is>
      </c>
      <c r="F2" s="2" t="inlineStr">
        <is>
          <t>Dec. 31, 2018CNY (¥)company</t>
        </is>
      </c>
      <c r="G2" s="2" t="inlineStr">
        <is>
          <t>Dec. 31, 2019CNY (¥)</t>
        </is>
      </c>
      <c r="H2" s="2" t="inlineStr">
        <is>
          <t>Dec. 31, 2020USD ($)$ / ¥</t>
        </is>
      </c>
      <c r="I2" s="2" t="inlineStr">
        <is>
          <t>Dec. 31, 2019USD ($)</t>
        </is>
      </c>
      <c r="J2" s="2" t="inlineStr">
        <is>
          <t>Dec. 31, 2017CNY (¥)</t>
        </is>
      </c>
    </row>
    <row r="3">
      <c r="A3" s="3" t="inlineStr">
        <is>
          <t>Foreign Currencies</t>
        </is>
      </c>
    </row>
    <row r="4">
      <c r="A4" s="4" t="inlineStr">
        <is>
          <t>Exchange rate used for conversion of RMB into U.S. dollars in the financial statements | $ / ¥</t>
        </is>
      </c>
      <c r="C4" s="11" t="n">
        <v>6.525</v>
      </c>
      <c r="H4" s="11" t="n">
        <v>6.525</v>
      </c>
    </row>
    <row r="5">
      <c r="A5" s="3" t="inlineStr">
        <is>
          <t>Cash and Restricted Cash</t>
        </is>
      </c>
    </row>
    <row r="6">
      <c r="A6" s="4" t="inlineStr">
        <is>
          <t>Cash</t>
        </is>
      </c>
      <c r="C6" s="6" t="n">
        <v>3292698000</v>
      </c>
      <c r="E6" s="6" t="n">
        <v>2294904000</v>
      </c>
      <c r="G6" s="6" t="n">
        <v>2294904000</v>
      </c>
      <c r="H6" s="7" t="n">
        <v>504628</v>
      </c>
    </row>
    <row r="7">
      <c r="A7" s="4" t="inlineStr">
        <is>
          <t>Restricted cash</t>
        </is>
      </c>
      <c r="C7" s="5" t="n">
        <v>2258000</v>
      </c>
      <c r="E7" s="5" t="n">
        <v>66169000</v>
      </c>
      <c r="G7" s="5" t="n">
        <v>66169000</v>
      </c>
      <c r="H7" s="5" t="n">
        <v>346</v>
      </c>
    </row>
    <row r="8">
      <c r="A8" s="4" t="inlineStr">
        <is>
          <t>Total cash and restricted cash</t>
        </is>
      </c>
      <c r="C8" s="5" t="n">
        <v>3294956000</v>
      </c>
      <c r="E8" s="5" t="n">
        <v>2361073000</v>
      </c>
      <c r="F8" s="6" t="n">
        <v>1974121000</v>
      </c>
      <c r="G8" s="5" t="n">
        <v>2361073000</v>
      </c>
      <c r="H8" s="5" t="n">
        <v>504974</v>
      </c>
      <c r="I8" s="7" t="n">
        <v>361850</v>
      </c>
      <c r="J8" s="6" t="n">
        <v>2292725000</v>
      </c>
    </row>
    <row r="9">
      <c r="A9" s="3" t="inlineStr">
        <is>
          <t>Investments</t>
        </is>
      </c>
    </row>
    <row r="10">
      <c r="A10" s="4" t="inlineStr">
        <is>
          <t>Change in fair value of listed equity securities investment</t>
        </is>
      </c>
      <c r="C10" s="5" t="n">
        <v>10760000</v>
      </c>
      <c r="D10" s="7" t="n">
        <v>1649</v>
      </c>
      <c r="E10" s="5" t="n">
        <v>-42410000</v>
      </c>
    </row>
    <row r="11">
      <c r="A11" s="4" t="inlineStr">
        <is>
          <t>Gain related to change in fair value</t>
        </is>
      </c>
      <c r="C11" s="5" t="n">
        <v>39614000</v>
      </c>
      <c r="D11" s="7" t="n">
        <v>6071</v>
      </c>
    </row>
    <row r="12">
      <c r="A12" s="4" t="inlineStr">
        <is>
          <t>USD</t>
        </is>
      </c>
    </row>
    <row r="13">
      <c r="A13" s="3" t="inlineStr">
        <is>
          <t>Cash and Restricted Cash</t>
        </is>
      </c>
    </row>
    <row r="14">
      <c r="A14" s="4" t="inlineStr">
        <is>
          <t>Amount of cash and restricted cash held in U.S. dollars</t>
        </is>
      </c>
      <c r="C14" s="5" t="n">
        <v>391964000</v>
      </c>
      <c r="E14" s="5" t="n">
        <v>535254000</v>
      </c>
      <c r="G14" s="6" t="n">
        <v>535254000</v>
      </c>
      <c r="H14" s="7" t="n">
        <v>60072</v>
      </c>
      <c r="I14" s="7" t="n">
        <v>76726</v>
      </c>
    </row>
    <row r="15">
      <c r="A15" s="4" t="inlineStr">
        <is>
          <t>Equity Method Investments</t>
        </is>
      </c>
    </row>
    <row r="16">
      <c r="A16" s="3" t="inlineStr">
        <is>
          <t>Investments</t>
        </is>
      </c>
    </row>
    <row r="17">
      <c r="A17" s="4" t="inlineStr">
        <is>
          <t>Other-than-temporary impairment charge on equity method investment</t>
        </is>
      </c>
      <c r="C17" s="5" t="n">
        <v>0</v>
      </c>
      <c r="E17" s="6" t="n">
        <v>0</v>
      </c>
      <c r="F17" s="5" t="n">
        <v>0</v>
      </c>
    </row>
    <row r="18">
      <c r="A18" s="4" t="inlineStr">
        <is>
          <t>Huali University Group Limited</t>
        </is>
      </c>
    </row>
    <row r="19">
      <c r="A19" s="3" t="inlineStr">
        <is>
          <t>Investments</t>
        </is>
      </c>
    </row>
    <row r="20">
      <c r="A20" s="4" t="inlineStr">
        <is>
          <t>Equity interest acquired (as a percent)</t>
        </is>
      </c>
      <c r="E20" s="4" t="inlineStr">
        <is>
          <t>5.70%</t>
        </is>
      </c>
      <c r="G20" s="4" t="inlineStr">
        <is>
          <t>5.70%</t>
        </is>
      </c>
      <c r="I20" s="4" t="inlineStr">
        <is>
          <t>5.70%</t>
        </is>
      </c>
    </row>
    <row r="21">
      <c r="A21" s="4" t="inlineStr">
        <is>
          <t>Cost of equity securities with readily determinable fair values</t>
        </is>
      </c>
      <c r="E21" s="6" t="n">
        <v>201558000</v>
      </c>
      <c r="G21" s="6" t="n">
        <v>201558000</v>
      </c>
    </row>
    <row r="22">
      <c r="A22" s="4" t="inlineStr">
        <is>
          <t>Fair value of equity securities with readily determinable fair values</t>
        </is>
      </c>
      <c r="C22" s="5" t="n">
        <v>158145000</v>
      </c>
      <c r="E22" s="5" t="n">
        <v>159148000</v>
      </c>
      <c r="G22" s="5" t="n">
        <v>159148000</v>
      </c>
    </row>
    <row r="23">
      <c r="A23" s="4" t="inlineStr">
        <is>
          <t>Change in fair value of listed equity securities investment</t>
        </is>
      </c>
      <c r="C23" s="5" t="n">
        <v>10760000</v>
      </c>
      <c r="E23" s="5" t="n">
        <v>-42410000</v>
      </c>
    </row>
    <row r="24">
      <c r="A24" s="4" t="inlineStr">
        <is>
          <t>Other-than-temporary impairment charge</t>
        </is>
      </c>
      <c r="C24" s="5" t="n">
        <v>0</v>
      </c>
      <c r="F24" s="5" t="n">
        <v>0</v>
      </c>
    </row>
    <row r="25">
      <c r="A25" s="4" t="inlineStr">
        <is>
          <t>Investment in a provider of on-demand work opportunities in the United States</t>
        </is>
      </c>
    </row>
    <row r="26">
      <c r="A26" s="3" t="inlineStr">
        <is>
          <t>Investments</t>
        </is>
      </c>
    </row>
    <row r="27">
      <c r="A27" s="4" t="inlineStr">
        <is>
          <t>Other-than-temporary impairment charge</t>
        </is>
      </c>
      <c r="E27" s="5" t="n">
        <v>98277000</v>
      </c>
    </row>
    <row r="28">
      <c r="A28" s="4" t="inlineStr">
        <is>
          <t>Human resource consulting and executive search services company in China</t>
        </is>
      </c>
    </row>
    <row r="29">
      <c r="A29" s="3" t="inlineStr">
        <is>
          <t>Investments</t>
        </is>
      </c>
    </row>
    <row r="30">
      <c r="A30" s="4" t="inlineStr">
        <is>
          <t>Gain related to change in fair value</t>
        </is>
      </c>
      <c r="C30" s="5" t="n">
        <v>39614000</v>
      </c>
      <c r="E30" s="5" t="n">
        <v>0</v>
      </c>
      <c r="F30" s="5" t="n">
        <v>0</v>
      </c>
    </row>
    <row r="31">
      <c r="A31" s="4" t="inlineStr">
        <is>
          <t>Equity interest</t>
        </is>
      </c>
      <c r="C31" s="6" t="n">
        <v>7500000</v>
      </c>
      <c r="F31" s="6" t="n">
        <v>25000000</v>
      </c>
    </row>
    <row r="32">
      <c r="A32" s="4" t="inlineStr">
        <is>
          <t>Percentage of equity interest owned</t>
        </is>
      </c>
      <c r="C32" s="4" t="inlineStr">
        <is>
          <t>19.30%</t>
        </is>
      </c>
      <c r="F32" s="4" t="inlineStr">
        <is>
          <t>18.00%</t>
        </is>
      </c>
      <c r="H32" s="4" t="inlineStr">
        <is>
          <t>19.30%</t>
        </is>
      </c>
    </row>
    <row r="33">
      <c r="A33" s="4" t="inlineStr">
        <is>
          <t>Human resource consulting and executive search services company in China | Minimum</t>
        </is>
      </c>
    </row>
    <row r="34">
      <c r="A34" s="3" t="inlineStr">
        <is>
          <t>Investments</t>
        </is>
      </c>
    </row>
    <row r="35">
      <c r="A35" s="4" t="inlineStr">
        <is>
          <t>Percentage of equity interest owned</t>
        </is>
      </c>
      <c r="F35" s="4" t="inlineStr">
        <is>
          <t>18.00%</t>
        </is>
      </c>
    </row>
    <row r="36">
      <c r="A36" s="4" t="inlineStr">
        <is>
          <t>Technology talent assessment services provider in the United States</t>
        </is>
      </c>
    </row>
    <row r="37">
      <c r="A37" s="3" t="inlineStr">
        <is>
          <t>Investments</t>
        </is>
      </c>
    </row>
    <row r="38">
      <c r="A38" s="4" t="inlineStr">
        <is>
          <t>Equity interest</t>
        </is>
      </c>
      <c r="F38" s="6" t="n">
        <v>31535000</v>
      </c>
    </row>
    <row r="39">
      <c r="A39" s="4" t="inlineStr">
        <is>
          <t>Percentage of equity interest owned</t>
        </is>
      </c>
      <c r="F39" s="4" t="inlineStr">
        <is>
          <t>14.30%</t>
        </is>
      </c>
    </row>
    <row r="40">
      <c r="A40" s="4" t="inlineStr">
        <is>
          <t>Companies that provide business process outsourcing services in China</t>
        </is>
      </c>
    </row>
    <row r="41">
      <c r="A41" s="3" t="inlineStr">
        <is>
          <t>Investments</t>
        </is>
      </c>
    </row>
    <row r="42">
      <c r="A42" s="4" t="inlineStr">
        <is>
          <t>Equity interest</t>
        </is>
      </c>
      <c r="C42" s="6" t="n">
        <v>100000</v>
      </c>
      <c r="E42" s="6" t="n">
        <v>200000</v>
      </c>
      <c r="F42" s="6" t="n">
        <v>300000</v>
      </c>
      <c r="G42" s="6" t="n">
        <v>200000</v>
      </c>
    </row>
    <row r="43">
      <c r="A43" s="4" t="inlineStr">
        <is>
          <t>Percentage of equity interest owned</t>
        </is>
      </c>
      <c r="C43" s="4" t="inlineStr">
        <is>
          <t>5.00%</t>
        </is>
      </c>
      <c r="E43" s="4" t="inlineStr">
        <is>
          <t>5.00%</t>
        </is>
      </c>
      <c r="F43" s="4" t="inlineStr">
        <is>
          <t>5.00%</t>
        </is>
      </c>
      <c r="G43" s="4" t="inlineStr">
        <is>
          <t>5.00%</t>
        </is>
      </c>
      <c r="H43" s="4" t="inlineStr">
        <is>
          <t>5.00%</t>
        </is>
      </c>
      <c r="I43" s="4" t="inlineStr">
        <is>
          <t>5.00%</t>
        </is>
      </c>
    </row>
    <row r="44">
      <c r="A44" s="4" t="inlineStr">
        <is>
          <t>Number of companies | company</t>
        </is>
      </c>
      <c r="E44" s="5" t="n">
        <v>2</v>
      </c>
      <c r="F44" s="5" t="n">
        <v>3</v>
      </c>
    </row>
    <row r="45">
      <c r="A45" s="4" t="inlineStr">
        <is>
          <t>CDP Holdings, Ltd.</t>
        </is>
      </c>
    </row>
    <row r="46">
      <c r="A46" s="3" t="inlineStr">
        <is>
          <t>Investments</t>
        </is>
      </c>
    </row>
    <row r="47">
      <c r="A47" s="4" t="inlineStr">
        <is>
          <t>Equity interest</t>
        </is>
      </c>
      <c r="E47" s="6" t="n">
        <v>565664000</v>
      </c>
      <c r="G47" s="6" t="n">
        <v>565664000</v>
      </c>
    </row>
    <row r="48">
      <c r="A48" s="4" t="inlineStr">
        <is>
          <t>Percentage of equity interest owned</t>
        </is>
      </c>
      <c r="E48" s="4" t="inlineStr">
        <is>
          <t>17.50%</t>
        </is>
      </c>
      <c r="G48" s="4" t="inlineStr">
        <is>
          <t>17.50%</t>
        </is>
      </c>
      <c r="I48" s="4" t="inlineStr">
        <is>
          <t>17.50%</t>
        </is>
      </c>
    </row>
    <row r="49">
      <c r="A49" s="4" t="inlineStr">
        <is>
          <t>Provider of tools and solutions powered by artificial intelligence</t>
        </is>
      </c>
    </row>
    <row r="50">
      <c r="A50" s="3" t="inlineStr">
        <is>
          <t>Investments</t>
        </is>
      </c>
    </row>
    <row r="51">
      <c r="A51" s="4" t="inlineStr">
        <is>
          <t>Equity interest</t>
        </is>
      </c>
      <c r="E51" s="6" t="n">
        <v>78000000</v>
      </c>
      <c r="G51" s="6" t="n">
        <v>78000000</v>
      </c>
    </row>
    <row r="52">
      <c r="A52" s="4" t="inlineStr">
        <is>
          <t>Percentage of equity interest owned</t>
        </is>
      </c>
      <c r="E52" s="4" t="inlineStr">
        <is>
          <t>19.50%</t>
        </is>
      </c>
      <c r="G52" s="4" t="inlineStr">
        <is>
          <t>19.50%</t>
        </is>
      </c>
      <c r="I52" s="4" t="inlineStr">
        <is>
          <t>19.50%</t>
        </is>
      </c>
    </row>
    <row r="53">
      <c r="A53" s="4" t="inlineStr">
        <is>
          <t>Recruiting platform that focuses on gig and hourly services workers within the on-demand labor market in the United States</t>
        </is>
      </c>
    </row>
    <row r="54">
      <c r="A54" s="3" t="inlineStr">
        <is>
          <t>Investments</t>
        </is>
      </c>
    </row>
    <row r="55">
      <c r="A55" s="4" t="inlineStr">
        <is>
          <t>Equity interest</t>
        </is>
      </c>
      <c r="E55" s="6" t="n">
        <v>20157000</v>
      </c>
      <c r="G55" s="6" t="n">
        <v>20157000</v>
      </c>
    </row>
    <row r="56">
      <c r="A56" s="4" t="inlineStr">
        <is>
          <t>Percentage of equity interest owned</t>
        </is>
      </c>
      <c r="E56" s="4" t="inlineStr">
        <is>
          <t>3.00%</t>
        </is>
      </c>
      <c r="G56" s="4" t="inlineStr">
        <is>
          <t>3.00%</t>
        </is>
      </c>
      <c r="I56" s="4" t="inlineStr">
        <is>
          <t>3.00%</t>
        </is>
      </c>
    </row>
    <row r="57">
      <c r="A57" s="4" t="inlineStr">
        <is>
          <t>Online recruitment platform focused on flexible employment opportunities in the hotel industry in China</t>
        </is>
      </c>
    </row>
    <row r="58">
      <c r="A58" s="3" t="inlineStr">
        <is>
          <t>Investments</t>
        </is>
      </c>
    </row>
    <row r="59">
      <c r="A59" s="4" t="inlineStr">
        <is>
          <t>Equity interest</t>
        </is>
      </c>
      <c r="C59" s="6" t="n">
        <v>17500000</v>
      </c>
    </row>
    <row r="60">
      <c r="A60" s="4" t="inlineStr">
        <is>
          <t>Percentage of equity interest owned</t>
        </is>
      </c>
      <c r="C60" s="4" t="inlineStr">
        <is>
          <t>19.60%</t>
        </is>
      </c>
      <c r="H60" s="4" t="inlineStr">
        <is>
          <t>19.60%</t>
        </is>
      </c>
    </row>
    <row r="61">
      <c r="A61" s="4" t="inlineStr">
        <is>
          <t>Investment fund | Equity Method Investments</t>
        </is>
      </c>
    </row>
    <row r="62">
      <c r="A62" s="3" t="inlineStr">
        <is>
          <t>Investments</t>
        </is>
      </c>
    </row>
    <row r="63">
      <c r="A63" s="4" t="inlineStr">
        <is>
          <t>Amount paid for investments</t>
        </is>
      </c>
      <c r="F63" s="6" t="n">
        <v>75000000</v>
      </c>
    </row>
    <row r="64">
      <c r="A64" s="4" t="inlineStr">
        <is>
          <t>Ownership interest (as a percent)</t>
        </is>
      </c>
      <c r="F64" s="4" t="inlineStr">
        <is>
          <t>5.00%</t>
        </is>
      </c>
    </row>
    <row r="65">
      <c r="A65" s="4" t="inlineStr">
        <is>
          <t>Another investment fund | Equity Method Investments</t>
        </is>
      </c>
    </row>
    <row r="66">
      <c r="A66" s="3" t="inlineStr">
        <is>
          <t>Investments</t>
        </is>
      </c>
    </row>
    <row r="67">
      <c r="A67" s="4" t="inlineStr">
        <is>
          <t>Amount paid for investments</t>
        </is>
      </c>
      <c r="E67" s="6" t="n">
        <v>25000000</v>
      </c>
      <c r="F67" s="6" t="n">
        <v>25000000</v>
      </c>
      <c r="G67" s="6" t="n">
        <v>50000000</v>
      </c>
    </row>
    <row r="68">
      <c r="A68" s="4" t="inlineStr">
        <is>
          <t>Ownership interest (as a percent)</t>
        </is>
      </c>
      <c r="F68" s="4" t="inlineStr">
        <is>
          <t>25.00%</t>
        </is>
      </c>
    </row>
    <row r="69">
      <c r="A69" s="4" t="inlineStr">
        <is>
          <t>Golden Finance</t>
        </is>
      </c>
    </row>
    <row r="70">
      <c r="A70" s="3" t="inlineStr">
        <is>
          <t>Investments</t>
        </is>
      </c>
    </row>
    <row r="71">
      <c r="A71" s="4" t="inlineStr">
        <is>
          <t>Available-for-sale debt securities</t>
        </is>
      </c>
      <c r="B71" s="6" t="n">
        <v>126716000</v>
      </c>
    </row>
    <row r="72">
      <c r="A72" s="4" t="inlineStr">
        <is>
          <t>Available-for-sale debt securities, percentage of equity interest</t>
        </is>
      </c>
      <c r="B72" s="4" t="inlineStr">
        <is>
          <t>15.00%</t>
        </is>
      </c>
      <c r="C72" s="4" t="inlineStr">
        <is>
          <t>10.80%</t>
        </is>
      </c>
      <c r="H72" s="4" t="inlineStr">
        <is>
          <t>10.80%</t>
        </is>
      </c>
    </row>
    <row r="73">
      <c r="A73" s="4" t="inlineStr">
        <is>
          <t>Realized gain on sale of debt securities</t>
        </is>
      </c>
      <c r="F73" s="6" t="n">
        <v>61070000</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PRINCIPAL ACCOUNTING POLICIES - Property and Equipment, Business Combinations (Details) - CNY (¥) ¥ in Thousands</t>
        </is>
      </c>
      <c r="B1" s="2" t="inlineStr">
        <is>
          <t>12 Months Ended</t>
        </is>
      </c>
    </row>
    <row r="2">
      <c r="B2" s="2" t="inlineStr">
        <is>
          <t>Dec. 31, 2020</t>
        </is>
      </c>
      <c r="C2" s="2" t="inlineStr">
        <is>
          <t>Dec. 31, 2019</t>
        </is>
      </c>
      <c r="D2" s="2" t="inlineStr">
        <is>
          <t>Dec. 31, 2018</t>
        </is>
      </c>
    </row>
    <row r="3">
      <c r="A3" s="3" t="inlineStr">
        <is>
          <t>Business Combinations</t>
        </is>
      </c>
    </row>
    <row r="4">
      <c r="A4" s="4" t="inlineStr">
        <is>
          <t>Net loss attributable to mezzanine equity holders</t>
        </is>
      </c>
      <c r="B4" s="6" t="n">
        <v>-27163</v>
      </c>
      <c r="C4" s="6" t="n">
        <v>-8671</v>
      </c>
      <c r="D4" s="6" t="n">
        <v>-10496</v>
      </c>
    </row>
    <row r="5">
      <c r="A5" s="4" t="inlineStr">
        <is>
          <t>Building</t>
        </is>
      </c>
    </row>
    <row r="6">
      <c r="A6" s="3" t="inlineStr">
        <is>
          <t>Property and equipment</t>
        </is>
      </c>
    </row>
    <row r="7">
      <c r="A7" s="4" t="inlineStr">
        <is>
          <t>Estimated useful lives</t>
        </is>
      </c>
      <c r="B7" s="4" t="inlineStr">
        <is>
          <t>20 years</t>
        </is>
      </c>
    </row>
    <row r="8">
      <c r="A8" s="4" t="inlineStr">
        <is>
          <t>Leasehold improvements</t>
        </is>
      </c>
    </row>
    <row r="9">
      <c r="A9" s="3" t="inlineStr">
        <is>
          <t>Property and equipment</t>
        </is>
      </c>
    </row>
    <row r="10">
      <c r="A10" s="4" t="inlineStr">
        <is>
          <t>Estimated useful lives</t>
        </is>
      </c>
      <c r="B10" s="4" t="inlineStr">
        <is>
          <t>Lesser of the lease period or the estimated useful life</t>
        </is>
      </c>
    </row>
    <row r="11">
      <c r="A11" s="4" t="inlineStr">
        <is>
          <t>Electronic equipment | Minimum</t>
        </is>
      </c>
    </row>
    <row r="12">
      <c r="A12" s="3" t="inlineStr">
        <is>
          <t>Property and equipment</t>
        </is>
      </c>
    </row>
    <row r="13">
      <c r="A13" s="4" t="inlineStr">
        <is>
          <t>Estimated useful lives</t>
        </is>
      </c>
      <c r="B13" s="4" t="inlineStr">
        <is>
          <t>3 years</t>
        </is>
      </c>
    </row>
    <row r="14">
      <c r="A14" s="4" t="inlineStr">
        <is>
          <t>Electronic equipment | Maximum</t>
        </is>
      </c>
    </row>
    <row r="15">
      <c r="A15" s="3" t="inlineStr">
        <is>
          <t>Property and equipment</t>
        </is>
      </c>
    </row>
    <row r="16">
      <c r="A16" s="4" t="inlineStr">
        <is>
          <t>Estimated useful lives</t>
        </is>
      </c>
      <c r="B16" s="4" t="inlineStr">
        <is>
          <t>5 years</t>
        </is>
      </c>
    </row>
    <row r="17">
      <c r="A17" s="4" t="inlineStr">
        <is>
          <t>Furniture and fixtures</t>
        </is>
      </c>
    </row>
    <row r="18">
      <c r="A18" s="3" t="inlineStr">
        <is>
          <t>Property and equipment</t>
        </is>
      </c>
    </row>
    <row r="19">
      <c r="A19" s="4" t="inlineStr">
        <is>
          <t>Estimated useful lives</t>
        </is>
      </c>
      <c r="B19" s="4" t="inlineStr">
        <is>
          <t>5 years</t>
        </is>
      </c>
    </row>
    <row r="20">
      <c r="A20" s="4" t="inlineStr">
        <is>
          <t>Motor vehicles</t>
        </is>
      </c>
    </row>
    <row r="21">
      <c r="A21" s="3" t="inlineStr">
        <is>
          <t>Property and equipment</t>
        </is>
      </c>
    </row>
    <row r="22">
      <c r="A22" s="4" t="inlineStr">
        <is>
          <t>Estimated useful lives</t>
        </is>
      </c>
      <c r="B22" s="4" t="inlineStr">
        <is>
          <t>5 years</t>
        </is>
      </c>
    </row>
    <row r="23">
      <c r="A23" s="4" t="inlineStr">
        <is>
          <t>Other assets</t>
        </is>
      </c>
    </row>
    <row r="24">
      <c r="A24" s="3" t="inlineStr">
        <is>
          <t>Property and equipment</t>
        </is>
      </c>
    </row>
    <row r="25">
      <c r="A25" s="4" t="inlineStr">
        <is>
          <t>Estimated useful lives</t>
        </is>
      </c>
      <c r="B25" s="4" t="inlineStr">
        <is>
          <t>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Goodwill and Intangible Assets, Impairment of Long-Lived Assets Other Than Goodwill (Details) - CNY (¥) ¥ in Thousands</t>
        </is>
      </c>
      <c r="B1" s="2" t="inlineStr">
        <is>
          <t>12 Months Ended</t>
        </is>
      </c>
    </row>
    <row r="2">
      <c r="B2" s="2" t="inlineStr">
        <is>
          <t>Dec. 31, 2020</t>
        </is>
      </c>
      <c r="C2" s="2" t="inlineStr">
        <is>
          <t>Dec. 31, 2019</t>
        </is>
      </c>
      <c r="D2" s="2" t="inlineStr">
        <is>
          <t>Dec. 31, 2018</t>
        </is>
      </c>
    </row>
    <row r="3">
      <c r="A3" s="3" t="inlineStr">
        <is>
          <t>Principal accounting policies</t>
        </is>
      </c>
    </row>
    <row r="4">
      <c r="A4" s="4" t="inlineStr">
        <is>
          <t>Impairment of goodwill</t>
        </is>
      </c>
      <c r="B4" s="6" t="n">
        <v>0</v>
      </c>
      <c r="C4" s="6" t="n">
        <v>0</v>
      </c>
      <c r="D4" s="6" t="n">
        <v>0</v>
      </c>
    </row>
    <row r="5">
      <c r="A5" s="4" t="inlineStr">
        <is>
          <t>Impairment of intangible assets</t>
        </is>
      </c>
      <c r="B5" s="5" t="n">
        <v>0</v>
      </c>
      <c r="C5" s="5" t="n">
        <v>0</v>
      </c>
      <c r="D5" s="5" t="n">
        <v>0</v>
      </c>
    </row>
    <row r="6">
      <c r="A6" s="4" t="inlineStr">
        <is>
          <t>Impairment of long-lived assets recognized</t>
        </is>
      </c>
      <c r="B6" s="6" t="n">
        <v>0</v>
      </c>
      <c r="C6" s="6" t="n">
        <v>0</v>
      </c>
      <c r="D6" s="6" t="n">
        <v>0</v>
      </c>
    </row>
    <row r="7">
      <c r="A7" s="4" t="inlineStr">
        <is>
          <t>Customer relationships</t>
        </is>
      </c>
    </row>
    <row r="8">
      <c r="A8" s="3" t="inlineStr">
        <is>
          <t>Principal accounting policies</t>
        </is>
      </c>
    </row>
    <row r="9">
      <c r="A9" s="4" t="inlineStr">
        <is>
          <t>Estimated useful lives</t>
        </is>
      </c>
      <c r="B9" s="4" t="inlineStr">
        <is>
          <t>5 years</t>
        </is>
      </c>
    </row>
    <row r="10">
      <c r="A10" s="4" t="inlineStr">
        <is>
          <t>Acquired training licenses</t>
        </is>
      </c>
    </row>
    <row r="11">
      <c r="A11" s="3" t="inlineStr">
        <is>
          <t>Principal accounting policies</t>
        </is>
      </c>
    </row>
    <row r="12">
      <c r="A12" s="4" t="inlineStr">
        <is>
          <t>Estimated useful lives</t>
        </is>
      </c>
      <c r="B12" s="4" t="inlineStr">
        <is>
          <t>6 years</t>
        </is>
      </c>
    </row>
    <row r="13">
      <c r="A13" s="4" t="inlineStr">
        <is>
          <t>Minimum | Computer software</t>
        </is>
      </c>
    </row>
    <row r="14">
      <c r="A14" s="3" t="inlineStr">
        <is>
          <t>Principal accounting policies</t>
        </is>
      </c>
    </row>
    <row r="15">
      <c r="A15" s="4" t="inlineStr">
        <is>
          <t>Estimated useful lives</t>
        </is>
      </c>
      <c r="B15" s="4" t="inlineStr">
        <is>
          <t>2 years</t>
        </is>
      </c>
    </row>
    <row r="16">
      <c r="A16" s="4" t="inlineStr">
        <is>
          <t>Minimum | Acquired technology</t>
        </is>
      </c>
    </row>
    <row r="17">
      <c r="A17" s="3" t="inlineStr">
        <is>
          <t>Principal accounting policies</t>
        </is>
      </c>
    </row>
    <row r="18">
      <c r="A18" s="4" t="inlineStr">
        <is>
          <t>Estimated useful lives</t>
        </is>
      </c>
      <c r="B18" s="4" t="inlineStr">
        <is>
          <t>5 years</t>
        </is>
      </c>
    </row>
    <row r="19">
      <c r="A19" s="4" t="inlineStr">
        <is>
          <t>Minimum | Trade names</t>
        </is>
      </c>
    </row>
    <row r="20">
      <c r="A20" s="3" t="inlineStr">
        <is>
          <t>Principal accounting policies</t>
        </is>
      </c>
    </row>
    <row r="21">
      <c r="A21" s="4" t="inlineStr">
        <is>
          <t>Estimated useful lives</t>
        </is>
      </c>
      <c r="B21" s="4" t="inlineStr">
        <is>
          <t>10 years</t>
        </is>
      </c>
    </row>
    <row r="22">
      <c r="A22" s="4" t="inlineStr">
        <is>
          <t>Minimum | Acquired training and other licenses</t>
        </is>
      </c>
    </row>
    <row r="23">
      <c r="A23" s="3" t="inlineStr">
        <is>
          <t>Principal accounting policies</t>
        </is>
      </c>
    </row>
    <row r="24">
      <c r="A24" s="4" t="inlineStr">
        <is>
          <t>Estimated useful lives</t>
        </is>
      </c>
      <c r="B24" s="4" t="inlineStr">
        <is>
          <t>5 years</t>
        </is>
      </c>
    </row>
    <row r="25">
      <c r="A25" s="4" t="inlineStr">
        <is>
          <t>Maximum | Computer software</t>
        </is>
      </c>
    </row>
    <row r="26">
      <c r="A26" s="3" t="inlineStr">
        <is>
          <t>Principal accounting policies</t>
        </is>
      </c>
    </row>
    <row r="27">
      <c r="A27" s="4" t="inlineStr">
        <is>
          <t>Estimated useful lives</t>
        </is>
      </c>
      <c r="B27" s="4" t="inlineStr">
        <is>
          <t>10 years</t>
        </is>
      </c>
    </row>
    <row r="28">
      <c r="A28" s="4" t="inlineStr">
        <is>
          <t>Maximum | Acquired technology</t>
        </is>
      </c>
    </row>
    <row r="29">
      <c r="A29" s="3" t="inlineStr">
        <is>
          <t>Principal accounting policies</t>
        </is>
      </c>
    </row>
    <row r="30">
      <c r="A30" s="4" t="inlineStr">
        <is>
          <t>Estimated useful lives</t>
        </is>
      </c>
      <c r="B30" s="4" t="inlineStr">
        <is>
          <t>10 years</t>
        </is>
      </c>
    </row>
    <row r="31">
      <c r="A31" s="4" t="inlineStr">
        <is>
          <t>Maximum | Trade names</t>
        </is>
      </c>
    </row>
    <row r="32">
      <c r="A32" s="3" t="inlineStr">
        <is>
          <t>Principal accounting policies</t>
        </is>
      </c>
    </row>
    <row r="33">
      <c r="A33" s="4" t="inlineStr">
        <is>
          <t>Estimated useful lives</t>
        </is>
      </c>
      <c r="B33" s="4" t="inlineStr">
        <is>
          <t>20 years</t>
        </is>
      </c>
    </row>
    <row r="34">
      <c r="A34" s="4" t="inlineStr">
        <is>
          <t>Maximum | Acquired training and other licenses</t>
        </is>
      </c>
    </row>
    <row r="35">
      <c r="A35" s="3" t="inlineStr">
        <is>
          <t>Principal accounting policies</t>
        </is>
      </c>
    </row>
    <row r="36">
      <c r="A36" s="4" t="inlineStr">
        <is>
          <t>Estimated useful lives</t>
        </is>
      </c>
      <c r="B36"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Revenue Recognition, Cost of Services and Sales Marketing Expenses (Details) - CNY (¥) ¥ in Thousands</t>
        </is>
      </c>
      <c r="B1" s="2" t="inlineStr">
        <is>
          <t>12 Months Ended</t>
        </is>
      </c>
    </row>
    <row r="2">
      <c r="B2" s="2" t="inlineStr">
        <is>
          <t>Dec. 31, 2020</t>
        </is>
      </c>
      <c r="C2" s="2" t="inlineStr">
        <is>
          <t>Dec. 31, 2019</t>
        </is>
      </c>
      <c r="D2" s="2" t="inlineStr">
        <is>
          <t>Dec. 31, 2018</t>
        </is>
      </c>
    </row>
    <row r="3">
      <c r="A3" s="3" t="inlineStr">
        <is>
          <t>Principal accounting policies</t>
        </is>
      </c>
    </row>
    <row r="4">
      <c r="A4" s="4" t="inlineStr">
        <is>
          <t>Advances from customers</t>
        </is>
      </c>
      <c r="B4" s="6" t="n">
        <v>1158604</v>
      </c>
      <c r="C4" s="6" t="n">
        <v>1108518</v>
      </c>
    </row>
    <row r="5">
      <c r="A5" s="4" t="inlineStr">
        <is>
          <t>Revenues recognized included in advances from customer balance</t>
        </is>
      </c>
      <c r="B5" s="6" t="n">
        <v>1071208</v>
      </c>
      <c r="C5" s="5" t="n">
        <v>1098970</v>
      </c>
    </row>
    <row r="6">
      <c r="A6" s="4" t="inlineStr">
        <is>
          <t>Revenue, practical expedient, incremental cost of obtaining contract</t>
        </is>
      </c>
      <c r="B6" s="4" t="inlineStr">
        <is>
          <t>true</t>
        </is>
      </c>
    </row>
    <row r="7">
      <c r="A7" s="4" t="inlineStr">
        <is>
          <t>Government surcharges included in cost of services</t>
        </is>
      </c>
      <c r="B7" s="6" t="n">
        <v>46366</v>
      </c>
      <c r="C7" s="5" t="n">
        <v>49966</v>
      </c>
      <c r="D7" s="6" t="n">
        <v>42245</v>
      </c>
    </row>
    <row r="8">
      <c r="A8" s="4" t="inlineStr">
        <is>
          <t>Advertising and promotion expenses</t>
        </is>
      </c>
      <c r="B8" s="6" t="n">
        <v>272110</v>
      </c>
      <c r="C8" s="6" t="n">
        <v>201988</v>
      </c>
      <c r="D8" s="6" t="n">
        <v>205279</v>
      </c>
    </row>
    <row r="9">
      <c r="A9" s="4" t="inlineStr">
        <is>
          <t>Minimum</t>
        </is>
      </c>
    </row>
    <row r="10">
      <c r="A10" s="3" t="inlineStr">
        <is>
          <t>Principal accounting policies</t>
        </is>
      </c>
    </row>
    <row r="11">
      <c r="A11" s="4" t="inlineStr">
        <is>
          <t>Average subscription period of recruitment packages</t>
        </is>
      </c>
      <c r="B11" s="4" t="inlineStr">
        <is>
          <t>1 month</t>
        </is>
      </c>
    </row>
    <row r="12">
      <c r="A12" s="4" t="inlineStr">
        <is>
          <t>Average display period of advertisement</t>
        </is>
      </c>
      <c r="B12" s="4" t="inlineStr">
        <is>
          <t>7 days</t>
        </is>
      </c>
    </row>
    <row r="13">
      <c r="A13" s="4" t="inlineStr">
        <is>
          <t>Contract term for business process outsourcing services</t>
        </is>
      </c>
      <c r="B13" s="4" t="inlineStr">
        <is>
          <t>1 year</t>
        </is>
      </c>
    </row>
    <row r="14">
      <c r="A14" s="4" t="inlineStr">
        <is>
          <t>Value-added tax rate (as a percent)</t>
        </is>
      </c>
      <c r="B14" s="4" t="inlineStr">
        <is>
          <t>5.00%</t>
        </is>
      </c>
    </row>
    <row r="15">
      <c r="A15" s="4" t="inlineStr">
        <is>
          <t>Maximum</t>
        </is>
      </c>
    </row>
    <row r="16">
      <c r="A16" s="3" t="inlineStr">
        <is>
          <t>Principal accounting policies</t>
        </is>
      </c>
    </row>
    <row r="17">
      <c r="A17" s="4" t="inlineStr">
        <is>
          <t>Average subscription period of recruitment packages</t>
        </is>
      </c>
      <c r="B17" s="4" t="inlineStr">
        <is>
          <t>1 year</t>
        </is>
      </c>
    </row>
    <row r="18">
      <c r="A18" s="4" t="inlineStr">
        <is>
          <t>Average display period of advertisement</t>
        </is>
      </c>
      <c r="B18" s="4" t="inlineStr">
        <is>
          <t>1 year</t>
        </is>
      </c>
    </row>
    <row r="19">
      <c r="A19" s="4" t="inlineStr">
        <is>
          <t>Contract term for business process outsourcing services</t>
        </is>
      </c>
      <c r="B19" s="4" t="inlineStr">
        <is>
          <t>3 years</t>
        </is>
      </c>
    </row>
    <row r="20">
      <c r="A20" s="4" t="inlineStr">
        <is>
          <t>Value-added tax rate (as a percent)</t>
        </is>
      </c>
      <c r="B20" s="4" t="inlineStr">
        <is>
          <t>6.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PRINCIPAL ACCOUNTING POLICIES - Share-Based Compensation (Details)</t>
        </is>
      </c>
      <c r="B1" s="2" t="inlineStr">
        <is>
          <t>12 Months Ended</t>
        </is>
      </c>
    </row>
    <row r="2">
      <c r="B2" s="2" t="inlineStr">
        <is>
          <t>Dec. 31, 2020¥ / shares</t>
        </is>
      </c>
      <c r="C2" s="2" t="inlineStr">
        <is>
          <t>Dec. 31, 2020$ / shares</t>
        </is>
      </c>
      <c r="D2" s="2" t="inlineStr">
        <is>
          <t>Dec. 31, 2019¥ / shares</t>
        </is>
      </c>
      <c r="E2" s="2" t="inlineStr">
        <is>
          <t>Dec. 31, 2019$ / shares</t>
        </is>
      </c>
      <c r="F2" s="2" t="inlineStr">
        <is>
          <t>Dec. 31, 2018¥ / shares</t>
        </is>
      </c>
      <c r="G2" s="2" t="inlineStr">
        <is>
          <t>Dec. 31, 2018$ / shares</t>
        </is>
      </c>
    </row>
    <row r="3">
      <c r="A3" s="3" t="inlineStr">
        <is>
          <t>Share based compensation</t>
        </is>
      </c>
    </row>
    <row r="4">
      <c r="A4" s="4" t="inlineStr">
        <is>
          <t>Weighted average fair value per stock option on grant date (in dollars or CNY per share) | (per share)</t>
        </is>
      </c>
      <c r="B4" s="8" t="n">
        <v>142.11</v>
      </c>
      <c r="C4" s="9" t="n">
        <v>21.78</v>
      </c>
      <c r="D4" s="8" t="n">
        <v>153.95</v>
      </c>
      <c r="E4" s="9" t="n">
        <v>22.12</v>
      </c>
      <c r="F4" s="8" t="n">
        <v>148.05</v>
      </c>
      <c r="G4" s="9" t="n">
        <v>21.53</v>
      </c>
    </row>
    <row r="5">
      <c r="A5" s="4" t="inlineStr">
        <is>
          <t>Expected life (years)</t>
        </is>
      </c>
      <c r="B5" s="4" t="inlineStr">
        <is>
          <t>4 years</t>
        </is>
      </c>
      <c r="C5" s="4" t="inlineStr">
        <is>
          <t>4 years</t>
        </is>
      </c>
      <c r="D5" s="4" t="inlineStr">
        <is>
          <t>4 years</t>
        </is>
      </c>
      <c r="E5" s="4" t="inlineStr">
        <is>
          <t>4 years</t>
        </is>
      </c>
      <c r="F5" s="4" t="inlineStr">
        <is>
          <t>4 years</t>
        </is>
      </c>
      <c r="G5" s="4" t="inlineStr">
        <is>
          <t>4 years</t>
        </is>
      </c>
    </row>
    <row r="6">
      <c r="A6" s="4" t="inlineStr">
        <is>
          <t>Expected dividend yield (as a percent)</t>
        </is>
      </c>
      <c r="B6" s="4" t="inlineStr">
        <is>
          <t>0.00%</t>
        </is>
      </c>
      <c r="C6" s="4" t="inlineStr">
        <is>
          <t>0.00%</t>
        </is>
      </c>
      <c r="D6" s="4" t="inlineStr">
        <is>
          <t>0.00%</t>
        </is>
      </c>
      <c r="E6" s="4" t="inlineStr">
        <is>
          <t>0.00%</t>
        </is>
      </c>
      <c r="F6" s="4" t="inlineStr">
        <is>
          <t>0.00%</t>
        </is>
      </c>
      <c r="G6" s="4" t="inlineStr">
        <is>
          <t>0.00%</t>
        </is>
      </c>
    </row>
    <row r="7">
      <c r="A7" s="4" t="inlineStr">
        <is>
          <t>Volatility (as a percent)</t>
        </is>
      </c>
      <c r="F7" s="4" t="inlineStr">
        <is>
          <t>32.00%</t>
        </is>
      </c>
      <c r="G7" s="4" t="inlineStr">
        <is>
          <t>32.00%</t>
        </is>
      </c>
    </row>
    <row r="8">
      <c r="A8" s="4" t="inlineStr">
        <is>
          <t>Weighted average fair value of the common share on date of option grant</t>
        </is>
      </c>
      <c r="C8" s="9" t="n">
        <v>67.95999999999999</v>
      </c>
      <c r="E8" s="9" t="n">
        <v>69.45999999999999</v>
      </c>
      <c r="G8" s="9" t="n">
        <v>73.45999999999999</v>
      </c>
    </row>
    <row r="9">
      <c r="A9" s="4" t="inlineStr">
        <is>
          <t>Minimum</t>
        </is>
      </c>
    </row>
    <row r="10">
      <c r="A10" s="3" t="inlineStr">
        <is>
          <t>Share based compensation</t>
        </is>
      </c>
    </row>
    <row r="11">
      <c r="A11" s="4" t="inlineStr">
        <is>
          <t>Risk-free interest rate (as a percent)</t>
        </is>
      </c>
      <c r="B11" s="4" t="inlineStr">
        <is>
          <t>0.22%</t>
        </is>
      </c>
      <c r="C11" s="4" t="inlineStr">
        <is>
          <t>0.22%</t>
        </is>
      </c>
      <c r="D11" s="4" t="inlineStr">
        <is>
          <t>1.61%</t>
        </is>
      </c>
      <c r="E11" s="4" t="inlineStr">
        <is>
          <t>1.61%</t>
        </is>
      </c>
      <c r="F11" s="4" t="inlineStr">
        <is>
          <t>2.41%</t>
        </is>
      </c>
      <c r="G11" s="4" t="inlineStr">
        <is>
          <t>2.41%</t>
        </is>
      </c>
    </row>
    <row r="12">
      <c r="A12" s="4" t="inlineStr">
        <is>
          <t>Volatility (as a percent)</t>
        </is>
      </c>
      <c r="B12" s="4" t="inlineStr">
        <is>
          <t>38.00%</t>
        </is>
      </c>
      <c r="C12" s="4" t="inlineStr">
        <is>
          <t>38.00%</t>
        </is>
      </c>
      <c r="D12" s="4" t="inlineStr">
        <is>
          <t>35.00%</t>
        </is>
      </c>
      <c r="E12" s="4" t="inlineStr">
        <is>
          <t>35.00%</t>
        </is>
      </c>
    </row>
    <row r="13">
      <c r="A13" s="4" t="inlineStr">
        <is>
          <t>Maximum</t>
        </is>
      </c>
    </row>
    <row r="14">
      <c r="A14" s="3" t="inlineStr">
        <is>
          <t>Share based compensation</t>
        </is>
      </c>
    </row>
    <row r="15">
      <c r="A15" s="4" t="inlineStr">
        <is>
          <t>Risk-free interest rate (as a percent)</t>
        </is>
      </c>
      <c r="B15" s="4" t="inlineStr">
        <is>
          <t>0.42%</t>
        </is>
      </c>
      <c r="C15" s="4" t="inlineStr">
        <is>
          <t>0.42%</t>
        </is>
      </c>
      <c r="D15" s="4" t="inlineStr">
        <is>
          <t>2.47%</t>
        </is>
      </c>
      <c r="E15" s="4" t="inlineStr">
        <is>
          <t>2.47%</t>
        </is>
      </c>
      <c r="F15" s="4" t="inlineStr">
        <is>
          <t>2.75%</t>
        </is>
      </c>
      <c r="G15" s="4" t="inlineStr">
        <is>
          <t>2.75%</t>
        </is>
      </c>
    </row>
    <row r="16">
      <c r="A16" s="4" t="inlineStr">
        <is>
          <t>Volatility (as a percent)</t>
        </is>
      </c>
      <c r="B16" s="4" t="inlineStr">
        <is>
          <t>41.00%</t>
        </is>
      </c>
      <c r="C16" s="4" t="inlineStr">
        <is>
          <t>41.00%</t>
        </is>
      </c>
      <c r="D16" s="4" t="inlineStr">
        <is>
          <t>38.00%</t>
        </is>
      </c>
      <c r="E16" s="4" t="inlineStr">
        <is>
          <t>38.00%</t>
        </is>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Leases (Details) ¥ in Thousands, $ in Thousands</t>
        </is>
      </c>
      <c r="B1" s="2" t="inlineStr">
        <is>
          <t>Dec. 31, 2020CNY (¥)</t>
        </is>
      </c>
      <c r="C1" s="2" t="inlineStr">
        <is>
          <t>Dec. 31, 2020USD ($)</t>
        </is>
      </c>
      <c r="D1" s="2" t="inlineStr">
        <is>
          <t>Dec. 31, 2019CNY (¥)</t>
        </is>
      </c>
      <c r="E1" s="2" t="inlineStr">
        <is>
          <t>Dec. 31, 2018CNY (¥)</t>
        </is>
      </c>
    </row>
    <row r="2">
      <c r="A2" s="3" t="inlineStr">
        <is>
          <t>Principal accounting policies</t>
        </is>
      </c>
    </row>
    <row r="3">
      <c r="A3" s="4" t="inlineStr">
        <is>
          <t>Prepayments</t>
        </is>
      </c>
      <c r="B3" s="6" t="n">
        <v>492980</v>
      </c>
      <c r="C3" s="7" t="n">
        <v>75552</v>
      </c>
      <c r="D3" s="6" t="n">
        <v>669208</v>
      </c>
    </row>
    <row r="4">
      <c r="A4" s="4" t="inlineStr">
        <is>
          <t>Right-of-use assets</t>
        </is>
      </c>
      <c r="B4" s="5" t="n">
        <v>307869</v>
      </c>
      <c r="C4" s="5" t="n">
        <v>47183</v>
      </c>
      <c r="D4" s="5" t="n">
        <v>320809</v>
      </c>
    </row>
    <row r="5">
      <c r="A5" s="4" t="inlineStr">
        <is>
          <t>Lease liabilities</t>
        </is>
      </c>
      <c r="B5" s="5" t="n">
        <v>79901</v>
      </c>
      <c r="D5" s="5" t="n">
        <v>85580</v>
      </c>
    </row>
    <row r="6">
      <c r="A6" s="4" t="inlineStr">
        <is>
          <t>Property and equipment, net</t>
        </is>
      </c>
      <c r="B6" s="6" t="n">
        <v>273157</v>
      </c>
      <c r="C6" s="7" t="n">
        <v>41863</v>
      </c>
      <c r="D6" s="6" t="n">
        <v>271932</v>
      </c>
    </row>
    <row r="7">
      <c r="A7" s="4" t="inlineStr">
        <is>
          <t>ASU 2016-02 | Restatement Adjustment</t>
        </is>
      </c>
    </row>
    <row r="8">
      <c r="A8" s="3" t="inlineStr">
        <is>
          <t>Principal accounting policies</t>
        </is>
      </c>
    </row>
    <row r="9">
      <c r="A9" s="4" t="inlineStr">
        <is>
          <t>Retained earnings</t>
        </is>
      </c>
      <c r="E9" s="6" t="n">
        <v>0</v>
      </c>
    </row>
    <row r="10">
      <c r="A10" s="4" t="inlineStr">
        <is>
          <t>Prepayments</t>
        </is>
      </c>
      <c r="E10" s="5" t="n">
        <v>-4700</v>
      </c>
    </row>
    <row r="11">
      <c r="A11" s="4" t="inlineStr">
        <is>
          <t>ASU 2016-02 | Restatement Adjustment | Land use rights</t>
        </is>
      </c>
    </row>
    <row r="12">
      <c r="A12" s="3" t="inlineStr">
        <is>
          <t>Principal accounting policies</t>
        </is>
      </c>
    </row>
    <row r="13">
      <c r="A13" s="4" t="inlineStr">
        <is>
          <t>Property and equipment, net</t>
        </is>
      </c>
      <c r="E13" s="5" t="n">
        <v>-236700</v>
      </c>
    </row>
    <row r="14">
      <c r="A14" s="4" t="inlineStr">
        <is>
          <t>ASU 2016-02 | Adjusted Balance | Land use rights</t>
        </is>
      </c>
    </row>
    <row r="15">
      <c r="A15" s="3" t="inlineStr">
        <is>
          <t>Principal accounting policies</t>
        </is>
      </c>
    </row>
    <row r="16">
      <c r="A16" s="4" t="inlineStr">
        <is>
          <t>Right-of-use assets</t>
        </is>
      </c>
      <c r="E16" s="5" t="n">
        <v>108400</v>
      </c>
    </row>
    <row r="17">
      <c r="A17" s="4" t="inlineStr">
        <is>
          <t>Lease liabilities</t>
        </is>
      </c>
      <c r="E17" s="6" t="n">
        <v>103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0CNY (¥)shares</t>
        </is>
      </c>
      <c r="C1" s="2" t="inlineStr">
        <is>
          <t>Dec. 31, 2020$ / shares</t>
        </is>
      </c>
      <c r="D1" s="2" t="inlineStr">
        <is>
          <t>Dec. 31, 2019CNY (¥)shares</t>
        </is>
      </c>
      <c r="E1" s="2" t="inlineStr">
        <is>
          <t>Dec. 31, 2019$ / shares</t>
        </is>
      </c>
    </row>
    <row r="2">
      <c r="A2" s="3" t="inlineStr">
        <is>
          <t>CONSOLIDATED BALANCE SHEETS</t>
        </is>
      </c>
    </row>
    <row r="3">
      <c r="A3" s="4" t="inlineStr">
        <is>
          <t>Allowance for credit losses | ¥</t>
        </is>
      </c>
      <c r="B3" s="6" t="n">
        <v>26798</v>
      </c>
      <c r="D3" s="6" t="n">
        <v>21952</v>
      </c>
    </row>
    <row r="4">
      <c r="A4" s="4" t="inlineStr">
        <is>
          <t>Amounts of the current liabilities of the consolidated VIEs and VIEs' subsidiaries without recourse to the primary beneficiaries | ¥</t>
        </is>
      </c>
      <c r="B4" s="5" t="n">
        <v>180621</v>
      </c>
      <c r="D4" s="5" t="n">
        <v>95671</v>
      </c>
    </row>
    <row r="5">
      <c r="A5" s="4" t="inlineStr">
        <is>
          <t>Amounts of the non-current liabilities of the consolidated VIEs and VIEs' subsidiaries without recourse to the primary beneficiaries | ¥</t>
        </is>
      </c>
      <c r="B5" s="6" t="n">
        <v>112714</v>
      </c>
      <c r="D5" s="6" t="n">
        <v>109909</v>
      </c>
    </row>
    <row r="6">
      <c r="A6" s="4" t="inlineStr">
        <is>
          <t>Par value per common share (in dollars per share) | $ / shares</t>
        </is>
      </c>
      <c r="C6" s="10" t="n">
        <v>0.0001</v>
      </c>
      <c r="E6" s="10" t="n">
        <v>0.0001</v>
      </c>
    </row>
    <row r="7">
      <c r="A7" s="4" t="inlineStr">
        <is>
          <t>Common shares, shares authorized | shares</t>
        </is>
      </c>
      <c r="B7" s="5" t="n">
        <v>500000000</v>
      </c>
      <c r="D7" s="5" t="n">
        <v>500000000</v>
      </c>
    </row>
    <row r="8">
      <c r="A8" s="4" t="inlineStr">
        <is>
          <t>Common shares, shares issued | shares</t>
        </is>
      </c>
      <c r="B8" s="5" t="n">
        <v>67406657</v>
      </c>
      <c r="D8" s="5" t="n">
        <v>66784688</v>
      </c>
    </row>
    <row r="9">
      <c r="A9" s="4" t="inlineStr">
        <is>
          <t>Common shares, shares outstanding | shares</t>
        </is>
      </c>
      <c r="B9" s="5" t="n">
        <v>67406657</v>
      </c>
      <c r="D9" s="5" t="n">
        <v>667846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PRINCIPAL ACCOUNTING POLICIES - Taxation, Statutory Reserves, Dividend and Restricted Net Assets, Segment Reporting and Government Subsidies (Details) ¥ in Thousands</t>
        </is>
      </c>
      <c r="B1" s="2" t="inlineStr">
        <is>
          <t>12 Months Ended</t>
        </is>
      </c>
    </row>
    <row r="2">
      <c r="B2" s="2" t="inlineStr">
        <is>
          <t>Dec. 31, 2020CNY (¥)segment</t>
        </is>
      </c>
      <c r="C2" s="2" t="inlineStr">
        <is>
          <t>Dec. 31, 2019CNY (¥)</t>
        </is>
      </c>
      <c r="D2" s="2" t="inlineStr">
        <is>
          <t>Dec. 31, 2018CNY (¥)</t>
        </is>
      </c>
    </row>
    <row r="3">
      <c r="A3" s="3" t="inlineStr">
        <is>
          <t>Principal accounting policies</t>
        </is>
      </c>
    </row>
    <row r="4">
      <c r="A4" s="4" t="inlineStr">
        <is>
          <t>Uncertain tax positions</t>
        </is>
      </c>
      <c r="B4" s="6" t="n">
        <v>0</v>
      </c>
      <c r="C4" s="6" t="n">
        <v>0</v>
      </c>
      <c r="D4" s="6" t="n">
        <v>0</v>
      </c>
    </row>
    <row r="5">
      <c r="A5" s="4" t="inlineStr">
        <is>
          <t>Percentage allocation of annual after-tax profit to statutory common reserve</t>
        </is>
      </c>
      <c r="B5" s="4" t="inlineStr">
        <is>
          <t>10.00%</t>
        </is>
      </c>
    </row>
    <row r="6">
      <c r="A6" s="4" t="inlineStr">
        <is>
          <t>Statutory common reserve as a percentage of registered capital reached</t>
        </is>
      </c>
      <c r="B6" s="4" t="inlineStr">
        <is>
          <t>50.00%</t>
        </is>
      </c>
      <c r="C6" s="4" t="inlineStr">
        <is>
          <t>50.00%</t>
        </is>
      </c>
      <c r="D6" s="4" t="inlineStr">
        <is>
          <t>50.00%</t>
        </is>
      </c>
    </row>
    <row r="7">
      <c r="A7" s="4" t="inlineStr">
        <is>
          <t>Appropriations to the statutory reserve fund by subsidiaries and VIEs</t>
        </is>
      </c>
      <c r="B7" s="6" t="n">
        <v>0</v>
      </c>
      <c r="C7" s="6" t="n">
        <v>0</v>
      </c>
      <c r="D7" s="6" t="n">
        <v>0</v>
      </c>
    </row>
    <row r="8">
      <c r="A8" s="4" t="inlineStr">
        <is>
          <t>Total appropriations to the statutory common reserve fund</t>
        </is>
      </c>
      <c r="B8" s="5" t="n">
        <v>544</v>
      </c>
      <c r="C8" s="5" t="n">
        <v>651</v>
      </c>
      <c r="D8" s="5" t="n">
        <v>3405</v>
      </c>
    </row>
    <row r="9">
      <c r="A9" s="4" t="inlineStr">
        <is>
          <t>Appropriations to the statutory common welfare fund</t>
        </is>
      </c>
      <c r="B9" s="5" t="n">
        <v>0</v>
      </c>
      <c r="C9" s="5" t="n">
        <v>0</v>
      </c>
      <c r="D9" s="5" t="n">
        <v>0</v>
      </c>
    </row>
    <row r="10">
      <c r="A10" s="4" t="inlineStr">
        <is>
          <t>Net assets not distributable</t>
        </is>
      </c>
      <c r="B10" s="6" t="n">
        <v>497704</v>
      </c>
      <c r="C10" s="6" t="n">
        <v>493962</v>
      </c>
    </row>
    <row r="11">
      <c r="A11" s="4" t="inlineStr">
        <is>
          <t>Aggregate net assets not distributable as percentage of total consolidated net assets</t>
        </is>
      </c>
      <c r="B11" s="4" t="inlineStr">
        <is>
          <t>4.00%</t>
        </is>
      </c>
      <c r="C11" s="4" t="inlineStr">
        <is>
          <t>4.40%</t>
        </is>
      </c>
    </row>
    <row r="12">
      <c r="A12" s="4" t="inlineStr">
        <is>
          <t>Number of operating segments | segment</t>
        </is>
      </c>
      <c r="B12" s="5" t="n">
        <v>1</v>
      </c>
    </row>
    <row r="13">
      <c r="A13" s="4" t="inlineStr">
        <is>
          <t>Number of reportable segments | segment</t>
        </is>
      </c>
      <c r="B13" s="5" t="n">
        <v>1</v>
      </c>
    </row>
    <row r="14">
      <c r="A14" s="4" t="inlineStr">
        <is>
          <t>Government subsidies recognized</t>
        </is>
      </c>
      <c r="B14" s="6" t="n">
        <v>169840</v>
      </c>
      <c r="C14" s="6" t="n">
        <v>202354</v>
      </c>
      <c r="D14" s="6" t="n">
        <v>173760</v>
      </c>
    </row>
    <row r="15">
      <c r="A15" s="4" t="inlineStr">
        <is>
          <t>51net | Tech JV</t>
        </is>
      </c>
    </row>
    <row r="16">
      <c r="A16" s="3" t="inlineStr">
        <is>
          <t>Principal accounting policies</t>
        </is>
      </c>
    </row>
    <row r="17">
      <c r="A17" s="4" t="inlineStr">
        <is>
          <t>Ownership interest in subsidiary (as a percent)</t>
        </is>
      </c>
      <c r="B17" s="4" t="inlineStr">
        <is>
          <t>5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ACCOUNTS RECEIVABLE (Details)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3" t="inlineStr">
        <is>
          <t>ACCOUNTS RECEIVABLE</t>
        </is>
      </c>
    </row>
    <row r="3">
      <c r="A3" s="4" t="inlineStr">
        <is>
          <t>Accounts receivable</t>
        </is>
      </c>
      <c r="B3" s="6" t="n">
        <v>317278</v>
      </c>
      <c r="D3" s="6" t="n">
        <v>288389</v>
      </c>
    </row>
    <row r="4">
      <c r="A4" s="4" t="inlineStr">
        <is>
          <t>Less: Allowance for credit losses</t>
        </is>
      </c>
      <c r="B4" s="5" t="n">
        <v>-26798</v>
      </c>
      <c r="D4" s="5" t="n">
        <v>-21952</v>
      </c>
      <c r="E4" s="6" t="n">
        <v>-11014</v>
      </c>
      <c r="F4" s="6" t="n">
        <v>-5384</v>
      </c>
    </row>
    <row r="5">
      <c r="A5" s="4" t="inlineStr">
        <is>
          <t>Accounts receivable, net</t>
        </is>
      </c>
      <c r="B5" s="6" t="n">
        <v>290480</v>
      </c>
      <c r="C5" s="7" t="n">
        <v>44518</v>
      </c>
      <c r="D5" s="6" t="n">
        <v>2664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Details) - CNY (¥) ¥ in Thousand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alance at beginning of year</t>
        </is>
      </c>
      <c r="B4" s="6" t="n">
        <v>21952</v>
      </c>
      <c r="C4" s="6" t="n">
        <v>11014</v>
      </c>
      <c r="D4" s="6" t="n">
        <v>5384</v>
      </c>
    </row>
    <row r="5">
      <c r="A5" s="4" t="inlineStr">
        <is>
          <t>Provisions</t>
        </is>
      </c>
      <c r="B5" s="5" t="n">
        <v>14527</v>
      </c>
      <c r="C5" s="5" t="n">
        <v>22799</v>
      </c>
      <c r="D5" s="5" t="n">
        <v>11701</v>
      </c>
    </row>
    <row r="6">
      <c r="A6" s="4" t="inlineStr">
        <is>
          <t>Write-offs</t>
        </is>
      </c>
      <c r="B6" s="5" t="n">
        <v>-9681</v>
      </c>
      <c r="C6" s="5" t="n">
        <v>-11861</v>
      </c>
      <c r="D6" s="5" t="n">
        <v>-6071</v>
      </c>
    </row>
    <row r="7">
      <c r="A7" s="4" t="inlineStr">
        <is>
          <t>Balance at end of year</t>
        </is>
      </c>
      <c r="B7" s="6" t="n">
        <v>26798</v>
      </c>
      <c r="C7" s="6" t="n">
        <v>21952</v>
      </c>
      <c r="D7" s="6" t="n">
        <v>110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0CNY (¥)</t>
        </is>
      </c>
      <c r="C1" s="2" t="inlineStr">
        <is>
          <t>Dec. 31, 2020USD ($)</t>
        </is>
      </c>
      <c r="D1" s="2" t="inlineStr">
        <is>
          <t>Dec. 31, 2019CNY (¥)</t>
        </is>
      </c>
    </row>
    <row r="2">
      <c r="A2" s="3" t="inlineStr">
        <is>
          <t>PREPAYMENTS AND OTHER CURRENT ASSETS</t>
        </is>
      </c>
    </row>
    <row r="3">
      <c r="A3" s="4" t="inlineStr">
        <is>
          <t>Rental and other deposits</t>
        </is>
      </c>
      <c r="B3" s="6" t="n">
        <v>22895</v>
      </c>
      <c r="D3" s="6" t="n">
        <v>4691</v>
      </c>
    </row>
    <row r="4">
      <c r="A4" s="4" t="inlineStr">
        <is>
          <t>Prepayments for rental and others</t>
        </is>
      </c>
      <c r="B4" s="5" t="n">
        <v>15926</v>
      </c>
      <c r="D4" s="5" t="n">
        <v>16208</v>
      </c>
    </row>
    <row r="5">
      <c r="A5" s="4" t="inlineStr">
        <is>
          <t>Employee advances</t>
        </is>
      </c>
      <c r="B5" s="5" t="n">
        <v>2466</v>
      </c>
      <c r="D5" s="5" t="n">
        <v>23295</v>
      </c>
    </row>
    <row r="6">
      <c r="A6" s="4" t="inlineStr">
        <is>
          <t>Payments made on behalf of customers, net of allowance</t>
        </is>
      </c>
      <c r="B6" s="5" t="n">
        <v>329038</v>
      </c>
      <c r="D6" s="5" t="n">
        <v>475901</v>
      </c>
    </row>
    <row r="7">
      <c r="A7" s="4" t="inlineStr">
        <is>
          <t>Prepaid insurance premium</t>
        </is>
      </c>
      <c r="B7" s="5" t="n">
        <v>2238</v>
      </c>
      <c r="D7" s="5" t="n">
        <v>1493</v>
      </c>
    </row>
    <row r="8">
      <c r="A8" s="4" t="inlineStr">
        <is>
          <t>Interest income receivable</t>
        </is>
      </c>
      <c r="B8" s="5" t="n">
        <v>100177</v>
      </c>
      <c r="D8" s="5" t="n">
        <v>88990</v>
      </c>
    </row>
    <row r="9">
      <c r="A9" s="4" t="inlineStr">
        <is>
          <t>Receivables related to net proceeds from share options exercised</t>
        </is>
      </c>
      <c r="B9" s="5" t="n">
        <v>1356</v>
      </c>
      <c r="D9" s="5" t="n">
        <v>50765</v>
      </c>
    </row>
    <row r="10">
      <c r="A10" s="4" t="inlineStr">
        <is>
          <t>Others</t>
        </is>
      </c>
      <c r="B10" s="5" t="n">
        <v>18884</v>
      </c>
      <c r="D10" s="5" t="n">
        <v>7865</v>
      </c>
    </row>
    <row r="11">
      <c r="A11" s="4" t="inlineStr">
        <is>
          <t>Total</t>
        </is>
      </c>
      <c r="B11" s="6" t="n">
        <v>492980</v>
      </c>
      <c r="C11" s="7" t="n">
        <v>75552</v>
      </c>
      <c r="D11" s="6" t="n">
        <v>6692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llowance for payments made on behalf of customers (Details) - CNY (¥) ¥ in Thousands</t>
        </is>
      </c>
      <c r="B1" s="2" t="inlineStr">
        <is>
          <t>12 Months Ended</t>
        </is>
      </c>
    </row>
    <row r="2">
      <c r="B2" s="2" t="inlineStr">
        <is>
          <t>Dec. 31, 2020</t>
        </is>
      </c>
      <c r="C2" s="2" t="inlineStr">
        <is>
          <t>Dec. 31, 2019</t>
        </is>
      </c>
      <c r="D2" s="2" t="inlineStr">
        <is>
          <t>Dec. 31, 2018</t>
        </is>
      </c>
    </row>
    <row r="3">
      <c r="A3" s="3" t="inlineStr">
        <is>
          <t>PREPAYMENTS AND OTHER CURRENT ASSETS</t>
        </is>
      </c>
    </row>
    <row r="4">
      <c r="A4" s="4" t="inlineStr">
        <is>
          <t>Balance at beginning of year</t>
        </is>
      </c>
      <c r="B4" s="6" t="n">
        <v>5545</v>
      </c>
      <c r="C4" s="6" t="n">
        <v>1391</v>
      </c>
      <c r="D4" s="6" t="n">
        <v>3047</v>
      </c>
    </row>
    <row r="5">
      <c r="A5" s="4" t="inlineStr">
        <is>
          <t>Provisions</t>
        </is>
      </c>
      <c r="B5" s="5" t="n">
        <v>8402</v>
      </c>
      <c r="C5" s="5" t="n">
        <v>5104</v>
      </c>
    </row>
    <row r="6">
      <c r="A6" s="4" t="inlineStr">
        <is>
          <t>Reversals</t>
        </is>
      </c>
      <c r="D6" s="5" t="n">
        <v>-1094</v>
      </c>
    </row>
    <row r="7">
      <c r="A7" s="4" t="inlineStr">
        <is>
          <t>Write-offs</t>
        </is>
      </c>
      <c r="B7" s="5" t="n">
        <v>-2838</v>
      </c>
      <c r="C7" s="5" t="n">
        <v>-950</v>
      </c>
      <c r="D7" s="5" t="n">
        <v>-562</v>
      </c>
    </row>
    <row r="8">
      <c r="A8" s="4" t="inlineStr">
        <is>
          <t>Balance at end of year</t>
        </is>
      </c>
      <c r="B8" s="6" t="n">
        <v>11109</v>
      </c>
      <c r="C8" s="6" t="n">
        <v>5545</v>
      </c>
      <c r="D8" s="6" t="n">
        <v>13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PROPERTY AND EQUIPMEN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Property and equipment</t>
        </is>
      </c>
    </row>
    <row r="4">
      <c r="A4" s="4" t="inlineStr">
        <is>
          <t>Less: Accumulated depreciation</t>
        </is>
      </c>
      <c r="B4" s="6" t="n">
        <v>-388601</v>
      </c>
      <c r="D4" s="6" t="n">
        <v>-359828</v>
      </c>
    </row>
    <row r="5">
      <c r="A5" s="4" t="inlineStr">
        <is>
          <t>Net book value</t>
        </is>
      </c>
      <c r="B5" s="5" t="n">
        <v>273157</v>
      </c>
      <c r="D5" s="5" t="n">
        <v>271932</v>
      </c>
      <c r="F5" s="7" t="n">
        <v>41863</v>
      </c>
    </row>
    <row r="6">
      <c r="A6" s="4" t="inlineStr">
        <is>
          <t>Depreciation expense</t>
        </is>
      </c>
      <c r="B6" s="5" t="n">
        <v>45502</v>
      </c>
      <c r="C6" s="7" t="n">
        <v>6973</v>
      </c>
      <c r="D6" s="5" t="n">
        <v>43811</v>
      </c>
      <c r="E6" s="6" t="n">
        <v>57044</v>
      </c>
    </row>
    <row r="7">
      <c r="A7" s="4" t="inlineStr">
        <is>
          <t>Loss due to disposal of fixed assets</t>
        </is>
      </c>
      <c r="B7" s="5" t="n">
        <v>984</v>
      </c>
      <c r="C7" s="7" t="n">
        <v>151</v>
      </c>
      <c r="D7" s="5" t="n">
        <v>231</v>
      </c>
      <c r="E7" s="6" t="n">
        <v>225</v>
      </c>
    </row>
    <row r="8">
      <c r="A8" s="4" t="inlineStr">
        <is>
          <t>Building</t>
        </is>
      </c>
    </row>
    <row r="9">
      <c r="A9" s="3" t="inlineStr">
        <is>
          <t>Property and equipment</t>
        </is>
      </c>
    </row>
    <row r="10">
      <c r="A10" s="4" t="inlineStr">
        <is>
          <t>Gross book value</t>
        </is>
      </c>
      <c r="B10" s="5" t="n">
        <v>353334</v>
      </c>
      <c r="D10" s="5" t="n">
        <v>356085</v>
      </c>
    </row>
    <row r="11">
      <c r="A11" s="4" t="inlineStr">
        <is>
          <t>Leasehold improvements</t>
        </is>
      </c>
    </row>
    <row r="12">
      <c r="A12" s="3" t="inlineStr">
        <is>
          <t>Property and equipment</t>
        </is>
      </c>
    </row>
    <row r="13">
      <c r="A13" s="4" t="inlineStr">
        <is>
          <t>Gross book value</t>
        </is>
      </c>
      <c r="B13" s="5" t="n">
        <v>42390</v>
      </c>
      <c r="D13" s="5" t="n">
        <v>39902</v>
      </c>
    </row>
    <row r="14">
      <c r="A14" s="4" t="inlineStr">
        <is>
          <t>Electronic equipment</t>
        </is>
      </c>
    </row>
    <row r="15">
      <c r="A15" s="3" t="inlineStr">
        <is>
          <t>Property and equipment</t>
        </is>
      </c>
    </row>
    <row r="16">
      <c r="A16" s="4" t="inlineStr">
        <is>
          <t>Gross book value</t>
        </is>
      </c>
      <c r="B16" s="5" t="n">
        <v>194284</v>
      </c>
      <c r="D16" s="5" t="n">
        <v>165015</v>
      </c>
    </row>
    <row r="17">
      <c r="A17" s="4" t="inlineStr">
        <is>
          <t>Furniture and fixtures</t>
        </is>
      </c>
    </row>
    <row r="18">
      <c r="A18" s="3" t="inlineStr">
        <is>
          <t>Property and equipment</t>
        </is>
      </c>
    </row>
    <row r="19">
      <c r="A19" s="4" t="inlineStr">
        <is>
          <t>Gross book value</t>
        </is>
      </c>
      <c r="B19" s="5" t="n">
        <v>7782</v>
      </c>
      <c r="D19" s="5" t="n">
        <v>7763</v>
      </c>
    </row>
    <row r="20">
      <c r="A20" s="4" t="inlineStr">
        <is>
          <t>Motor vehicles</t>
        </is>
      </c>
    </row>
    <row r="21">
      <c r="A21" s="3" t="inlineStr">
        <is>
          <t>Property and equipment</t>
        </is>
      </c>
    </row>
    <row r="22">
      <c r="A22" s="4" t="inlineStr">
        <is>
          <t>Gross book value</t>
        </is>
      </c>
      <c r="B22" s="5" t="n">
        <v>6466</v>
      </c>
      <c r="D22" s="5" t="n">
        <v>6583</v>
      </c>
    </row>
    <row r="23">
      <c r="A23" s="4" t="inlineStr">
        <is>
          <t>Other assets</t>
        </is>
      </c>
    </row>
    <row r="24">
      <c r="A24" s="3" t="inlineStr">
        <is>
          <t>Property and equipment</t>
        </is>
      </c>
    </row>
    <row r="25">
      <c r="A25" s="4" t="inlineStr">
        <is>
          <t>Gross book value</t>
        </is>
      </c>
      <c r="B25" s="6" t="n">
        <v>57502</v>
      </c>
      <c r="D25" s="6" t="n">
        <v>56412</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GOODWILL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Changes in the carrying amount of goodwill</t>
        </is>
      </c>
    </row>
    <row r="4">
      <c r="A4" s="4" t="inlineStr">
        <is>
          <t>Goodwill</t>
        </is>
      </c>
      <c r="B4" s="6" t="n">
        <v>1036124</v>
      </c>
      <c r="C4" s="6" t="n">
        <v>1036124</v>
      </c>
      <c r="E4" s="7" t="n">
        <v>158793</v>
      </c>
    </row>
    <row r="5">
      <c r="A5" s="4" t="inlineStr">
        <is>
          <t>Impairment of goodwill</t>
        </is>
      </c>
      <c r="B5" s="6" t="n">
        <v>0</v>
      </c>
      <c r="C5" s="6" t="n">
        <v>0</v>
      </c>
      <c r="D5"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INTANGIBLE ASSETS (Details) ¥ in Thousands, $ in Thousands</t>
        </is>
      </c>
      <c r="B1" s="2" t="inlineStr">
        <is>
          <t>Dec. 31, 2020CNY (¥)</t>
        </is>
      </c>
      <c r="C1" s="2" t="inlineStr">
        <is>
          <t>Dec. 31, 2020USD ($)</t>
        </is>
      </c>
      <c r="D1" s="2" t="inlineStr">
        <is>
          <t>Dec. 31, 2019CNY (¥)</t>
        </is>
      </c>
    </row>
    <row r="2">
      <c r="A2" s="3" t="inlineStr">
        <is>
          <t>Intangible assets</t>
        </is>
      </c>
    </row>
    <row r="3">
      <c r="A3" s="4" t="inlineStr">
        <is>
          <t>Less: Accumulated amortization</t>
        </is>
      </c>
      <c r="B3" s="6" t="n">
        <v>-147064</v>
      </c>
      <c r="D3" s="6" t="n">
        <v>-119342</v>
      </c>
    </row>
    <row r="4">
      <c r="A4" s="4" t="inlineStr">
        <is>
          <t>Total estimated amortization expenses</t>
        </is>
      </c>
      <c r="B4" s="5" t="n">
        <v>163503</v>
      </c>
      <c r="C4" s="7" t="n">
        <v>25058</v>
      </c>
      <c r="D4" s="5" t="n">
        <v>203162</v>
      </c>
    </row>
    <row r="5">
      <c r="A5" s="4" t="inlineStr">
        <is>
          <t>Computer software</t>
        </is>
      </c>
    </row>
    <row r="6">
      <c r="A6" s="3" t="inlineStr">
        <is>
          <t>Intangible assets</t>
        </is>
      </c>
    </row>
    <row r="7">
      <c r="A7" s="4" t="inlineStr">
        <is>
          <t>Gross book value</t>
        </is>
      </c>
      <c r="B7" s="5" t="n">
        <v>30654</v>
      </c>
      <c r="D7" s="5" t="n">
        <v>30321</v>
      </c>
    </row>
    <row r="8">
      <c r="A8" s="4" t="inlineStr">
        <is>
          <t>Acquired technology</t>
        </is>
      </c>
    </row>
    <row r="9">
      <c r="A9" s="3" t="inlineStr">
        <is>
          <t>Intangible assets</t>
        </is>
      </c>
    </row>
    <row r="10">
      <c r="A10" s="4" t="inlineStr">
        <is>
          <t>Gross book value</t>
        </is>
      </c>
      <c r="B10" s="5" t="n">
        <v>60251</v>
      </c>
      <c r="D10" s="5" t="n">
        <v>60251</v>
      </c>
    </row>
    <row r="11">
      <c r="A11" s="4" t="inlineStr">
        <is>
          <t>Trade names</t>
        </is>
      </c>
    </row>
    <row r="12">
      <c r="A12" s="3" t="inlineStr">
        <is>
          <t>Intangible assets</t>
        </is>
      </c>
    </row>
    <row r="13">
      <c r="A13" s="4" t="inlineStr">
        <is>
          <t>Gross book value</t>
        </is>
      </c>
      <c r="B13" s="5" t="n">
        <v>95783</v>
      </c>
      <c r="D13" s="5" t="n">
        <v>95783</v>
      </c>
    </row>
    <row r="14">
      <c r="A14" s="4" t="inlineStr">
        <is>
          <t>Customer relationships</t>
        </is>
      </c>
    </row>
    <row r="15">
      <c r="A15" s="3" t="inlineStr">
        <is>
          <t>Intangible assets</t>
        </is>
      </c>
    </row>
    <row r="16">
      <c r="A16" s="4" t="inlineStr">
        <is>
          <t>Gross book value</t>
        </is>
      </c>
      <c r="D16" s="5" t="n">
        <v>12270</v>
      </c>
    </row>
    <row r="17">
      <c r="A17" s="4" t="inlineStr">
        <is>
          <t>Acquired program transmission license</t>
        </is>
      </c>
    </row>
    <row r="18">
      <c r="A18" s="3" t="inlineStr">
        <is>
          <t>Intangible assets</t>
        </is>
      </c>
    </row>
    <row r="19">
      <c r="A19" s="4" t="inlineStr">
        <is>
          <t>Gross book value</t>
        </is>
      </c>
      <c r="B19" s="5" t="n">
        <v>119728</v>
      </c>
      <c r="D19" s="5" t="n">
        <v>119728</v>
      </c>
    </row>
    <row r="20">
      <c r="A20" s="4" t="inlineStr">
        <is>
          <t>Acquired training licenses</t>
        </is>
      </c>
    </row>
    <row r="21">
      <c r="A21" s="3" t="inlineStr">
        <is>
          <t>Intangible assets</t>
        </is>
      </c>
    </row>
    <row r="22">
      <c r="A22" s="4" t="inlineStr">
        <is>
          <t>Gross book value</t>
        </is>
      </c>
      <c r="B22" s="6" t="n">
        <v>4151</v>
      </c>
      <c r="D22" s="6" t="n">
        <v>4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 Amortization Expense and Impairment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INTANGIBLE ASSETS</t>
        </is>
      </c>
    </row>
    <row r="4">
      <c r="A4" s="4" t="inlineStr">
        <is>
          <t>Amortization expense</t>
        </is>
      </c>
      <c r="B4" s="6" t="n">
        <v>40000</v>
      </c>
      <c r="C4" s="7" t="n">
        <v>6130</v>
      </c>
      <c r="D4" s="6" t="n">
        <v>42467</v>
      </c>
      <c r="E4" s="6" t="n">
        <v>38525</v>
      </c>
    </row>
    <row r="5">
      <c r="A5" s="4" t="inlineStr">
        <is>
          <t>Impairment of intangible assets</t>
        </is>
      </c>
      <c r="B5" s="5" t="n">
        <v>0</v>
      </c>
      <c r="D5" s="5" t="n">
        <v>0</v>
      </c>
      <c r="E5" s="6" t="n">
        <v>0</v>
      </c>
    </row>
    <row r="6">
      <c r="A6" s="3" t="inlineStr">
        <is>
          <t>Estimated amortization expenses</t>
        </is>
      </c>
    </row>
    <row r="7">
      <c r="A7" s="4" t="inlineStr">
        <is>
          <t>2021</t>
        </is>
      </c>
      <c r="B7" s="5" t="n">
        <v>38889</v>
      </c>
    </row>
    <row r="8">
      <c r="A8" s="4" t="inlineStr">
        <is>
          <t>2022</t>
        </is>
      </c>
      <c r="B8" s="5" t="n">
        <v>38443</v>
      </c>
    </row>
    <row r="9">
      <c r="A9" s="4" t="inlineStr">
        <is>
          <t>2023</t>
        </is>
      </c>
      <c r="B9" s="5" t="n">
        <v>30848</v>
      </c>
    </row>
    <row r="10">
      <c r="A10" s="4" t="inlineStr">
        <is>
          <t>2024</t>
        </is>
      </c>
      <c r="B10" s="5" t="n">
        <v>15706</v>
      </c>
    </row>
    <row r="11">
      <c r="A11" s="4" t="inlineStr">
        <is>
          <t>2025 and thereafter</t>
        </is>
      </c>
      <c r="B11" s="5" t="n">
        <v>39617</v>
      </c>
    </row>
    <row r="12">
      <c r="A12" s="4" t="inlineStr">
        <is>
          <t>Total estimated amortization expenses</t>
        </is>
      </c>
      <c r="B12" s="6" t="n">
        <v>163503</v>
      </c>
      <c r="D12" s="6" t="n">
        <v>203162</v>
      </c>
      <c r="F12" s="7" t="n">
        <v>25058</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14" customWidth="1" min="2" max="2"/>
  </cols>
  <sheetData>
    <row r="1">
      <c r="A1" s="1" t="inlineStr">
        <is>
          <t>LEASES (Details)</t>
        </is>
      </c>
      <c r="B1" s="2" t="inlineStr">
        <is>
          <t>Dec. 31, 2020</t>
        </is>
      </c>
    </row>
    <row r="2">
      <c r="A2" s="4" t="inlineStr">
        <is>
          <t>Minimum</t>
        </is>
      </c>
    </row>
    <row r="3">
      <c r="A3" s="3" t="inlineStr">
        <is>
          <t>Leases</t>
        </is>
      </c>
    </row>
    <row r="4">
      <c r="A4" s="4" t="inlineStr">
        <is>
          <t>Initial or remaining terms</t>
        </is>
      </c>
      <c r="B4" s="4" t="inlineStr">
        <is>
          <t>1 year</t>
        </is>
      </c>
    </row>
    <row r="5">
      <c r="A5" s="4" t="inlineStr">
        <is>
          <t>Incremental borrowing rate</t>
        </is>
      </c>
      <c r="B5" s="4" t="inlineStr">
        <is>
          <t>4.35%</t>
        </is>
      </c>
    </row>
    <row r="6">
      <c r="A6" s="4" t="inlineStr">
        <is>
          <t>Maximum</t>
        </is>
      </c>
    </row>
    <row r="7">
      <c r="A7" s="3" t="inlineStr">
        <is>
          <t>Leases</t>
        </is>
      </c>
    </row>
    <row r="8">
      <c r="A8" s="4" t="inlineStr">
        <is>
          <t>Initial or remaining terms</t>
        </is>
      </c>
      <c r="B8" s="4" t="inlineStr">
        <is>
          <t>6 years</t>
        </is>
      </c>
    </row>
    <row r="9">
      <c r="A9" s="4" t="inlineStr">
        <is>
          <t>Incremental borrowing rate</t>
        </is>
      </c>
      <c r="B9" s="4" t="inlineStr">
        <is>
          <t>4.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46" customWidth="1" min="2" max="2"/>
    <col width="46" customWidth="1" min="3" max="3"/>
    <col width="27" customWidth="1" min="4" max="4"/>
    <col width="27" customWidth="1" min="5" max="5"/>
    <col width="34" customWidth="1" min="6" max="6"/>
    <col width="34" customWidth="1" min="7" max="7"/>
    <col width="26" customWidth="1" min="8" max="8"/>
    <col width="26" customWidth="1" min="9" max="9"/>
    <col width="46" customWidth="1" min="10" max="10"/>
    <col width="46" customWidth="1" min="11" max="11"/>
    <col width="25" customWidth="1" min="12" max="12"/>
    <col width="25" customWidth="1" min="13" max="13"/>
    <col width="33" customWidth="1" min="14" max="14"/>
    <col width="33" customWidth="1" min="15" max="15"/>
    <col width="14" customWidth="1" min="16" max="16"/>
    <col width="14" customWidth="1" min="17" max="17"/>
  </cols>
  <sheetData>
    <row r="1">
      <c r="A1" s="1" t="inlineStr">
        <is>
          <t>CONSOLIDATED STATEMENTS OF CHANGES IN SHAREHOLDERS' EQUITY ¥ in Thousands, $ in Thousands</t>
        </is>
      </c>
      <c r="B1" s="2" t="inlineStr">
        <is>
          <t>Total 51job, Inc. shareholders' equityCNY (¥)</t>
        </is>
      </c>
      <c r="C1" s="2" t="inlineStr">
        <is>
          <t>Total 51job, Inc. shareholders' equityUSD ($)</t>
        </is>
      </c>
      <c r="D1" s="2" t="inlineStr">
        <is>
          <t>Common sharesCNY (¥)shares</t>
        </is>
      </c>
      <c r="E1" s="2" t="inlineStr">
        <is>
          <t>Common sharesUSD ($)shares</t>
        </is>
      </c>
      <c r="F1" s="2" t="inlineStr">
        <is>
          <t>Additional paid-in capitalCNY (¥)</t>
        </is>
      </c>
      <c r="G1" s="2" t="inlineStr">
        <is>
          <t>Additional paid-in capitalUSD ($)</t>
        </is>
      </c>
      <c r="H1" s="2" t="inlineStr">
        <is>
          <t>Statutory reservesCNY (¥)</t>
        </is>
      </c>
      <c r="I1" s="2" t="inlineStr">
        <is>
          <t>Statutory reservesUSD ($)</t>
        </is>
      </c>
      <c r="J1" s="2" t="inlineStr">
        <is>
          <t>Accumulated other comprehensive incomeCNY (¥)</t>
        </is>
      </c>
      <c r="K1" s="2" t="inlineStr">
        <is>
          <t>Accumulated other comprehensive incomeUSD ($)</t>
        </is>
      </c>
      <c r="L1" s="2" t="inlineStr">
        <is>
          <t>Retained earningsCNY (¥)</t>
        </is>
      </c>
      <c r="M1" s="2" t="inlineStr">
        <is>
          <t>Retained earningsUSD ($)</t>
        </is>
      </c>
      <c r="N1" s="2" t="inlineStr">
        <is>
          <t>Non-controlling interestsCNY (¥)</t>
        </is>
      </c>
      <c r="O1" s="2" t="inlineStr">
        <is>
          <t>Non-controlling interestsUSD ($)</t>
        </is>
      </c>
      <c r="P1" s="2" t="inlineStr">
        <is>
          <t>CNY (¥)shares</t>
        </is>
      </c>
      <c r="Q1" s="2" t="inlineStr">
        <is>
          <t>USD ($)shares</t>
        </is>
      </c>
    </row>
    <row r="2">
      <c r="A2" s="4" t="inlineStr">
        <is>
          <t>Balance at Dec. 31, 2017</t>
        </is>
      </c>
      <c r="B2" s="6" t="n">
        <v>5954380</v>
      </c>
      <c r="D2" s="6" t="n">
        <v>50</v>
      </c>
      <c r="F2" s="6" t="n">
        <v>1809732</v>
      </c>
      <c r="H2" s="6" t="n">
        <v>13874</v>
      </c>
      <c r="J2" s="6" t="n">
        <v>136947</v>
      </c>
      <c r="L2" s="6" t="n">
        <v>3993777</v>
      </c>
      <c r="N2" s="6" t="n">
        <v>9153</v>
      </c>
      <c r="P2" s="6" t="n">
        <v>5963533</v>
      </c>
    </row>
    <row r="3">
      <c r="A3" s="4" t="inlineStr">
        <is>
          <t>Balance (in shares) at Dec. 31, 2017 | shares</t>
        </is>
      </c>
      <c r="D3" s="5" t="n">
        <v>61853004</v>
      </c>
      <c r="E3" s="5" t="n">
        <v>61853004</v>
      </c>
    </row>
    <row r="4">
      <c r="A4" s="4" t="inlineStr">
        <is>
          <t>Exercise of share options</t>
        </is>
      </c>
      <c r="B4" s="5" t="n">
        <v>145196</v>
      </c>
      <c r="D4" s="6" t="n">
        <v>0</v>
      </c>
      <c r="F4" s="5" t="n">
        <v>145196</v>
      </c>
      <c r="P4" s="6" t="n">
        <v>145196</v>
      </c>
    </row>
    <row r="5">
      <c r="A5" s="4" t="inlineStr">
        <is>
          <t>Exercise of share options (in shares) | shares</t>
        </is>
      </c>
      <c r="D5" s="5" t="n">
        <v>752814</v>
      </c>
      <c r="E5" s="5" t="n">
        <v>752814</v>
      </c>
      <c r="P5" s="5" t="n">
        <v>752814</v>
      </c>
      <c r="Q5" s="5" t="n">
        <v>752814</v>
      </c>
    </row>
    <row r="6">
      <c r="A6" s="4" t="inlineStr">
        <is>
          <t>Share-based compensation</t>
        </is>
      </c>
      <c r="B6" s="5" t="n">
        <v>100183</v>
      </c>
      <c r="F6" s="5" t="n">
        <v>100183</v>
      </c>
      <c r="N6" s="5" t="n">
        <v>11539</v>
      </c>
      <c r="P6" s="6" t="n">
        <v>111722</v>
      </c>
    </row>
    <row r="7">
      <c r="A7" s="4" t="inlineStr">
        <is>
          <t>Settlement of zero-strike call options and retirement of common shares</t>
        </is>
      </c>
      <c r="B7" s="5" t="n">
        <v>-75</v>
      </c>
      <c r="D7" s="6" t="n">
        <v>0</v>
      </c>
      <c r="F7" s="5" t="n">
        <v>-75</v>
      </c>
      <c r="P7" s="5" t="n">
        <v>-75</v>
      </c>
    </row>
    <row r="8">
      <c r="A8" s="4" t="inlineStr">
        <is>
          <t>Settlement of zero-strike call options and retirement of common shares (in shares) | shares</t>
        </is>
      </c>
      <c r="D8" s="5" t="n">
        <v>-731102</v>
      </c>
      <c r="E8" s="5" t="n">
        <v>-731102</v>
      </c>
    </row>
    <row r="9">
      <c r="A9" s="4" t="inlineStr">
        <is>
          <t>Appropriation of statutory reserves</t>
        </is>
      </c>
      <c r="H9" s="5" t="n">
        <v>3405</v>
      </c>
      <c r="L9" s="5" t="n">
        <v>-3405</v>
      </c>
    </row>
    <row r="10">
      <c r="A10" s="4" t="inlineStr">
        <is>
          <t>Foreign currency translation adjustments</t>
        </is>
      </c>
      <c r="B10" s="5" t="n">
        <v>698</v>
      </c>
      <c r="J10" s="5" t="n">
        <v>698</v>
      </c>
      <c r="P10" s="5" t="n">
        <v>698</v>
      </c>
    </row>
    <row r="11">
      <c r="A11" s="4" t="inlineStr">
        <is>
          <t>Unrealized gain on available-for-sale debt securities, net of tax effect of RMB38,847, nil and RMB7,794 in 2018, 2019 and 2020, respectively</t>
        </is>
      </c>
      <c r="B11" s="5" t="n">
        <v>116540</v>
      </c>
      <c r="J11" s="5" t="n">
        <v>116540</v>
      </c>
      <c r="P11" s="5" t="n">
        <v>116540</v>
      </c>
    </row>
    <row r="12">
      <c r="A12" s="4" t="inlineStr">
        <is>
          <t>Net income</t>
        </is>
      </c>
      <c r="B12" s="5" t="n">
        <v>1252319</v>
      </c>
      <c r="L12" s="5" t="n">
        <v>1252319</v>
      </c>
      <c r="N12" s="5" t="n">
        <v>2618</v>
      </c>
      <c r="P12" s="5" t="n">
        <v>1254937</v>
      </c>
    </row>
    <row r="13">
      <c r="A13" s="4" t="inlineStr">
        <is>
          <t>Balance at Dec. 31, 2018</t>
        </is>
      </c>
      <c r="B13" s="5" t="n">
        <v>7569241</v>
      </c>
      <c r="D13" s="6" t="n">
        <v>50</v>
      </c>
      <c r="F13" s="5" t="n">
        <v>2055036</v>
      </c>
      <c r="H13" s="5" t="n">
        <v>17279</v>
      </c>
      <c r="J13" s="5" t="n">
        <v>254185</v>
      </c>
      <c r="L13" s="5" t="n">
        <v>5242691</v>
      </c>
      <c r="N13" s="5" t="n">
        <v>23310</v>
      </c>
      <c r="P13" s="5" t="n">
        <v>7592551</v>
      </c>
    </row>
    <row r="14">
      <c r="A14" s="4" t="inlineStr">
        <is>
          <t>Balance (in shares) at Dec. 31, 2018 | shares</t>
        </is>
      </c>
      <c r="D14" s="5" t="n">
        <v>61874716</v>
      </c>
      <c r="E14" s="5" t="n">
        <v>61874716</v>
      </c>
    </row>
    <row r="15">
      <c r="A15" s="4" t="inlineStr">
        <is>
          <t>Exercise of share options</t>
        </is>
      </c>
      <c r="B15" s="5" t="n">
        <v>281412</v>
      </c>
      <c r="D15" s="6" t="n">
        <v>1</v>
      </c>
      <c r="F15" s="5" t="n">
        <v>281411</v>
      </c>
      <c r="P15" s="6" t="n">
        <v>281412</v>
      </c>
    </row>
    <row r="16">
      <c r="A16" s="4" t="inlineStr">
        <is>
          <t>Exercise of share options (in shares) | shares</t>
        </is>
      </c>
      <c r="D16" s="5" t="n">
        <v>1172210</v>
      </c>
      <c r="E16" s="5" t="n">
        <v>1172210</v>
      </c>
      <c r="P16" s="5" t="n">
        <v>1172210</v>
      </c>
      <c r="Q16" s="5" t="n">
        <v>1172210</v>
      </c>
    </row>
    <row r="17">
      <c r="A17" s="4" t="inlineStr">
        <is>
          <t>Share-based compensation</t>
        </is>
      </c>
      <c r="B17" s="5" t="n">
        <v>125854</v>
      </c>
      <c r="F17" s="5" t="n">
        <v>125854</v>
      </c>
      <c r="N17" s="5" t="n">
        <v>295</v>
      </c>
      <c r="P17" s="6" t="n">
        <v>126149</v>
      </c>
    </row>
    <row r="18">
      <c r="A18" s="4" t="inlineStr">
        <is>
          <t>Settlement of zero-strike call options and retirement of common shares</t>
        </is>
      </c>
      <c r="B18" s="5" t="n">
        <v>-31</v>
      </c>
      <c r="D18" s="6" t="n">
        <v>0</v>
      </c>
      <c r="F18" s="5" t="n">
        <v>-31</v>
      </c>
      <c r="P18" s="5" t="n">
        <v>-31</v>
      </c>
    </row>
    <row r="19">
      <c r="A19" s="4" t="inlineStr">
        <is>
          <t>Settlement of zero-strike call options and retirement of common shares (in shares) | shares</t>
        </is>
      </c>
      <c r="D19" s="5" t="n">
        <v>-297902</v>
      </c>
      <c r="E19" s="5" t="n">
        <v>-297902</v>
      </c>
    </row>
    <row r="20">
      <c r="A20" s="4" t="inlineStr">
        <is>
          <t>Conversion of convertible senior notes to common shares</t>
        </is>
      </c>
      <c r="B20" s="5" t="n">
        <v>2439198</v>
      </c>
      <c r="D20" s="6" t="n">
        <v>2</v>
      </c>
      <c r="F20" s="5" t="n">
        <v>2439196</v>
      </c>
      <c r="P20" s="5" t="n">
        <v>2439198</v>
      </c>
    </row>
    <row r="21">
      <c r="A21" s="4" t="inlineStr">
        <is>
          <t>Conversion of convertible senior notes to common shares (in shares) | shares</t>
        </is>
      </c>
      <c r="D21" s="5" t="n">
        <v>4035664</v>
      </c>
      <c r="E21" s="5" t="n">
        <v>4035664</v>
      </c>
    </row>
    <row r="22">
      <c r="A22" s="4" t="inlineStr">
        <is>
          <t>Appropriation of statutory reserves</t>
        </is>
      </c>
      <c r="H22" s="5" t="n">
        <v>651</v>
      </c>
      <c r="L22" s="5" t="n">
        <v>-651</v>
      </c>
    </row>
    <row r="23">
      <c r="A23" s="4" t="inlineStr">
        <is>
          <t>Foreign currency translation adjustments</t>
        </is>
      </c>
      <c r="B23" s="5" t="n">
        <v>339</v>
      </c>
      <c r="J23" s="5" t="n">
        <v>339</v>
      </c>
      <c r="P23" s="5" t="n">
        <v>339</v>
      </c>
    </row>
    <row r="24">
      <c r="A24" s="4" t="inlineStr">
        <is>
          <t>Net income</t>
        </is>
      </c>
      <c r="B24" s="5" t="n">
        <v>532318</v>
      </c>
      <c r="L24" s="5" t="n">
        <v>532318</v>
      </c>
      <c r="N24" s="5" t="n">
        <v>2100</v>
      </c>
      <c r="P24" s="5" t="n">
        <v>534418</v>
      </c>
    </row>
    <row r="25">
      <c r="A25" s="4" t="inlineStr">
        <is>
          <t>Balance at Dec. 31, 2019</t>
        </is>
      </c>
      <c r="B25" s="5" t="n">
        <v>10948331</v>
      </c>
      <c r="D25" s="6" t="n">
        <v>53</v>
      </c>
      <c r="F25" s="5" t="n">
        <v>4901466</v>
      </c>
      <c r="H25" s="5" t="n">
        <v>17930</v>
      </c>
      <c r="J25" s="5" t="n">
        <v>254524</v>
      </c>
      <c r="L25" s="5" t="n">
        <v>5774358</v>
      </c>
      <c r="N25" s="5" t="n">
        <v>25705</v>
      </c>
      <c r="P25" s="6" t="n">
        <v>10974036</v>
      </c>
    </row>
    <row r="26">
      <c r="A26" s="4" t="inlineStr">
        <is>
          <t>Balance (in shares) at Dec. 31, 2019 | shares</t>
        </is>
      </c>
      <c r="D26" s="5" t="n">
        <v>66784688</v>
      </c>
      <c r="E26" s="5" t="n">
        <v>66784688</v>
      </c>
      <c r="P26" s="5" t="n">
        <v>66784688</v>
      </c>
      <c r="Q26" s="5" t="n">
        <v>66784688</v>
      </c>
    </row>
    <row r="27">
      <c r="A27" s="4" t="inlineStr">
        <is>
          <t>Exercise of share options</t>
        </is>
      </c>
      <c r="B27" s="5" t="n">
        <v>161133</v>
      </c>
      <c r="D27" s="6" t="n">
        <v>1</v>
      </c>
      <c r="F27" s="5" t="n">
        <v>161132</v>
      </c>
      <c r="P27" s="6" t="n">
        <v>161133</v>
      </c>
    </row>
    <row r="28">
      <c r="A28" s="4" t="inlineStr">
        <is>
          <t>Exercise of share options (in shares) | shares</t>
        </is>
      </c>
      <c r="D28" s="5" t="n">
        <v>621969</v>
      </c>
      <c r="E28" s="5" t="n">
        <v>621969</v>
      </c>
      <c r="P28" s="5" t="n">
        <v>621969</v>
      </c>
      <c r="Q28" s="5" t="n">
        <v>621969</v>
      </c>
    </row>
    <row r="29">
      <c r="A29" s="4" t="inlineStr">
        <is>
          <t>Share-based compensation</t>
        </is>
      </c>
      <c r="B29" s="5" t="n">
        <v>143556</v>
      </c>
      <c r="F29" s="5" t="n">
        <v>143556</v>
      </c>
      <c r="N29" s="5" t="n">
        <v>250</v>
      </c>
      <c r="P29" s="6" t="n">
        <v>143806</v>
      </c>
    </row>
    <row r="30">
      <c r="A30" s="4" t="inlineStr">
        <is>
          <t>Appropriation of statutory reserves</t>
        </is>
      </c>
      <c r="H30" s="5" t="n">
        <v>544</v>
      </c>
      <c r="L30" s="5" t="n">
        <v>-544</v>
      </c>
    </row>
    <row r="31">
      <c r="A31" s="4" t="inlineStr">
        <is>
          <t>Foreign currency translation adjustments</t>
        </is>
      </c>
      <c r="B31" s="5" t="n">
        <v>-931</v>
      </c>
      <c r="J31" s="5" t="n">
        <v>-931</v>
      </c>
      <c r="P31" s="5" t="n">
        <v>-931</v>
      </c>
      <c r="Q31" s="7" t="n">
        <v>-142</v>
      </c>
    </row>
    <row r="32">
      <c r="A32" s="4" t="inlineStr">
        <is>
          <t>Unrealized gain on available-for-sale debt securities, net of tax effect of RMB38,847, nil and RMB7,794 in 2018, 2019 and 2020, respectively</t>
        </is>
      </c>
      <c r="B32" s="5" t="n">
        <v>23382</v>
      </c>
      <c r="J32" s="5" t="n">
        <v>23382</v>
      </c>
      <c r="P32" s="5" t="n">
        <v>23382</v>
      </c>
      <c r="Q32" s="5" t="n">
        <v>3583</v>
      </c>
    </row>
    <row r="33">
      <c r="A33" s="4" t="inlineStr">
        <is>
          <t>Net income</t>
        </is>
      </c>
      <c r="B33" s="5" t="n">
        <v>1097276</v>
      </c>
      <c r="L33" s="5" t="n">
        <v>1097276</v>
      </c>
      <c r="N33" s="5" t="n">
        <v>-286</v>
      </c>
      <c r="P33" s="5" t="n">
        <v>1096990</v>
      </c>
    </row>
    <row r="34">
      <c r="A34" s="4" t="inlineStr">
        <is>
          <t>Balance at Dec. 31, 2020</t>
        </is>
      </c>
      <c r="B34" s="6" t="n">
        <v>12372747</v>
      </c>
      <c r="C34" s="7" t="n">
        <v>1896206</v>
      </c>
      <c r="D34" s="6" t="n">
        <v>54</v>
      </c>
      <c r="E34" s="7" t="n">
        <v>8</v>
      </c>
      <c r="F34" s="6" t="n">
        <v>5206154</v>
      </c>
      <c r="G34" s="7" t="n">
        <v>797878</v>
      </c>
      <c r="H34" s="6" t="n">
        <v>18474</v>
      </c>
      <c r="I34" s="7" t="n">
        <v>2831</v>
      </c>
      <c r="J34" s="6" t="n">
        <v>276975</v>
      </c>
      <c r="K34" s="7" t="n">
        <v>42448</v>
      </c>
      <c r="L34" s="6" t="n">
        <v>6871090</v>
      </c>
      <c r="M34" s="7" t="n">
        <v>1053041</v>
      </c>
      <c r="N34" s="6" t="n">
        <v>25669</v>
      </c>
      <c r="O34" s="7" t="n">
        <v>3934</v>
      </c>
      <c r="P34" s="6" t="n">
        <v>12398416</v>
      </c>
      <c r="Q34" s="7" t="n">
        <v>1900140</v>
      </c>
    </row>
    <row r="35">
      <c r="A35" s="4" t="inlineStr">
        <is>
          <t>Balance (in shares) at Dec. 31, 2020 | shares</t>
        </is>
      </c>
      <c r="D35" s="5" t="n">
        <v>67406657</v>
      </c>
      <c r="E35" s="5" t="n">
        <v>67406657</v>
      </c>
      <c r="P35" s="5" t="n">
        <v>67406657</v>
      </c>
      <c r="Q35" s="5" t="n">
        <v>674066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LEASES - Components of lease expenses (Details) ¥ in Thousands, $ in Thousands</t>
        </is>
      </c>
      <c r="B1" s="2" t="inlineStr">
        <is>
          <t>12 Months Ended</t>
        </is>
      </c>
    </row>
    <row r="2">
      <c r="B2" s="2" t="inlineStr">
        <is>
          <t>Dec. 31, 2020CNY (¥)</t>
        </is>
      </c>
      <c r="C2" s="2" t="inlineStr">
        <is>
          <t>Dec. 31, 2020USD ($)</t>
        </is>
      </c>
      <c r="D2" s="2" t="inlineStr">
        <is>
          <t>Dec. 31, 2019CNY (¥)</t>
        </is>
      </c>
    </row>
    <row r="3">
      <c r="A3" s="3" t="inlineStr">
        <is>
          <t>Components of lease expense</t>
        </is>
      </c>
    </row>
    <row r="4">
      <c r="A4" s="4" t="inlineStr">
        <is>
          <t>Amortization of right-of-use assets</t>
        </is>
      </c>
      <c r="B4" s="6" t="n">
        <v>51507</v>
      </c>
      <c r="C4" s="7" t="n">
        <v>7894</v>
      </c>
      <c r="D4" s="6" t="n">
        <v>48995</v>
      </c>
    </row>
    <row r="5">
      <c r="A5" s="4" t="inlineStr">
        <is>
          <t>Interest on lease liabilities</t>
        </is>
      </c>
      <c r="B5" s="5" t="n">
        <v>4108</v>
      </c>
      <c r="D5" s="5" t="n">
        <v>4462</v>
      </c>
    </row>
    <row r="6">
      <c r="A6" s="4" t="inlineStr">
        <is>
          <t>Expense for short-term leases within 12 months</t>
        </is>
      </c>
      <c r="B6" s="5" t="n">
        <v>3659</v>
      </c>
      <c r="D6" s="5" t="n">
        <v>4239</v>
      </c>
    </row>
    <row r="7">
      <c r="A7" s="4" t="inlineStr">
        <is>
          <t>Total lease cost</t>
        </is>
      </c>
      <c r="B7" s="6" t="n">
        <v>59274</v>
      </c>
      <c r="D7" s="6" t="n">
        <v>576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LEASES - Supplemental Balance sheet information related to lease (Details) $ in Thousands</t>
        </is>
      </c>
      <c r="B1" s="2" t="inlineStr">
        <is>
          <t>Dec. 31, 2020CNY (¥)</t>
        </is>
      </c>
      <c r="C1" s="2" t="inlineStr">
        <is>
          <t>Dec. 31, 2020USD ($)</t>
        </is>
      </c>
      <c r="D1" s="2" t="inlineStr">
        <is>
          <t>Dec. 31, 2019CNY (¥)</t>
        </is>
      </c>
    </row>
    <row r="2">
      <c r="A2" s="3" t="inlineStr">
        <is>
          <t>Supplemental balance sheet information related to leases</t>
        </is>
      </c>
    </row>
    <row r="3">
      <c r="A3" s="4" t="inlineStr">
        <is>
          <t>Operating lease right-of-use assets</t>
        </is>
      </c>
      <c r="B3" s="6" t="n">
        <v>307869000</v>
      </c>
      <c r="C3" s="7" t="n">
        <v>47183</v>
      </c>
      <c r="D3" s="6" t="n">
        <v>320809000</v>
      </c>
    </row>
    <row r="4">
      <c r="A4" s="4" t="inlineStr">
        <is>
          <t>Operating lease liabilities, current</t>
        </is>
      </c>
      <c r="B4" s="5" t="n">
        <v>34952000</v>
      </c>
      <c r="C4" s="5" t="n">
        <v>5357</v>
      </c>
      <c r="D4" s="5" t="n">
        <v>34817000</v>
      </c>
    </row>
    <row r="5">
      <c r="A5" s="4" t="inlineStr">
        <is>
          <t>Operating lease liabilities, non-current</t>
        </is>
      </c>
      <c r="B5" s="5" t="n">
        <v>44949000</v>
      </c>
      <c r="C5" s="7" t="n">
        <v>6889</v>
      </c>
      <c r="D5" s="5" t="n">
        <v>50763000</v>
      </c>
    </row>
    <row r="6">
      <c r="A6" s="4" t="inlineStr">
        <is>
          <t>Total lease liabilities</t>
        </is>
      </c>
      <c r="B6" s="6" t="n">
        <v>79901000</v>
      </c>
      <c r="D6" s="6" t="n">
        <v>85580000</v>
      </c>
    </row>
    <row r="7">
      <c r="A7" s="4" t="inlineStr">
        <is>
          <t>Operating leases</t>
        </is>
      </c>
      <c r="B7" s="4" t="inlineStr">
        <is>
          <t>1 year 4 months 24 days</t>
        </is>
      </c>
      <c r="C7" s="4" t="inlineStr">
        <is>
          <t>1 year 4 months 24 days</t>
        </is>
      </c>
      <c r="D7" s="4" t="inlineStr">
        <is>
          <t>1 year 3 months 10 days</t>
        </is>
      </c>
    </row>
    <row r="8">
      <c r="A8" s="4" t="inlineStr">
        <is>
          <t>Land use rights</t>
        </is>
      </c>
      <c r="B8" s="8" t="n">
        <v>34.98</v>
      </c>
      <c r="D8" s="8" t="n">
        <v>36.45</v>
      </c>
    </row>
    <row r="9">
      <c r="A9" s="4" t="inlineStr">
        <is>
          <t>Weighted average discount rate</t>
        </is>
      </c>
      <c r="B9" s="4" t="inlineStr">
        <is>
          <t>4.77%</t>
        </is>
      </c>
      <c r="C9" s="4" t="inlineStr">
        <is>
          <t>4.77%</t>
        </is>
      </c>
      <c r="D9" s="4" t="inlineStr">
        <is>
          <t>4.76%</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CNY (¥) ¥ in Thousands</t>
        </is>
      </c>
      <c r="B1" s="2" t="inlineStr">
        <is>
          <t>12 Months Ended</t>
        </is>
      </c>
    </row>
    <row r="2">
      <c r="B2" s="2" t="inlineStr">
        <is>
          <t>Dec. 31, 2020</t>
        </is>
      </c>
      <c r="C2" s="2" t="inlineStr">
        <is>
          <t>Dec. 31, 2019</t>
        </is>
      </c>
    </row>
    <row r="3">
      <c r="A3" s="3" t="inlineStr">
        <is>
          <t>LEASES</t>
        </is>
      </c>
    </row>
    <row r="4">
      <c r="A4" s="4" t="inlineStr">
        <is>
          <t>Operating cash outflows for operating leases</t>
        </is>
      </c>
      <c r="B4" s="6" t="n">
        <v>48825</v>
      </c>
      <c r="C4" s="6" t="n">
        <v>464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0</t>
        </is>
      </c>
      <c r="C1" s="2" t="inlineStr">
        <is>
          <t>Dec. 31, 2019</t>
        </is>
      </c>
    </row>
    <row r="2">
      <c r="A2" s="3" t="inlineStr">
        <is>
          <t>Maturities of lease liabilities</t>
        </is>
      </c>
    </row>
    <row r="3">
      <c r="A3" s="4" t="inlineStr">
        <is>
          <t>2021</t>
        </is>
      </c>
      <c r="B3" s="6" t="n">
        <v>36850</v>
      </c>
    </row>
    <row r="4">
      <c r="A4" s="4" t="inlineStr">
        <is>
          <t>2022</t>
        </is>
      </c>
      <c r="B4" s="5" t="n">
        <v>30447</v>
      </c>
    </row>
    <row r="5">
      <c r="A5" s="4" t="inlineStr">
        <is>
          <t>2023</t>
        </is>
      </c>
      <c r="B5" s="5" t="n">
        <v>16897</v>
      </c>
    </row>
    <row r="6">
      <c r="A6" s="4" t="inlineStr">
        <is>
          <t>2024</t>
        </is>
      </c>
      <c r="B6" s="5" t="n">
        <v>2000</v>
      </c>
    </row>
    <row r="7">
      <c r="A7" s="4" t="inlineStr">
        <is>
          <t>2025 and thereafter</t>
        </is>
      </c>
      <c r="B7" s="5" t="n">
        <v>1083</v>
      </c>
    </row>
    <row r="8">
      <c r="A8" s="4" t="inlineStr">
        <is>
          <t>Total future lease payments</t>
        </is>
      </c>
      <c r="B8" s="5" t="n">
        <v>87277</v>
      </c>
    </row>
    <row r="9">
      <c r="A9" s="4" t="inlineStr">
        <is>
          <t>Less: Imputed interest</t>
        </is>
      </c>
      <c r="B9" s="5" t="n">
        <v>-7376</v>
      </c>
    </row>
    <row r="10">
      <c r="A10" s="4" t="inlineStr">
        <is>
          <t>Total lease liabilities</t>
        </is>
      </c>
      <c r="B10" s="6" t="n">
        <v>79901</v>
      </c>
      <c r="C10" s="6" t="n">
        <v>855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OTHER PAYABLES AND ACCRUALS (Details) ¥ in Thousands, $ in Thousands</t>
        </is>
      </c>
      <c r="B1" s="2" t="inlineStr">
        <is>
          <t>Dec. 31, 2020CNY (¥)</t>
        </is>
      </c>
      <c r="C1" s="2" t="inlineStr">
        <is>
          <t>Dec. 31, 2020USD ($)</t>
        </is>
      </c>
      <c r="D1" s="2" t="inlineStr">
        <is>
          <t>Dec. 31, 2019CNY (¥)</t>
        </is>
      </c>
    </row>
    <row r="2">
      <c r="A2" s="3" t="inlineStr">
        <is>
          <t>OTHER PAYABLES AND ACCRUALS</t>
        </is>
      </c>
    </row>
    <row r="3">
      <c r="A3" s="4" t="inlineStr">
        <is>
          <t>Receipts from customers</t>
        </is>
      </c>
      <c r="B3" s="6" t="n">
        <v>792426</v>
      </c>
      <c r="D3" s="6" t="n">
        <v>958347</v>
      </c>
    </row>
    <row r="4">
      <c r="A4" s="4" t="inlineStr">
        <is>
          <t>Payables to customers related to government subsidies</t>
        </is>
      </c>
      <c r="B4" s="5" t="n">
        <v>362567</v>
      </c>
      <c r="D4" s="5" t="n">
        <v>164572</v>
      </c>
    </row>
    <row r="5">
      <c r="A5" s="4" t="inlineStr">
        <is>
          <t>Professional service fees</t>
        </is>
      </c>
      <c r="B5" s="5" t="n">
        <v>3839</v>
      </c>
      <c r="D5" s="5" t="n">
        <v>4281</v>
      </c>
    </row>
    <row r="6">
      <c r="A6" s="4" t="inlineStr">
        <is>
          <t>Office expenses</t>
        </is>
      </c>
      <c r="B6" s="5" t="n">
        <v>7290</v>
      </c>
      <c r="D6" s="5" t="n">
        <v>8769</v>
      </c>
    </row>
    <row r="7">
      <c r="A7" s="4" t="inlineStr">
        <is>
          <t>Payables to employees related to net proceeds from share options exercised</t>
        </is>
      </c>
      <c r="B7" s="5" t="n">
        <v>2806</v>
      </c>
      <c r="D7" s="5" t="n">
        <v>56594</v>
      </c>
    </row>
    <row r="8">
      <c r="A8" s="4" t="inlineStr">
        <is>
          <t>Others</t>
        </is>
      </c>
      <c r="B8" s="5" t="n">
        <v>10027</v>
      </c>
      <c r="D8" s="5" t="n">
        <v>19079</v>
      </c>
    </row>
    <row r="9">
      <c r="A9" s="4" t="inlineStr">
        <is>
          <t>Total</t>
        </is>
      </c>
      <c r="B9" s="6" t="n">
        <v>1178955</v>
      </c>
      <c r="C9" s="7" t="n">
        <v>180683</v>
      </c>
      <c r="D9" s="6" t="n">
        <v>12116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CNY (¥) ¥ in Thousands</t>
        </is>
      </c>
      <c r="B1" s="2" t="inlineStr">
        <is>
          <t>12 Months Ended</t>
        </is>
      </c>
    </row>
    <row r="2">
      <c r="B2" s="2" t="inlineStr">
        <is>
          <t>Dec. 31, 2020</t>
        </is>
      </c>
      <c r="C2" s="2" t="inlineStr">
        <is>
          <t>Dec. 31, 2019</t>
        </is>
      </c>
      <c r="D2" s="2" t="inlineStr">
        <is>
          <t>Dec. 31, 2018</t>
        </is>
      </c>
    </row>
    <row r="3">
      <c r="A3" s="3" t="inlineStr">
        <is>
          <t>TAXATION</t>
        </is>
      </c>
    </row>
    <row r="4">
      <c r="A4" s="4" t="inlineStr">
        <is>
          <t>Income tax rate (as a percent)</t>
        </is>
      </c>
      <c r="B4" s="4" t="inlineStr">
        <is>
          <t>25.00%</t>
        </is>
      </c>
      <c r="C4" s="4" t="inlineStr">
        <is>
          <t>25.00%</t>
        </is>
      </c>
      <c r="D4" s="4" t="inlineStr">
        <is>
          <t>25.00%</t>
        </is>
      </c>
    </row>
    <row r="5">
      <c r="A5" s="4" t="inlineStr">
        <is>
          <t>Withholding income tax rate (as a percent)</t>
        </is>
      </c>
      <c r="B5" s="4" t="inlineStr">
        <is>
          <t>10.00%</t>
        </is>
      </c>
    </row>
    <row r="6">
      <c r="A6" s="4" t="inlineStr">
        <is>
          <t>Ownership interest in FIE (as a percent)</t>
        </is>
      </c>
      <c r="B6" s="4" t="inlineStr">
        <is>
          <t>25.00%</t>
        </is>
      </c>
    </row>
    <row r="7">
      <c r="A7" s="4" t="inlineStr">
        <is>
          <t>Cumulative undistributed earnings of the Company's PRC subsidiaries</t>
        </is>
      </c>
      <c r="B7" s="6" t="n">
        <v>9793059</v>
      </c>
      <c r="C7" s="6" t="n">
        <v>8425647</v>
      </c>
    </row>
    <row r="8">
      <c r="A8" s="4" t="inlineStr">
        <is>
          <t>Unrecognized deferred tax liability of the Company's PRC subsidiaries</t>
        </is>
      </c>
      <c r="B8" s="6" t="n">
        <v>979306</v>
      </c>
      <c r="C8" s="6" t="n">
        <v>842565</v>
      </c>
    </row>
    <row r="9">
      <c r="A9" s="4" t="inlineStr">
        <is>
          <t>Hong Kong</t>
        </is>
      </c>
    </row>
    <row r="10">
      <c r="A10" s="3" t="inlineStr">
        <is>
          <t>TAXATION</t>
        </is>
      </c>
    </row>
    <row r="11">
      <c r="A11" s="4" t="inlineStr">
        <is>
          <t>Withholding income tax rate for Hong Kong (as a percent)</t>
        </is>
      </c>
      <c r="B11" s="4" t="inlineStr">
        <is>
          <t>5.00%</t>
        </is>
      </c>
    </row>
    <row r="12">
      <c r="A12" s="4" t="inlineStr">
        <is>
          <t>PRC</t>
        </is>
      </c>
    </row>
    <row r="13">
      <c r="A13" s="3" t="inlineStr">
        <is>
          <t>TAXATION</t>
        </is>
      </c>
    </row>
    <row r="14">
      <c r="A14" s="4" t="inlineStr">
        <is>
          <t>Income tax rate (as a percent)</t>
        </is>
      </c>
      <c r="B14" s="4" t="inlineStr">
        <is>
          <t>25.00%</t>
        </is>
      </c>
    </row>
    <row r="15">
      <c r="A15" s="4" t="inlineStr">
        <is>
          <t>Cayman Islands</t>
        </is>
      </c>
    </row>
    <row r="16">
      <c r="A16" s="3" t="inlineStr">
        <is>
          <t>TAXATION</t>
        </is>
      </c>
    </row>
    <row r="17">
      <c r="A17" s="4" t="inlineStr">
        <is>
          <t>Withholding tax amount</t>
        </is>
      </c>
      <c r="B17" s="6" t="n">
        <v>0</v>
      </c>
    </row>
    <row r="18">
      <c r="A18" s="4" t="inlineStr">
        <is>
          <t>British Virgin Islands</t>
        </is>
      </c>
    </row>
    <row r="19">
      <c r="A19" s="3" t="inlineStr">
        <is>
          <t>TAXATION</t>
        </is>
      </c>
    </row>
    <row r="20">
      <c r="A20" s="4" t="inlineStr">
        <is>
          <t>Withholding tax amount</t>
        </is>
      </c>
      <c r="B20" s="6" t="n">
        <v>0</v>
      </c>
    </row>
    <row r="21">
      <c r="A21" s="4" t="inlineStr">
        <is>
          <t>51net | Hong Kong</t>
        </is>
      </c>
    </row>
    <row r="22">
      <c r="A22" s="3" t="inlineStr">
        <is>
          <t>TAXATION</t>
        </is>
      </c>
    </row>
    <row r="23">
      <c r="A23" s="4" t="inlineStr">
        <is>
          <t>Income tax rate (as a percent)</t>
        </is>
      </c>
      <c r="B23" s="4" t="inlineStr">
        <is>
          <t>16.50%</t>
        </is>
      </c>
    </row>
    <row r="24">
      <c r="A24" s="4" t="inlineStr">
        <is>
          <t>Tech JV | PRC</t>
        </is>
      </c>
    </row>
    <row r="25">
      <c r="A25" s="3" t="inlineStr">
        <is>
          <t>TAXATION</t>
        </is>
      </c>
    </row>
    <row r="26">
      <c r="A26" s="4" t="inlineStr">
        <is>
          <t>Preferential income tax rate for High and New Technology Enterprise (as a percent)</t>
        </is>
      </c>
      <c r="B26" s="4" t="inlineStr">
        <is>
          <t>15.00%</t>
        </is>
      </c>
    </row>
    <row r="27">
      <c r="A27" s="4" t="inlineStr">
        <is>
          <t>Review frequency of the qualifications for High and New Technology Enterprise</t>
        </is>
      </c>
      <c r="B27" s="4" t="inlineStr">
        <is>
          <t>3 years</t>
        </is>
      </c>
    </row>
    <row r="28">
      <c r="A28" s="4" t="inlineStr">
        <is>
          <t>Beijing Lagou Network Technology Co., Ltd</t>
        </is>
      </c>
    </row>
    <row r="29">
      <c r="A29" s="3" t="inlineStr">
        <is>
          <t>TAXATION</t>
        </is>
      </c>
    </row>
    <row r="30">
      <c r="A30" s="4" t="inlineStr">
        <is>
          <t>Preferential income tax rate for High and New Technology Enterprise (as a percent)</t>
        </is>
      </c>
      <c r="B30" s="4" t="inlineStr">
        <is>
          <t>15.00%</t>
        </is>
      </c>
    </row>
    <row r="31">
      <c r="A31" s="4" t="inlineStr">
        <is>
          <t>Beijing Zhiding Youyuan Management Consulting Co., Ltd</t>
        </is>
      </c>
    </row>
    <row r="32">
      <c r="A32" s="3" t="inlineStr">
        <is>
          <t>TAXATION</t>
        </is>
      </c>
    </row>
    <row r="33">
      <c r="A33" s="4" t="inlineStr">
        <is>
          <t>Preferential income tax rate for High and New Technology Enterprise (as a percent)</t>
        </is>
      </c>
      <c r="B33" s="4" t="inlineStr">
        <is>
          <t>15.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omposition of Income Tax Expens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mposition of Income Tax Expense</t>
        </is>
      </c>
    </row>
    <row r="4">
      <c r="A4" s="4" t="inlineStr">
        <is>
          <t>PRC entities</t>
        </is>
      </c>
      <c r="B4" s="6" t="n">
        <v>1448879</v>
      </c>
      <c r="D4" s="6" t="n">
        <v>1711678</v>
      </c>
      <c r="E4" s="6" t="n">
        <v>1617091</v>
      </c>
    </row>
    <row r="5">
      <c r="A5" s="4" t="inlineStr">
        <is>
          <t>Non-PRC entities</t>
        </is>
      </c>
      <c r="B5" s="5" t="n">
        <v>-189034</v>
      </c>
      <c r="D5" s="5" t="n">
        <v>-949586</v>
      </c>
      <c r="E5" s="5" t="n">
        <v>-130216</v>
      </c>
    </row>
    <row r="6">
      <c r="A6" s="4" t="inlineStr">
        <is>
          <t>Total</t>
        </is>
      </c>
      <c r="B6" s="6" t="n">
        <v>1259845</v>
      </c>
      <c r="C6" s="7" t="n">
        <v>193079</v>
      </c>
      <c r="D6" s="6" t="n">
        <v>762092</v>
      </c>
      <c r="E6" s="6" t="n">
        <v>1486875</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urrent and Deferred Income Tax Expense (Incom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urrent income tax expense:</t>
        </is>
      </c>
    </row>
    <row r="4">
      <c r="A4" s="4" t="inlineStr">
        <is>
          <t>PRC entities</t>
        </is>
      </c>
      <c r="B4" s="6" t="n">
        <v>194297</v>
      </c>
      <c r="D4" s="6" t="n">
        <v>239477</v>
      </c>
      <c r="E4" s="6" t="n">
        <v>223903</v>
      </c>
    </row>
    <row r="5">
      <c r="A5" s="4" t="inlineStr">
        <is>
          <t>Total</t>
        </is>
      </c>
      <c r="B5" s="5" t="n">
        <v>194297</v>
      </c>
      <c r="D5" s="5" t="n">
        <v>239477</v>
      </c>
      <c r="E5" s="5" t="n">
        <v>223903</v>
      </c>
    </row>
    <row r="6">
      <c r="A6" s="3" t="inlineStr">
        <is>
          <t>Deferred income tax expense (benefit):</t>
        </is>
      </c>
    </row>
    <row r="7">
      <c r="A7" s="4" t="inlineStr">
        <is>
          <t>PRC entities</t>
        </is>
      </c>
      <c r="B7" s="5" t="n">
        <v>-5880</v>
      </c>
      <c r="D7" s="5" t="n">
        <v>-3587</v>
      </c>
      <c r="E7" s="5" t="n">
        <v>18531</v>
      </c>
    </row>
    <row r="8">
      <c r="A8" s="4" t="inlineStr">
        <is>
          <t>Total</t>
        </is>
      </c>
      <c r="B8" s="5" t="n">
        <v>-5880</v>
      </c>
      <c r="C8" s="7" t="n">
        <v>-901</v>
      </c>
      <c r="D8" s="5" t="n">
        <v>-3587</v>
      </c>
      <c r="E8" s="5" t="n">
        <v>18531</v>
      </c>
    </row>
    <row r="9">
      <c r="A9" s="3" t="inlineStr">
        <is>
          <t>Income tax expense:</t>
        </is>
      </c>
    </row>
    <row r="10">
      <c r="A10" s="4" t="inlineStr">
        <is>
          <t>PRC entities</t>
        </is>
      </c>
      <c r="B10" s="5" t="n">
        <v>188417</v>
      </c>
      <c r="D10" s="5" t="n">
        <v>235890</v>
      </c>
      <c r="E10" s="5" t="n">
        <v>242434</v>
      </c>
    </row>
    <row r="11">
      <c r="A11" s="4" t="inlineStr">
        <is>
          <t>Total</t>
        </is>
      </c>
      <c r="B11" s="6" t="n">
        <v>188417</v>
      </c>
      <c r="C11" s="7" t="n">
        <v>28876</v>
      </c>
      <c r="D11" s="6" t="n">
        <v>235890</v>
      </c>
      <c r="E11" s="6" t="n">
        <v>242434</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the Statutory Tax Rate and the Effective Tax Rate (Details)</t>
        </is>
      </c>
      <c r="B1" s="2" t="inlineStr">
        <is>
          <t>12 Months Ended</t>
        </is>
      </c>
    </row>
    <row r="2">
      <c r="B2" s="2" t="inlineStr">
        <is>
          <t>Dec. 31, 2020</t>
        </is>
      </c>
      <c r="C2" s="2" t="inlineStr">
        <is>
          <t>Dec. 31, 2019</t>
        </is>
      </c>
      <c r="D2" s="2" t="inlineStr">
        <is>
          <t>Dec. 31, 2018</t>
        </is>
      </c>
    </row>
    <row r="3">
      <c r="A3" s="3" t="inlineStr">
        <is>
          <t>Reconciliation of the Differences Between Statutory Tax Rate and the Effective Tax Rate</t>
        </is>
      </c>
    </row>
    <row r="4">
      <c r="A4" s="4" t="inlineStr">
        <is>
          <t>EIT statutory rate</t>
        </is>
      </c>
      <c r="B4" s="4" t="inlineStr">
        <is>
          <t>25.00%</t>
        </is>
      </c>
      <c r="C4" s="4" t="inlineStr">
        <is>
          <t>25.00%</t>
        </is>
      </c>
      <c r="D4" s="4" t="inlineStr">
        <is>
          <t>25.00%</t>
        </is>
      </c>
    </row>
    <row r="5">
      <c r="A5" s="4" t="inlineStr">
        <is>
          <t>Difference in EIT rates of certain subsidiaries</t>
        </is>
      </c>
      <c r="B5" s="4" t="inlineStr">
        <is>
          <t>(12.00%)</t>
        </is>
      </c>
      <c r="C5" s="4" t="inlineStr">
        <is>
          <t>(22.00%)</t>
        </is>
      </c>
      <c r="D5" s="4" t="inlineStr">
        <is>
          <t>(11.00%)</t>
        </is>
      </c>
    </row>
    <row r="6">
      <c r="A6" s="4" t="inlineStr">
        <is>
          <t>Change in fair value of convertible senior notes</t>
        </is>
      </c>
      <c r="C6" s="4" t="inlineStr">
        <is>
          <t>25.00%</t>
        </is>
      </c>
      <c r="D6" s="4" t="inlineStr">
        <is>
          <t>(2.00%)</t>
        </is>
      </c>
    </row>
    <row r="7">
      <c r="A7" s="4" t="inlineStr">
        <is>
          <t>Expenses incurred outside the PRC</t>
        </is>
      </c>
      <c r="B7" s="4" t="inlineStr">
        <is>
          <t>4.00%</t>
        </is>
      </c>
      <c r="C7" s="4" t="inlineStr">
        <is>
          <t>7.00%</t>
        </is>
      </c>
      <c r="D7" s="4" t="inlineStr">
        <is>
          <t>5.00%</t>
        </is>
      </c>
    </row>
    <row r="8">
      <c r="A8" s="4" t="inlineStr">
        <is>
          <t>Other permanent differences</t>
        </is>
      </c>
      <c r="B8" s="4" t="inlineStr">
        <is>
          <t>(2.00%)</t>
        </is>
      </c>
      <c r="C8" s="4" t="inlineStr">
        <is>
          <t>(4.00%)</t>
        </is>
      </c>
      <c r="D8" s="4" t="inlineStr">
        <is>
          <t>(1.00%)</t>
        </is>
      </c>
    </row>
    <row r="9">
      <c r="A9" s="4" t="inlineStr">
        <is>
          <t>Effective EIT rate of the Group</t>
        </is>
      </c>
      <c r="B9" s="4" t="inlineStr">
        <is>
          <t>15.00%</t>
        </is>
      </c>
      <c r="C9" s="4" t="inlineStr">
        <is>
          <t>31.00%</t>
        </is>
      </c>
      <c r="D9" s="4" t="inlineStr">
        <is>
          <t>16.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Aggregate Amount and Per Share Effect of the Preferential Tax Rate (Details) - CNY (¥) ¥ / shares in Units, ¥ in Thousands</t>
        </is>
      </c>
      <c r="B1" s="2" t="inlineStr">
        <is>
          <t>12 Months Ended</t>
        </is>
      </c>
    </row>
    <row r="2">
      <c r="B2" s="2" t="inlineStr">
        <is>
          <t>Dec. 31, 2020</t>
        </is>
      </c>
      <c r="C2" s="2" t="inlineStr">
        <is>
          <t>Dec. 31, 2019</t>
        </is>
      </c>
      <c r="D2" s="2" t="inlineStr">
        <is>
          <t>Dec. 31, 2018</t>
        </is>
      </c>
    </row>
    <row r="3">
      <c r="A3" s="3" t="inlineStr">
        <is>
          <t>TAXATION</t>
        </is>
      </c>
    </row>
    <row r="4">
      <c r="A4" s="4" t="inlineStr">
        <is>
          <t>Aggregate effect</t>
        </is>
      </c>
      <c r="B4" s="6" t="n">
        <v>141631</v>
      </c>
      <c r="C4" s="6" t="n">
        <v>163146</v>
      </c>
      <c r="D4" s="6" t="n">
        <v>154182</v>
      </c>
    </row>
    <row r="5">
      <c r="A5" s="4" t="inlineStr">
        <is>
          <t>Basic net income per share effect (in CNY per share)</t>
        </is>
      </c>
      <c r="B5" s="8" t="n">
        <v>2.11</v>
      </c>
      <c r="C5" s="8" t="n">
        <v>2.51</v>
      </c>
      <c r="D5" s="8" t="n">
        <v>2.51</v>
      </c>
    </row>
    <row r="6">
      <c r="A6" s="4" t="inlineStr">
        <is>
          <t>Diluted net income per share effect (in CNY per share)</t>
        </is>
      </c>
      <c r="B6" s="8" t="n">
        <v>2.08</v>
      </c>
      <c r="C6" s="8" t="n">
        <v>2.45</v>
      </c>
      <c r="D6" s="8" t="n">
        <v>2.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CNY (¥) ¥ in Thousands</t>
        </is>
      </c>
      <c r="B1" s="2" t="inlineStr">
        <is>
          <t>12 Months Ended</t>
        </is>
      </c>
    </row>
    <row r="2">
      <c r="B2" s="2" t="inlineStr">
        <is>
          <t>Dec. 31, 2020</t>
        </is>
      </c>
      <c r="C2" s="2" t="inlineStr">
        <is>
          <t>Dec. 31, 2019</t>
        </is>
      </c>
      <c r="D2" s="2" t="inlineStr">
        <is>
          <t>Dec. 31, 2018</t>
        </is>
      </c>
    </row>
    <row r="3">
      <c r="A3" s="3" t="inlineStr">
        <is>
          <t>CONSOLIDATED STATEMENTS OF CHANGES IN SHAREHOLDERS' EQUITY</t>
        </is>
      </c>
    </row>
    <row r="4">
      <c r="A4" s="4" t="inlineStr">
        <is>
          <t>Unrealized gain on available-for-sale securities, tax effect</t>
        </is>
      </c>
      <c r="B4" s="6" t="n">
        <v>7794</v>
      </c>
      <c r="C4" s="6" t="n">
        <v>0</v>
      </c>
      <c r="D4" s="6" t="n">
        <v>388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ATION - Deferred Tax Assets and Liabilit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17CNY (¥)</t>
        </is>
      </c>
    </row>
    <row r="3">
      <c r="A3" s="3" t="inlineStr">
        <is>
          <t>Components of deferred tax assets and liabilities</t>
        </is>
      </c>
    </row>
    <row r="4">
      <c r="A4" s="4" t="inlineStr">
        <is>
          <t>Deductible temporary differences related to other payables and accruals</t>
        </is>
      </c>
      <c r="B4" s="6" t="n">
        <v>997</v>
      </c>
      <c r="D4" s="6" t="n">
        <v>1297</v>
      </c>
    </row>
    <row r="5">
      <c r="A5" s="4" t="inlineStr">
        <is>
          <t>Deductible temporary differences related to provision for credit losses</t>
        </is>
      </c>
      <c r="B5" s="5" t="n">
        <v>5669</v>
      </c>
      <c r="D5" s="5" t="n">
        <v>4108</v>
      </c>
    </row>
    <row r="6">
      <c r="A6" s="4" t="inlineStr">
        <is>
          <t>Deductible temporary differences related to advertising expenses</t>
        </is>
      </c>
      <c r="B6" s="5" t="n">
        <v>22615</v>
      </c>
      <c r="D6" s="5" t="n">
        <v>14358</v>
      </c>
    </row>
    <row r="7">
      <c r="A7" s="4" t="inlineStr">
        <is>
          <t>Tax loss carryforwards</t>
        </is>
      </c>
      <c r="B7" s="5" t="n">
        <v>68819</v>
      </c>
      <c r="D7" s="5" t="n">
        <v>57580</v>
      </c>
    </row>
    <row r="8">
      <c r="A8" s="4" t="inlineStr">
        <is>
          <t>Amount offset by non-current deferred tax liabilities</t>
        </is>
      </c>
      <c r="B8" s="5" t="n">
        <v>-6567</v>
      </c>
      <c r="D8" s="5" t="n">
        <v>-5385</v>
      </c>
    </row>
    <row r="9">
      <c r="A9" s="4" t="inlineStr">
        <is>
          <t>Total non-current deferred tax assets</t>
        </is>
      </c>
      <c r="B9" s="5" t="n">
        <v>91533</v>
      </c>
      <c r="D9" s="5" t="n">
        <v>71958</v>
      </c>
    </row>
    <row r="10">
      <c r="A10" s="4" t="inlineStr">
        <is>
          <t>Less: Valuation allowance</t>
        </is>
      </c>
      <c r="B10" s="5" t="n">
        <v>-53520</v>
      </c>
      <c r="D10" s="5" t="n">
        <v>-49811</v>
      </c>
      <c r="E10" s="6" t="n">
        <v>-43913</v>
      </c>
      <c r="F10" s="6" t="n">
        <v>-39576</v>
      </c>
    </row>
    <row r="11">
      <c r="A11" s="4" t="inlineStr">
        <is>
          <t>Total deferred tax assets</t>
        </is>
      </c>
      <c r="B11" s="5" t="n">
        <v>38013</v>
      </c>
      <c r="C11" s="7" t="n">
        <v>5826</v>
      </c>
      <c r="D11" s="5" t="n">
        <v>22147</v>
      </c>
    </row>
    <row r="12">
      <c r="A12" s="4" t="inlineStr">
        <is>
          <t>Taxable temporary differences related to depreciation period</t>
        </is>
      </c>
      <c r="B12" s="5" t="n">
        <v>-9469</v>
      </c>
      <c r="D12" s="5" t="n">
        <v>-11096</v>
      </c>
    </row>
    <row r="13">
      <c r="A13" s="4" t="inlineStr">
        <is>
          <t>Taxable temporary differences related to long-term investments</t>
        </is>
      </c>
      <c r="B13" s="5" t="n">
        <v>-5942</v>
      </c>
    </row>
    <row r="14">
      <c r="A14" s="4" t="inlineStr">
        <is>
          <t>Taxable temporary differences related to available-for-sale debt securities</t>
        </is>
      </c>
      <c r="B14" s="5" t="n">
        <v>-93167</v>
      </c>
      <c r="D14" s="5" t="n">
        <v>-85373</v>
      </c>
    </row>
    <row r="15">
      <c r="A15" s="4" t="inlineStr">
        <is>
          <t>Taxable temporary differences related to government subsidy income</t>
        </is>
      </c>
      <c r="B15" s="5" t="n">
        <v>-99044</v>
      </c>
      <c r="D15" s="5" t="n">
        <v>-84623</v>
      </c>
    </row>
    <row r="16">
      <c r="A16" s="4" t="inlineStr">
        <is>
          <t>Taxable temporary differences related to trade names, technology and customer relationships</t>
        </is>
      </c>
      <c r="B16" s="5" t="n">
        <v>-14819</v>
      </c>
      <c r="D16" s="5" t="n">
        <v>-17399</v>
      </c>
    </row>
    <row r="17">
      <c r="A17" s="4" t="inlineStr">
        <is>
          <t>Taxable temporary differences related to acquired program transmission license</t>
        </is>
      </c>
      <c r="B17" s="5" t="n">
        <v>-16213</v>
      </c>
      <c r="D17" s="5" t="n">
        <v>-21201</v>
      </c>
    </row>
    <row r="18">
      <c r="A18" s="4" t="inlineStr">
        <is>
          <t>Amount offset by non-current deferred tax assets</t>
        </is>
      </c>
      <c r="B18" s="5" t="n">
        <v>6567</v>
      </c>
      <c r="D18" s="5" t="n">
        <v>5385</v>
      </c>
    </row>
    <row r="19">
      <c r="A19" s="4" t="inlineStr">
        <is>
          <t>Total deferred tax liabilities</t>
        </is>
      </c>
      <c r="B19" s="5" t="n">
        <v>-232087</v>
      </c>
      <c r="C19" s="7" t="n">
        <v>-35569</v>
      </c>
      <c r="D19" s="6" t="n">
        <v>-214307</v>
      </c>
    </row>
    <row r="20">
      <c r="A20" s="4" t="inlineStr">
        <is>
          <t>Net operating loss carryforwards</t>
        </is>
      </c>
      <c r="B20" s="6" t="n">
        <v>323767</v>
      </c>
    </row>
    <row r="21">
      <c r="A21" s="4" t="inlineStr">
        <is>
          <t>Tax loss carryforwards, expiration year</t>
        </is>
      </c>
      <c r="B21"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Valuation Allowance (Details) - CNY (¥) ¥ in Thousands</t>
        </is>
      </c>
      <c r="B1" s="2" t="inlineStr">
        <is>
          <t>12 Months Ended</t>
        </is>
      </c>
    </row>
    <row r="2">
      <c r="B2" s="2" t="inlineStr">
        <is>
          <t>Dec. 31, 2020</t>
        </is>
      </c>
      <c r="C2" s="2" t="inlineStr">
        <is>
          <t>Dec. 31, 2019</t>
        </is>
      </c>
      <c r="D2" s="2" t="inlineStr">
        <is>
          <t>Dec. 31, 2018</t>
        </is>
      </c>
    </row>
    <row r="3">
      <c r="A3" s="3" t="inlineStr">
        <is>
          <t>TAXATION</t>
        </is>
      </c>
    </row>
    <row r="4">
      <c r="A4" s="4" t="inlineStr">
        <is>
          <t>Balance at beginning of year</t>
        </is>
      </c>
      <c r="B4" s="6" t="n">
        <v>49811</v>
      </c>
      <c r="C4" s="6" t="n">
        <v>43913</v>
      </c>
      <c r="D4" s="6" t="n">
        <v>39576</v>
      </c>
    </row>
    <row r="5">
      <c r="A5" s="4" t="inlineStr">
        <is>
          <t>Additions</t>
        </is>
      </c>
      <c r="B5" s="5" t="n">
        <v>4181</v>
      </c>
      <c r="C5" s="5" t="n">
        <v>6088</v>
      </c>
      <c r="D5" s="5" t="n">
        <v>6305</v>
      </c>
    </row>
    <row r="6">
      <c r="A6" s="4" t="inlineStr">
        <is>
          <t>Reversals</t>
        </is>
      </c>
      <c r="B6" s="5" t="n">
        <v>-472</v>
      </c>
      <c r="C6" s="5" t="n">
        <v>-190</v>
      </c>
      <c r="D6" s="5" t="n">
        <v>-1968</v>
      </c>
    </row>
    <row r="7">
      <c r="A7" s="4" t="inlineStr">
        <is>
          <t>Balance at end of year</t>
        </is>
      </c>
      <c r="B7" s="6" t="n">
        <v>53520</v>
      </c>
      <c r="C7" s="6" t="n">
        <v>49811</v>
      </c>
      <c r="D7" s="6" t="n">
        <v>439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HARE-BASED COMPENSATION (Details) - shares</t>
        </is>
      </c>
      <c r="B1" s="2" t="inlineStr">
        <is>
          <t>1 Months Ended</t>
        </is>
      </c>
      <c r="C1" s="2" t="inlineStr">
        <is>
          <t>12 Months Ended</t>
        </is>
      </c>
    </row>
    <row r="2">
      <c r="B2" s="2" t="inlineStr">
        <is>
          <t>Nov. 30, 2015</t>
        </is>
      </c>
      <c r="C2" s="2" t="inlineStr">
        <is>
          <t>Dec. 31, 2020</t>
        </is>
      </c>
      <c r="D2" s="2" t="inlineStr">
        <is>
          <t>Dec. 31, 2011</t>
        </is>
      </c>
      <c r="E2" s="2" t="inlineStr">
        <is>
          <t>Apr. 30, 2009</t>
        </is>
      </c>
    </row>
    <row r="3">
      <c r="A3" s="3" t="inlineStr">
        <is>
          <t>SHARE-BASED COMPENSATION</t>
        </is>
      </c>
    </row>
    <row r="4">
      <c r="A4" s="4" t="inlineStr">
        <is>
          <t>Expiration period</t>
        </is>
      </c>
      <c r="C4" s="4" t="inlineStr">
        <is>
          <t>6 years</t>
        </is>
      </c>
    </row>
    <row r="5">
      <c r="A5" s="4" t="inlineStr">
        <is>
          <t>Vesting period</t>
        </is>
      </c>
      <c r="C5" s="4" t="inlineStr">
        <is>
          <t>4 years</t>
        </is>
      </c>
    </row>
    <row r="6">
      <c r="A6" s="4" t="inlineStr">
        <is>
          <t>2009 Option Plan</t>
        </is>
      </c>
    </row>
    <row r="7">
      <c r="A7" s="3" t="inlineStr">
        <is>
          <t>SHARE-BASED COMPENSATION</t>
        </is>
      </c>
    </row>
    <row r="8">
      <c r="A8" s="4" t="inlineStr">
        <is>
          <t>Common shares reserved for issuance under share plan</t>
        </is>
      </c>
      <c r="D8" s="5" t="n">
        <v>10000000</v>
      </c>
      <c r="E8" s="5" t="n">
        <v>5000000</v>
      </c>
    </row>
    <row r="9">
      <c r="A9" s="4" t="inlineStr">
        <is>
          <t>2015 Plan</t>
        </is>
      </c>
    </row>
    <row r="10">
      <c r="A10" s="3" t="inlineStr">
        <is>
          <t>SHARE-BASED COMPENSATION</t>
        </is>
      </c>
    </row>
    <row r="11">
      <c r="A11" s="4" t="inlineStr">
        <is>
          <t>Common shares reserved for issuance under share plan</t>
        </is>
      </c>
      <c r="B11" s="5" t="n">
        <v>10000000</v>
      </c>
    </row>
    <row r="12">
      <c r="A12" s="4" t="inlineStr">
        <is>
          <t>Expiration period</t>
        </is>
      </c>
      <c r="B12" s="4" t="inlineStr">
        <is>
          <t>10 years</t>
        </is>
      </c>
    </row>
    <row r="13">
      <c r="A13" s="4" t="inlineStr">
        <is>
          <t>Automatic increase allowed (as a percentage)</t>
        </is>
      </c>
      <c r="B13" s="4" t="inlineStr">
        <is>
          <t>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1" customWidth="1" min="5" max="5"/>
    <col width="27" customWidth="1" min="6" max="6"/>
    <col width="31" customWidth="1" min="7" max="7"/>
    <col width="37" customWidth="1" min="8" max="8"/>
    <col width="37" customWidth="1" min="9" max="9"/>
  </cols>
  <sheetData>
    <row r="1">
      <c r="A1" s="1" t="inlineStr">
        <is>
          <t>SHARE-BASED COMPENSATION - Share Option Activity (Details) $ / shares in Units, ¥ in Thousands, $ in Thousands</t>
        </is>
      </c>
      <c r="B1" s="2" t="inlineStr">
        <is>
          <t>12 Months Ended</t>
        </is>
      </c>
    </row>
    <row r="2">
      <c r="B2" s="2" t="inlineStr">
        <is>
          <t>Dec. 31, 2020CNY (¥)shares</t>
        </is>
      </c>
      <c r="C2" s="2" t="inlineStr">
        <is>
          <t>Dec. 31, 2020USD ($)$ / sharesshares</t>
        </is>
      </c>
      <c r="D2" s="2" t="inlineStr">
        <is>
          <t>Dec. 31, 2019CNY (¥)shares</t>
        </is>
      </c>
      <c r="E2" s="2" t="inlineStr">
        <is>
          <t>Dec. 31, 2019USD ($)$ / shares</t>
        </is>
      </c>
      <c r="F2" s="2" t="inlineStr">
        <is>
          <t>Dec. 31, 2018CNY (¥)shares</t>
        </is>
      </c>
      <c r="G2" s="2" t="inlineStr">
        <is>
          <t>Dec. 31, 2018USD ($)$ / shares</t>
        </is>
      </c>
      <c r="H2" s="2" t="inlineStr">
        <is>
          <t>Dec. 31, 2017USD ($)$ / sharesshares</t>
        </is>
      </c>
      <c r="I2" s="2" t="inlineStr">
        <is>
          <t>Dec. 31, 2020USD ($)$ / sharesshares</t>
        </is>
      </c>
    </row>
    <row r="3">
      <c r="A3" s="3" t="inlineStr">
        <is>
          <t>Number of shares</t>
        </is>
      </c>
    </row>
    <row r="4">
      <c r="A4" s="4" t="inlineStr">
        <is>
          <t>Outstanding at the beginning of the period (in shares) | shares</t>
        </is>
      </c>
      <c r="B4" s="5" t="n">
        <v>5262951</v>
      </c>
      <c r="C4" s="5" t="n">
        <v>5262951</v>
      </c>
      <c r="D4" s="5" t="n">
        <v>5318990</v>
      </c>
      <c r="F4" s="5" t="n">
        <v>4806982</v>
      </c>
    </row>
    <row r="5">
      <c r="A5" s="4" t="inlineStr">
        <is>
          <t>Granted (in shares) | shares</t>
        </is>
      </c>
      <c r="B5" s="5" t="n">
        <v>1177888</v>
      </c>
      <c r="C5" s="5" t="n">
        <v>1177888</v>
      </c>
      <c r="D5" s="5" t="n">
        <v>1169728</v>
      </c>
      <c r="F5" s="5" t="n">
        <v>1320672</v>
      </c>
    </row>
    <row r="6">
      <c r="A6" s="4" t="inlineStr">
        <is>
          <t>Exercised (in shares) | shares</t>
        </is>
      </c>
      <c r="B6" s="5" t="n">
        <v>-621969</v>
      </c>
      <c r="C6" s="5" t="n">
        <v>-621969</v>
      </c>
      <c r="D6" s="5" t="n">
        <v>-1172210</v>
      </c>
      <c r="F6" s="5" t="n">
        <v>-752814</v>
      </c>
    </row>
    <row r="7">
      <c r="A7" s="4" t="inlineStr">
        <is>
          <t>Forfeited (in shares) | shares</t>
        </is>
      </c>
      <c r="B7" s="5" t="n">
        <v>-68900</v>
      </c>
      <c r="C7" s="5" t="n">
        <v>-68900</v>
      </c>
      <c r="D7" s="5" t="n">
        <v>-53557</v>
      </c>
      <c r="F7" s="5" t="n">
        <v>-55850</v>
      </c>
    </row>
    <row r="8">
      <c r="A8" s="4" t="inlineStr">
        <is>
          <t>Outstanding at the end of the period (in shares) | shares</t>
        </is>
      </c>
      <c r="B8" s="5" t="n">
        <v>5749970</v>
      </c>
      <c r="C8" s="5" t="n">
        <v>5749970</v>
      </c>
      <c r="D8" s="5" t="n">
        <v>5262951</v>
      </c>
      <c r="F8" s="5" t="n">
        <v>5318990</v>
      </c>
      <c r="H8" s="5" t="n">
        <v>4806982</v>
      </c>
    </row>
    <row r="9">
      <c r="A9" s="4" t="inlineStr">
        <is>
          <t>Vested and expected to vest at the end of the period (in shares) | shares</t>
        </is>
      </c>
      <c r="B9" s="5" t="n">
        <v>5497397</v>
      </c>
      <c r="I9" s="5" t="n">
        <v>5497397</v>
      </c>
    </row>
    <row r="10">
      <c r="A10" s="4" t="inlineStr">
        <is>
          <t>Exercisable at the end of the period (in shares) | shares</t>
        </is>
      </c>
      <c r="B10" s="5" t="n">
        <v>3187958</v>
      </c>
      <c r="I10" s="5" t="n">
        <v>3187958</v>
      </c>
    </row>
    <row r="11">
      <c r="A11" s="3" t="inlineStr">
        <is>
          <t>Weighted average exercise price</t>
        </is>
      </c>
    </row>
    <row r="12">
      <c r="A12" s="4" t="inlineStr">
        <is>
          <t>Outstanding at the beginning of the period (in dollars per share) | $ / shares</t>
        </is>
      </c>
      <c r="C12" s="9" t="n">
        <v>55.67</v>
      </c>
      <c r="E12" s="9" t="n">
        <v>48.16</v>
      </c>
      <c r="G12" s="9" t="n">
        <v>38.17</v>
      </c>
    </row>
    <row r="13">
      <c r="A13" s="4" t="inlineStr">
        <is>
          <t>Granted (in dollars per share) | $ / shares</t>
        </is>
      </c>
      <c r="C13" s="12" t="n">
        <v>67.95999999999999</v>
      </c>
      <c r="E13" s="12" t="n">
        <v>69.45999999999999</v>
      </c>
      <c r="G13" s="12" t="n">
        <v>73.45999999999999</v>
      </c>
    </row>
    <row r="14">
      <c r="A14" s="4" t="inlineStr">
        <is>
          <t>Exercised (in dollars per share) | $ / shares</t>
        </is>
      </c>
      <c r="C14" s="12" t="n">
        <v>37.27</v>
      </c>
      <c r="E14" s="12" t="n">
        <v>35.03</v>
      </c>
      <c r="G14" s="12" t="n">
        <v>29.71</v>
      </c>
    </row>
    <row r="15">
      <c r="A15" s="4" t="inlineStr">
        <is>
          <t>Forfeited (in dollars per share) | $ / shares</t>
        </is>
      </c>
      <c r="C15" s="12" t="n">
        <v>66.63</v>
      </c>
      <c r="E15" s="12" t="n">
        <v>62.65</v>
      </c>
      <c r="G15" s="12" t="n">
        <v>35.72</v>
      </c>
    </row>
    <row r="16">
      <c r="A16" s="4" t="inlineStr">
        <is>
          <t>Outstanding at the end of the period (in dollars per share) | $ / shares</t>
        </is>
      </c>
      <c r="C16" s="9" t="n">
        <v>60.04</v>
      </c>
      <c r="E16" s="9" t="n">
        <v>55.67</v>
      </c>
      <c r="G16" s="9" t="n">
        <v>48.16</v>
      </c>
      <c r="H16" s="9" t="n">
        <v>38.17</v>
      </c>
    </row>
    <row r="17">
      <c r="A17" s="4" t="inlineStr">
        <is>
          <t>Vested and expected to vest at the end of the period (in dollars per share) | $ / shares</t>
        </is>
      </c>
      <c r="I17" s="9" t="n">
        <v>59.65</v>
      </c>
    </row>
    <row r="18">
      <c r="A18" s="4" t="inlineStr">
        <is>
          <t>Exercisable at the end of the period (in dollars per share) | $ / shares</t>
        </is>
      </c>
      <c r="I18" s="9" t="n">
        <v>53.11</v>
      </c>
    </row>
    <row r="19">
      <c r="A19" s="3" t="inlineStr">
        <is>
          <t>Weighted average remaining contractual life</t>
        </is>
      </c>
    </row>
    <row r="20">
      <c r="A20" s="4" t="inlineStr">
        <is>
          <t>Outstanding at the end of the period</t>
        </is>
      </c>
      <c r="B20" s="4" t="inlineStr">
        <is>
          <t>3 years 6 months 25 days</t>
        </is>
      </c>
      <c r="C20" s="4" t="inlineStr">
        <is>
          <t>3 years 6 months 25 days</t>
        </is>
      </c>
      <c r="D20" s="4" t="inlineStr">
        <is>
          <t>3 years 9 months 3 days</t>
        </is>
      </c>
      <c r="F20" s="4" t="inlineStr">
        <is>
          <t>3 years 9 months 3 days</t>
        </is>
      </c>
      <c r="H20" s="4" t="inlineStr">
        <is>
          <t>3 years 9 months 29 days</t>
        </is>
      </c>
    </row>
    <row r="21">
      <c r="A21" s="4" t="inlineStr">
        <is>
          <t>Vested and expected to vest at the end of the period</t>
        </is>
      </c>
      <c r="B21" s="4" t="inlineStr">
        <is>
          <t>3 years 6 months 3 days</t>
        </is>
      </c>
      <c r="C21" s="4" t="inlineStr">
        <is>
          <t>3 years 6 months 3 days</t>
        </is>
      </c>
    </row>
    <row r="22">
      <c r="A22" s="4" t="inlineStr">
        <is>
          <t>Exercisable at the end of the period</t>
        </is>
      </c>
      <c r="B22" s="4" t="inlineStr">
        <is>
          <t>2 years 6 months 25 days</t>
        </is>
      </c>
      <c r="C22" s="4" t="inlineStr">
        <is>
          <t>2 years 6 months 25 days</t>
        </is>
      </c>
    </row>
    <row r="23">
      <c r="A23" s="3" t="inlineStr">
        <is>
          <t>Aggregate intrinsic value</t>
        </is>
      </c>
    </row>
    <row r="24">
      <c r="A24" s="4" t="inlineStr">
        <is>
          <t>Outstanding at the end of the period | $</t>
        </is>
      </c>
      <c r="E24" s="7" t="n">
        <v>153857</v>
      </c>
      <c r="G24" s="7" t="n">
        <v>90526</v>
      </c>
      <c r="H24" s="7" t="n">
        <v>109017</v>
      </c>
      <c r="I24" s="7" t="n">
        <v>61468</v>
      </c>
    </row>
    <row r="25">
      <c r="A25" s="4" t="inlineStr">
        <is>
          <t>Vested and expected to vest at the end of the period | $</t>
        </is>
      </c>
      <c r="I25" s="5" t="n">
        <v>60980</v>
      </c>
    </row>
    <row r="26">
      <c r="A26" s="4" t="inlineStr">
        <is>
          <t>Exercisable at the end of the period | $</t>
        </is>
      </c>
      <c r="I26" s="5" t="n">
        <v>56352</v>
      </c>
    </row>
    <row r="27">
      <c r="A27" s="4" t="inlineStr">
        <is>
          <t>Total intrinsic value of options exercised</t>
        </is>
      </c>
      <c r="B27" s="6" t="n">
        <v>131962</v>
      </c>
      <c r="C27" s="7" t="n">
        <v>20224</v>
      </c>
      <c r="D27" s="6" t="n">
        <v>333261</v>
      </c>
      <c r="F27" s="6" t="n">
        <v>280679</v>
      </c>
    </row>
    <row r="28">
      <c r="A28" s="4" t="inlineStr">
        <is>
          <t>Unrecognized share-based compensation cost related to non-vested share options</t>
        </is>
      </c>
      <c r="B28" s="6" t="n">
        <v>358053</v>
      </c>
      <c r="I28" s="7" t="n">
        <v>54874</v>
      </c>
    </row>
    <row r="29">
      <c r="A29" s="4" t="inlineStr">
        <is>
          <t>Weighted average vesting period</t>
        </is>
      </c>
      <c r="B29" s="4" t="inlineStr">
        <is>
          <t>2 years 10 months 9 days</t>
        </is>
      </c>
      <c r="C29" s="4" t="inlineStr">
        <is>
          <t>2 years 10 months 9 days</t>
        </is>
      </c>
    </row>
    <row r="30">
      <c r="A30" s="4" t="inlineStr">
        <is>
          <t>Proceeds from the exercise of share options</t>
        </is>
      </c>
      <c r="B30" s="6" t="n">
        <v>161133</v>
      </c>
      <c r="C30" s="7" t="n">
        <v>24695</v>
      </c>
      <c r="D30" s="6" t="n">
        <v>281412</v>
      </c>
      <c r="F30" s="6" t="n">
        <v>145196</v>
      </c>
    </row>
  </sheetData>
  <mergeCells count="2">
    <mergeCell ref="A1:A2"/>
    <mergeCell ref="B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37" customWidth="1" min="6" max="6"/>
    <col width="24" customWidth="1" min="7" max="7"/>
    <col width="37" customWidth="1" min="8" max="8"/>
  </cols>
  <sheetData>
    <row r="1">
      <c r="A1" s="1" t="inlineStr">
        <is>
          <t>SHARE-BASED COMPENSATION - Non-vested Share Option Activity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9$ / shares</t>
        </is>
      </c>
      <c r="F2" s="2" t="inlineStr">
        <is>
          <t>Dec. 31, 2018CNY (¥)¥ / sharesshares</t>
        </is>
      </c>
      <c r="G2" s="2" t="inlineStr">
        <is>
          <t>Dec. 31, 2018$ / shares</t>
        </is>
      </c>
      <c r="H2" s="2" t="inlineStr">
        <is>
          <t>Dec. 31, 2020USD ($)$ / sharesshares</t>
        </is>
      </c>
    </row>
    <row r="3">
      <c r="A3" s="3" t="inlineStr">
        <is>
          <t>Share-Based Compensation</t>
        </is>
      </c>
    </row>
    <row r="4">
      <c r="A4" s="4" t="inlineStr">
        <is>
          <t>Non-vested at the beginning of the period (in shares)</t>
        </is>
      </c>
      <c r="B4" s="5" t="n">
        <v>2636651</v>
      </c>
      <c r="C4" s="5" t="n">
        <v>2636651</v>
      </c>
      <c r="D4" s="5" t="n">
        <v>2703069</v>
      </c>
      <c r="F4" s="5" t="n">
        <v>2570297</v>
      </c>
    </row>
    <row r="5">
      <c r="A5" s="4" t="inlineStr">
        <is>
          <t>Granted (in shares)</t>
        </is>
      </c>
      <c r="B5" s="5" t="n">
        <v>1177888</v>
      </c>
      <c r="C5" s="5" t="n">
        <v>1177888</v>
      </c>
      <c r="D5" s="5" t="n">
        <v>1169728</v>
      </c>
      <c r="F5" s="5" t="n">
        <v>1320672</v>
      </c>
    </row>
    <row r="6">
      <c r="A6" s="4" t="inlineStr">
        <is>
          <t>Vested (in shares)</t>
        </is>
      </c>
      <c r="B6" s="5" t="n">
        <v>-1183627</v>
      </c>
      <c r="C6" s="5" t="n">
        <v>-1183627</v>
      </c>
      <c r="D6" s="5" t="n">
        <v>-1182589</v>
      </c>
      <c r="F6" s="5" t="n">
        <v>-1132050</v>
      </c>
    </row>
    <row r="7">
      <c r="A7" s="4" t="inlineStr">
        <is>
          <t>Forfeited (in shares)</t>
        </is>
      </c>
      <c r="B7" s="5" t="n">
        <v>-68900</v>
      </c>
      <c r="C7" s="5" t="n">
        <v>-68900</v>
      </c>
      <c r="D7" s="5" t="n">
        <v>-53557</v>
      </c>
      <c r="F7" s="5" t="n">
        <v>-55850</v>
      </c>
    </row>
    <row r="8">
      <c r="A8" s="4" t="inlineStr">
        <is>
          <t>Non-vested at the end of the period (in shares)</t>
        </is>
      </c>
      <c r="B8" s="5" t="n">
        <v>2562012</v>
      </c>
      <c r="C8" s="5" t="n">
        <v>2562012</v>
      </c>
      <c r="D8" s="5" t="n">
        <v>2636651</v>
      </c>
      <c r="F8" s="5" t="n">
        <v>2703069</v>
      </c>
    </row>
    <row r="9">
      <c r="A9" s="4" t="inlineStr">
        <is>
          <t>Expected to vest at the end of the period (in shares)</t>
        </is>
      </c>
      <c r="B9" s="5" t="n">
        <v>2309439</v>
      </c>
      <c r="H9" s="5" t="n">
        <v>2309439</v>
      </c>
    </row>
    <row r="10">
      <c r="A10" s="3" t="inlineStr">
        <is>
          <t>Weighted average grant-date fair value</t>
        </is>
      </c>
    </row>
    <row r="11">
      <c r="A11" s="4" t="inlineStr">
        <is>
          <t>Non-vested at the beginning of the period (in dollars per share) | $ / shares</t>
        </is>
      </c>
      <c r="C11" s="7" t="n">
        <v>20</v>
      </c>
      <c r="E11" s="9" t="n">
        <v>17.29</v>
      </c>
      <c r="G11" s="9" t="n">
        <v>12.86</v>
      </c>
    </row>
    <row r="12">
      <c r="A12" s="4" t="inlineStr">
        <is>
          <t>Granted (in dollars or CNY per share) | (per share)</t>
        </is>
      </c>
      <c r="B12" s="8" t="n">
        <v>142.11</v>
      </c>
      <c r="C12" s="12" t="n">
        <v>21.78</v>
      </c>
      <c r="D12" s="8" t="n">
        <v>153.95</v>
      </c>
      <c r="E12" s="12" t="n">
        <v>22.12</v>
      </c>
      <c r="F12" s="8" t="n">
        <v>148.05</v>
      </c>
      <c r="G12" s="12" t="n">
        <v>21.53</v>
      </c>
    </row>
    <row r="13">
      <c r="A13" s="4" t="inlineStr">
        <is>
          <t>Vested (in dollars per share) | $ / shares</t>
        </is>
      </c>
      <c r="C13" s="12" t="n">
        <v>18.7</v>
      </c>
      <c r="E13" s="12" t="n">
        <v>15.99</v>
      </c>
      <c r="G13" s="12" t="n">
        <v>12.51</v>
      </c>
    </row>
    <row r="14">
      <c r="A14" s="4" t="inlineStr">
        <is>
          <t>Forfeited (in dollars per share) | $ / shares</t>
        </is>
      </c>
      <c r="C14" s="12" t="n">
        <v>19.85</v>
      </c>
      <c r="E14" s="12" t="n">
        <v>18.16</v>
      </c>
      <c r="G14" s="12" t="n">
        <v>10.83</v>
      </c>
    </row>
    <row r="15">
      <c r="A15" s="4" t="inlineStr">
        <is>
          <t>Non-vested at the end of the period (in dollars per share) | $ / shares</t>
        </is>
      </c>
      <c r="C15" s="9" t="n">
        <v>21.42</v>
      </c>
      <c r="E15" s="7" t="n">
        <v>20</v>
      </c>
      <c r="G15" s="9" t="n">
        <v>17.29</v>
      </c>
    </row>
    <row r="16">
      <c r="A16" s="4" t="inlineStr">
        <is>
          <t>Expected to vest at the end of the period (in dollars per share) | $ / shares</t>
        </is>
      </c>
      <c r="H16" s="9" t="n">
        <v>21.41</v>
      </c>
    </row>
    <row r="17">
      <c r="A17" s="4" t="inlineStr">
        <is>
          <t>Capitalized share-based compensation costs | ¥</t>
        </is>
      </c>
      <c r="B17" s="6" t="n">
        <v>0</v>
      </c>
      <c r="D17" s="6" t="n">
        <v>0</v>
      </c>
      <c r="F17" s="6" t="n">
        <v>0</v>
      </c>
    </row>
    <row r="18">
      <c r="A18" s="4" t="inlineStr">
        <is>
          <t>Share-based compensation</t>
        </is>
      </c>
      <c r="B18" s="5" t="n">
        <v>143556</v>
      </c>
      <c r="C18" s="7" t="n">
        <v>22001</v>
      </c>
      <c r="D18" s="5" t="n">
        <v>125854</v>
      </c>
      <c r="F18" s="5" t="n">
        <v>100183</v>
      </c>
    </row>
    <row r="19">
      <c r="A19" s="4" t="inlineStr">
        <is>
          <t>Fair value of share options vested</t>
        </is>
      </c>
      <c r="B19" s="5" t="n">
        <v>144457</v>
      </c>
      <c r="C19" s="7" t="n">
        <v>22139</v>
      </c>
      <c r="D19" s="5" t="n">
        <v>131641</v>
      </c>
      <c r="F19" s="5" t="n">
        <v>97364</v>
      </c>
    </row>
    <row r="20">
      <c r="A20" s="4" t="inlineStr">
        <is>
          <t>Unrecognized share-based compensation cost related to non-vested share options</t>
        </is>
      </c>
      <c r="B20" s="6" t="n">
        <v>358053</v>
      </c>
      <c r="H20" s="7" t="n">
        <v>54874</v>
      </c>
    </row>
    <row r="21">
      <c r="A21" s="4" t="inlineStr">
        <is>
          <t>Weighted average vesting period</t>
        </is>
      </c>
      <c r="B21" s="4" t="inlineStr">
        <is>
          <t>2 years 10 months 9 days</t>
        </is>
      </c>
      <c r="C21" s="4" t="inlineStr">
        <is>
          <t>2 years 10 months 9 days</t>
        </is>
      </c>
    </row>
    <row r="22">
      <c r="A22" s="4" t="inlineStr">
        <is>
          <t>Lagou Stock Option Plans</t>
        </is>
      </c>
    </row>
    <row r="23">
      <c r="A23" s="3" t="inlineStr">
        <is>
          <t>Weighted average grant-date fair value</t>
        </is>
      </c>
    </row>
    <row r="24">
      <c r="A24" s="4" t="inlineStr">
        <is>
          <t>Share-based compensation</t>
        </is>
      </c>
      <c r="B24" s="6" t="n">
        <v>250</v>
      </c>
      <c r="C24" s="7" t="n">
        <v>38</v>
      </c>
      <c r="D24" s="6" t="n">
        <v>295</v>
      </c>
      <c r="F24" s="6" t="n">
        <v>4782</v>
      </c>
    </row>
    <row r="25">
      <c r="A25" s="4" t="inlineStr">
        <is>
          <t>Unrecognized share-based compensation cost related to non-vested share options</t>
        </is>
      </c>
      <c r="B25" s="6" t="n">
        <v>1442</v>
      </c>
      <c r="H25" s="7" t="n">
        <v>221</v>
      </c>
    </row>
    <row r="26">
      <c r="A26" s="4" t="inlineStr">
        <is>
          <t>Weighted average vesting period</t>
        </is>
      </c>
      <c r="B26" s="4" t="inlineStr">
        <is>
          <t>3 years 2 months 1 day</t>
        </is>
      </c>
      <c r="C26" s="4" t="inlineStr">
        <is>
          <t>3 years 2 months 1 day</t>
        </is>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Employee benefits expenses</t>
        </is>
      </c>
      <c r="B4" s="6" t="n">
        <v>219438</v>
      </c>
      <c r="C4" s="6" t="n">
        <v>322522</v>
      </c>
      <c r="D4" s="6" t="n">
        <v>2934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s>
  <sheetData>
    <row r="1">
      <c r="A1" s="1" t="inlineStr">
        <is>
          <t>CONVERTIBLE SENIOR NOTES (Details) $ / shares in Units, ¥ in Thousands</t>
        </is>
      </c>
      <c r="B1" s="2" t="inlineStr">
        <is>
          <t>Apr. 15, 2019USD ($)shares</t>
        </is>
      </c>
      <c r="C1" s="2" t="inlineStr">
        <is>
          <t>Apr. 03, 2014USD ($)$ / sharesshares</t>
        </is>
      </c>
      <c r="D1" s="2" t="inlineStr">
        <is>
          <t>Dec. 31, 2019CNY (¥)</t>
        </is>
      </c>
      <c r="E1" s="2" t="inlineStr">
        <is>
          <t>Dec. 31, 2018CNY (¥)</t>
        </is>
      </c>
    </row>
    <row r="2">
      <c r="A2" s="3" t="inlineStr">
        <is>
          <t>CONVERTIBLE SENIOR NOTES</t>
        </is>
      </c>
    </row>
    <row r="3">
      <c r="A3" s="4" t="inlineStr">
        <is>
          <t>Change in fair value of convertible senior notes | ¥</t>
        </is>
      </c>
      <c r="D3" s="6" t="n">
        <v>-752073</v>
      </c>
      <c r="E3" s="6" t="n">
        <v>99079</v>
      </c>
    </row>
    <row r="4">
      <c r="A4" s="4" t="inlineStr">
        <is>
          <t>Convertible senior notes due April 15, 2019</t>
        </is>
      </c>
    </row>
    <row r="5">
      <c r="A5" s="3" t="inlineStr">
        <is>
          <t>CONVERTIBLE SENIOR NOTES</t>
        </is>
      </c>
    </row>
    <row r="6">
      <c r="A6" s="4" t="inlineStr">
        <is>
          <t>Amount issued | $</t>
        </is>
      </c>
      <c r="C6" s="7" t="n">
        <v>172500000</v>
      </c>
    </row>
    <row r="7">
      <c r="A7" s="4" t="inlineStr">
        <is>
          <t>Interest rate</t>
        </is>
      </c>
      <c r="C7" s="4" t="inlineStr">
        <is>
          <t>3.25%</t>
        </is>
      </c>
    </row>
    <row r="8">
      <c r="A8" s="4" t="inlineStr">
        <is>
          <t>Change in fair value of convertible senior notes | ¥</t>
        </is>
      </c>
      <c r="D8" s="5" t="n">
        <v>-752073</v>
      </c>
      <c r="E8" s="5" t="n">
        <v>99079</v>
      </c>
    </row>
    <row r="9">
      <c r="A9" s="4" t="inlineStr">
        <is>
          <t>Foreign currency translation gain (loss) | ¥</t>
        </is>
      </c>
      <c r="D9" s="5" t="n">
        <v>38052</v>
      </c>
      <c r="E9" s="5" t="n">
        <v>-156293</v>
      </c>
    </row>
    <row r="10">
      <c r="A10" s="4" t="inlineStr">
        <is>
          <t>Convertible senior notes due April 15, 2019 | Zero-Strike Call Options</t>
        </is>
      </c>
    </row>
    <row r="11">
      <c r="A11" s="3" t="inlineStr">
        <is>
          <t>CONVERTIBLE SENIOR NOTES</t>
        </is>
      </c>
    </row>
    <row r="12">
      <c r="A12" s="4" t="inlineStr">
        <is>
          <t>Option strike price | $ / shares</t>
        </is>
      </c>
      <c r="C12" s="7" t="n">
        <v>0</v>
      </c>
    </row>
    <row r="13">
      <c r="A13" s="4" t="inlineStr">
        <is>
          <t>Payment for call options | $</t>
        </is>
      </c>
      <c r="C13" s="7" t="n">
        <v>50000000</v>
      </c>
    </row>
    <row r="14">
      <c r="A14" s="4" t="inlineStr">
        <is>
          <t>ADSs | Convertible senior notes due April 15, 2019</t>
        </is>
      </c>
    </row>
    <row r="15">
      <c r="A15" s="3" t="inlineStr">
        <is>
          <t>CONVERTIBLE SENIOR NOTES</t>
        </is>
      </c>
    </row>
    <row r="16">
      <c r="A16" s="4" t="inlineStr">
        <is>
          <t>Conversion rate</t>
        </is>
      </c>
      <c r="B16" s="11" t="n">
        <v>23.3952</v>
      </c>
    </row>
    <row r="17">
      <c r="A17" s="4" t="inlineStr">
        <is>
          <t>Denomination of the principal amount of debt in consideration conversion of the Notes | $</t>
        </is>
      </c>
      <c r="B17" s="7" t="n">
        <v>1000</v>
      </c>
    </row>
    <row r="18">
      <c r="A18" s="4" t="inlineStr">
        <is>
          <t>Shares issued | shares</t>
        </is>
      </c>
      <c r="B18" s="5" t="n">
        <v>4035664</v>
      </c>
    </row>
    <row r="19">
      <c r="A19" s="4" t="inlineStr">
        <is>
          <t>Cash payment for fractional share | $</t>
        </is>
      </c>
      <c r="B19" s="7" t="n">
        <v>704</v>
      </c>
    </row>
    <row r="20">
      <c r="A20" s="4" t="inlineStr">
        <is>
          <t>Interest expense incurred | ¥</t>
        </is>
      </c>
      <c r="D20" s="6" t="n">
        <v>10966</v>
      </c>
      <c r="E20" s="6" t="n">
        <v>37191</v>
      </c>
    </row>
    <row r="21">
      <c r="A21" s="4" t="inlineStr">
        <is>
          <t>ADSs | Convertible senior notes due April 15, 2019 | Zero-Strike Call Options</t>
        </is>
      </c>
    </row>
    <row r="22">
      <c r="A22" s="3" t="inlineStr">
        <is>
          <t>CONVERTIBLE SENIOR NOTES</t>
        </is>
      </c>
    </row>
    <row r="23">
      <c r="A23" s="4" t="inlineStr">
        <is>
          <t>Number of ADSs covered | shares</t>
        </is>
      </c>
      <c r="C23" s="5" t="n">
        <v>14622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income attributable to 51job, Inc.</t>
        </is>
      </c>
      <c r="B4" s="6" t="n">
        <v>1097276</v>
      </c>
      <c r="C4" s="7" t="n">
        <v>168164</v>
      </c>
      <c r="D4" s="6" t="n">
        <v>532318</v>
      </c>
      <c r="E4" s="6" t="n">
        <v>1252319</v>
      </c>
    </row>
    <row r="5">
      <c r="A5" s="3" t="inlineStr">
        <is>
          <t>Denominator:</t>
        </is>
      </c>
    </row>
    <row r="6">
      <c r="A6" s="4" t="inlineStr">
        <is>
          <t>Denominator for basic earnings per share - weighted average common shares outstanding (in shares)</t>
        </is>
      </c>
      <c r="B6" s="5" t="n">
        <v>67101601</v>
      </c>
      <c r="C6" s="5" t="n">
        <v>67101601</v>
      </c>
      <c r="D6" s="5" t="n">
        <v>65049597</v>
      </c>
      <c r="E6" s="5" t="n">
        <v>61318292</v>
      </c>
    </row>
    <row r="7">
      <c r="A7" s="4" t="inlineStr">
        <is>
          <t>Dilutive effect of share options (in shares)</t>
        </is>
      </c>
      <c r="B7" s="5" t="n">
        <v>955123</v>
      </c>
      <c r="C7" s="5" t="n">
        <v>955123</v>
      </c>
      <c r="D7" s="5" t="n">
        <v>1633860</v>
      </c>
      <c r="E7" s="5" t="n">
        <v>1857191</v>
      </c>
    </row>
    <row r="8">
      <c r="A8" s="4" t="inlineStr">
        <is>
          <t>Denominator for diluted earnings per share (in shares)</t>
        </is>
      </c>
      <c r="B8" s="5" t="n">
        <v>68056724</v>
      </c>
      <c r="C8" s="5" t="n">
        <v>68056724</v>
      </c>
      <c r="D8" s="5" t="n">
        <v>66683457</v>
      </c>
      <c r="E8" s="5" t="n">
        <v>63175483</v>
      </c>
    </row>
    <row r="9">
      <c r="A9" s="4" t="inlineStr">
        <is>
          <t>Basic earnings per share (in CNY per share) | (per share)</t>
        </is>
      </c>
      <c r="B9" s="8" t="n">
        <v>16.35</v>
      </c>
      <c r="C9" s="9" t="n">
        <v>2.51</v>
      </c>
      <c r="D9" s="8" t="n">
        <v>8.18</v>
      </c>
      <c r="E9" s="8" t="n">
        <v>20.42</v>
      </c>
    </row>
    <row r="10">
      <c r="A10" s="4" t="inlineStr">
        <is>
          <t>Diluted earnings per share (in CNY per share) | (per share)</t>
        </is>
      </c>
      <c r="B10" s="8" t="n">
        <v>16.12</v>
      </c>
      <c r="C10" s="9" t="n">
        <v>2.47</v>
      </c>
      <c r="D10" s="8" t="n">
        <v>7.98</v>
      </c>
      <c r="E10" s="8" t="n">
        <v>19.82</v>
      </c>
    </row>
    <row r="11">
      <c r="A11" s="4" t="inlineStr">
        <is>
          <t>Share options</t>
        </is>
      </c>
    </row>
    <row r="12">
      <c r="A12" s="3" t="inlineStr">
        <is>
          <t>Denominator:</t>
        </is>
      </c>
    </row>
    <row r="13">
      <c r="A13" s="4" t="inlineStr">
        <is>
          <t>Excluded outstanding share options (in shares)</t>
        </is>
      </c>
      <c r="B13" s="5" t="n">
        <v>2783272</v>
      </c>
      <c r="C13" s="5" t="n">
        <v>2783272</v>
      </c>
      <c r="D13" s="5" t="n">
        <v>1730427</v>
      </c>
      <c r="E13" s="5" t="n">
        <v>888548</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d on a recurring basis (Details) - CNY (¥) ¥ in Thousands</t>
        </is>
      </c>
      <c r="B1" s="2" t="inlineStr">
        <is>
          <t>Dec. 31, 2020</t>
        </is>
      </c>
      <c r="C1" s="2" t="inlineStr">
        <is>
          <t>Dec. 31, 2019</t>
        </is>
      </c>
    </row>
    <row r="2">
      <c r="A2" s="4" t="inlineStr">
        <is>
          <t>Level 1 | Listed equity securities</t>
        </is>
      </c>
    </row>
    <row r="3">
      <c r="A3" s="3" t="inlineStr">
        <is>
          <t>FAIR VALUE MEASUREMENT</t>
        </is>
      </c>
    </row>
    <row r="4">
      <c r="A4" s="4" t="inlineStr">
        <is>
          <t>Assets measured at fair value</t>
        </is>
      </c>
      <c r="B4" s="6" t="n">
        <v>158145</v>
      </c>
      <c r="C4" s="6" t="n">
        <v>159148</v>
      </c>
    </row>
    <row r="5">
      <c r="A5" s="4" t="inlineStr">
        <is>
          <t>Fair Value, Recurring | Short-term investments in time deposits</t>
        </is>
      </c>
    </row>
    <row r="6">
      <c r="A6" s="3" t="inlineStr">
        <is>
          <t>FAIR VALUE MEASUREMENT</t>
        </is>
      </c>
    </row>
    <row r="7">
      <c r="A7" s="4" t="inlineStr">
        <is>
          <t>Assets measured at fair value</t>
        </is>
      </c>
      <c r="B7" s="5" t="n">
        <v>7469213</v>
      </c>
      <c r="C7" s="5" t="n">
        <v>7095686</v>
      </c>
    </row>
    <row r="8">
      <c r="A8" s="4" t="inlineStr">
        <is>
          <t>Fair Value, Recurring | Short-term investments in investment products</t>
        </is>
      </c>
    </row>
    <row r="9">
      <c r="A9" s="3" t="inlineStr">
        <is>
          <t>FAIR VALUE MEASUREMENT</t>
        </is>
      </c>
    </row>
    <row r="10">
      <c r="A10" s="4" t="inlineStr">
        <is>
          <t>Assets measured at fair value</t>
        </is>
      </c>
      <c r="C10" s="5" t="n">
        <v>550000</v>
      </c>
    </row>
    <row r="11">
      <c r="A11" s="4" t="inlineStr">
        <is>
          <t>Fair Value, Recurring | Non-current time deposits</t>
        </is>
      </c>
    </row>
    <row r="12">
      <c r="A12" s="3" t="inlineStr">
        <is>
          <t>FAIR VALUE MEASUREMENT</t>
        </is>
      </c>
    </row>
    <row r="13">
      <c r="A13" s="4" t="inlineStr">
        <is>
          <t>Assets measured at fair value</t>
        </is>
      </c>
      <c r="B13" s="5" t="n">
        <v>719189</v>
      </c>
    </row>
    <row r="14">
      <c r="A14" s="4" t="inlineStr">
        <is>
          <t>Fair Value, Recurring | Listed equity securities</t>
        </is>
      </c>
    </row>
    <row r="15">
      <c r="A15" s="3" t="inlineStr">
        <is>
          <t>FAIR VALUE MEASUREMENT</t>
        </is>
      </c>
    </row>
    <row r="16">
      <c r="A16" s="4" t="inlineStr">
        <is>
          <t>Assets measured at fair value</t>
        </is>
      </c>
      <c r="B16" s="5" t="n">
        <v>158145</v>
      </c>
      <c r="C16" s="5" t="n">
        <v>159148</v>
      </c>
    </row>
    <row r="17">
      <c r="A17" s="4" t="inlineStr">
        <is>
          <t>Fair Value, Recurring | Available-for-sale debt securities</t>
        </is>
      </c>
    </row>
    <row r="18">
      <c r="A18" s="3" t="inlineStr">
        <is>
          <t>FAIR VALUE MEASUREMENT</t>
        </is>
      </c>
    </row>
    <row r="19">
      <c r="A19" s="4" t="inlineStr">
        <is>
          <t>Assets measured at fair value</t>
        </is>
      </c>
      <c r="B19" s="5" t="n">
        <v>479952</v>
      </c>
      <c r="C19" s="5" t="n">
        <v>448776</v>
      </c>
    </row>
    <row r="20">
      <c r="A20" s="4" t="inlineStr">
        <is>
          <t>Fair Value, Recurring | Level 1 | Short-term investments in time deposits</t>
        </is>
      </c>
    </row>
    <row r="21">
      <c r="A21" s="3" t="inlineStr">
        <is>
          <t>FAIR VALUE MEASUREMENT</t>
        </is>
      </c>
    </row>
    <row r="22">
      <c r="A22" s="4" t="inlineStr">
        <is>
          <t>Assets measured at fair value</t>
        </is>
      </c>
      <c r="B22" s="5" t="n">
        <v>7469213</v>
      </c>
      <c r="C22" s="5" t="n">
        <v>7095686</v>
      </c>
    </row>
    <row r="23">
      <c r="A23" s="4" t="inlineStr">
        <is>
          <t>Fair Value, Recurring | Level 1 | Non-current time deposits</t>
        </is>
      </c>
    </row>
    <row r="24">
      <c r="A24" s="3" t="inlineStr">
        <is>
          <t>FAIR VALUE MEASUREMENT</t>
        </is>
      </c>
    </row>
    <row r="25">
      <c r="A25" s="4" t="inlineStr">
        <is>
          <t>Assets measured at fair value</t>
        </is>
      </c>
      <c r="B25" s="5" t="n">
        <v>719189</v>
      </c>
    </row>
    <row r="26">
      <c r="A26" s="4" t="inlineStr">
        <is>
          <t>Fair Value, Recurring | Level 1 | Listed equity securities</t>
        </is>
      </c>
    </row>
    <row r="27">
      <c r="A27" s="3" t="inlineStr">
        <is>
          <t>FAIR VALUE MEASUREMENT</t>
        </is>
      </c>
    </row>
    <row r="28">
      <c r="A28" s="4" t="inlineStr">
        <is>
          <t>Assets measured at fair value</t>
        </is>
      </c>
      <c r="B28" s="5" t="n">
        <v>158145</v>
      </c>
      <c r="C28" s="5" t="n">
        <v>159148</v>
      </c>
    </row>
    <row r="29">
      <c r="A29" s="4" t="inlineStr">
        <is>
          <t>Fair Value, Recurring | Level 2 | Short-term investments in investment products</t>
        </is>
      </c>
    </row>
    <row r="30">
      <c r="A30" s="3" t="inlineStr">
        <is>
          <t>FAIR VALUE MEASUREMENT</t>
        </is>
      </c>
    </row>
    <row r="31">
      <c r="A31" s="4" t="inlineStr">
        <is>
          <t>Assets measured at fair value</t>
        </is>
      </c>
      <c r="C31" s="5" t="n">
        <v>550000</v>
      </c>
    </row>
    <row r="32">
      <c r="A32" s="4" t="inlineStr">
        <is>
          <t>Fair Value, Recurring | Level 3 | Available-for-sale debt securities</t>
        </is>
      </c>
    </row>
    <row r="33">
      <c r="A33" s="3" t="inlineStr">
        <is>
          <t>FAIR VALUE MEASUREMENT</t>
        </is>
      </c>
    </row>
    <row r="34">
      <c r="A34" s="4" t="inlineStr">
        <is>
          <t>Assets measured at fair value</t>
        </is>
      </c>
      <c r="B34" s="6" t="n">
        <v>479952</v>
      </c>
      <c r="C34" s="6" t="n">
        <v>4487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Equity Securities (Details) ¥ in Thousands, $ in Thousands</t>
        </is>
      </c>
      <c r="B1" s="2" t="inlineStr">
        <is>
          <t>12 Months Ended</t>
        </is>
      </c>
    </row>
    <row r="2">
      <c r="B2" s="2" t="inlineStr">
        <is>
          <t>Dec. 31, 2020CNY (¥)</t>
        </is>
      </c>
      <c r="C2" s="2" t="inlineStr">
        <is>
          <t>Dec. 31, 2020USD ($)</t>
        </is>
      </c>
      <c r="D2" s="2" t="inlineStr">
        <is>
          <t>Dec. 31, 2019CNY (¥)</t>
        </is>
      </c>
    </row>
    <row r="3">
      <c r="A3" s="3" t="inlineStr">
        <is>
          <t>FAIR VALUE MEASUREMENT</t>
        </is>
      </c>
    </row>
    <row r="4">
      <c r="A4" s="4" t="inlineStr">
        <is>
          <t>Unrealized loss</t>
        </is>
      </c>
      <c r="B4" s="6" t="n">
        <v>10760</v>
      </c>
      <c r="C4" s="7" t="n">
        <v>1649</v>
      </c>
      <c r="D4" s="6" t="n">
        <v>-42410</v>
      </c>
    </row>
    <row r="5">
      <c r="A5" s="4" t="inlineStr">
        <is>
          <t>Level 1 | Listed equity securities</t>
        </is>
      </c>
    </row>
    <row r="6">
      <c r="A6" s="3" t="inlineStr">
        <is>
          <t>FAIR VALUE MEASUREMENT</t>
        </is>
      </c>
    </row>
    <row r="7">
      <c r="A7" s="4" t="inlineStr">
        <is>
          <t>Balance at beginning of year</t>
        </is>
      </c>
      <c r="B7" s="5" t="n">
        <v>159148</v>
      </c>
    </row>
    <row r="8">
      <c r="A8" s="4" t="inlineStr">
        <is>
          <t>Initial recognition</t>
        </is>
      </c>
      <c r="D8" s="5" t="n">
        <v>201558</v>
      </c>
    </row>
    <row r="9">
      <c r="A9" s="4" t="inlineStr">
        <is>
          <t>Unrealized loss</t>
        </is>
      </c>
      <c r="B9" s="5" t="n">
        <v>-1003</v>
      </c>
      <c r="D9" s="5" t="n">
        <v>-42410</v>
      </c>
    </row>
    <row r="10">
      <c r="A10" s="4" t="inlineStr">
        <is>
          <t>Balance at end of year</t>
        </is>
      </c>
      <c r="B10" s="6" t="n">
        <v>158145</v>
      </c>
      <c r="D10" s="6" t="n">
        <v>1591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for the year</t>
        </is>
      </c>
      <c r="B4" s="6" t="n">
        <v>1071428</v>
      </c>
      <c r="C4" s="7" t="n">
        <v>164203</v>
      </c>
      <c r="D4" s="6" t="n">
        <v>526202</v>
      </c>
      <c r="E4" s="6" t="n">
        <v>1244441</v>
      </c>
    </row>
    <row r="5">
      <c r="A5" s="3" t="inlineStr">
        <is>
          <t>Adjustments for:</t>
        </is>
      </c>
    </row>
    <row r="6">
      <c r="A6" s="4" t="inlineStr">
        <is>
          <t>Share-based compensation</t>
        </is>
      </c>
      <c r="B6" s="5" t="n">
        <v>143806</v>
      </c>
      <c r="C6" s="5" t="n">
        <v>22039</v>
      </c>
      <c r="D6" s="5" t="n">
        <v>126149</v>
      </c>
      <c r="E6" s="5" t="n">
        <v>104965</v>
      </c>
    </row>
    <row r="7">
      <c r="A7" s="4" t="inlineStr">
        <is>
          <t>Depreciation</t>
        </is>
      </c>
      <c r="B7" s="5" t="n">
        <v>45502</v>
      </c>
      <c r="C7" s="5" t="n">
        <v>6973</v>
      </c>
      <c r="D7" s="5" t="n">
        <v>43811</v>
      </c>
      <c r="E7" s="5" t="n">
        <v>57044</v>
      </c>
    </row>
    <row r="8">
      <c r="A8" s="4" t="inlineStr">
        <is>
          <t>Amortization of intangible assets</t>
        </is>
      </c>
      <c r="B8" s="5" t="n">
        <v>40000</v>
      </c>
      <c r="C8" s="5" t="n">
        <v>6130</v>
      </c>
      <c r="D8" s="5" t="n">
        <v>42467</v>
      </c>
      <c r="E8" s="5" t="n">
        <v>38525</v>
      </c>
    </row>
    <row r="9">
      <c r="A9" s="4" t="inlineStr">
        <is>
          <t>Amortization of right-of-use assets</t>
        </is>
      </c>
      <c r="B9" s="5" t="n">
        <v>51507</v>
      </c>
      <c r="C9" s="5" t="n">
        <v>7894</v>
      </c>
      <c r="D9" s="5" t="n">
        <v>48995</v>
      </c>
    </row>
    <row r="10">
      <c r="A10" s="4" t="inlineStr">
        <is>
          <t>Allowance for credit losses</t>
        </is>
      </c>
      <c r="B10" s="5" t="n">
        <v>22929</v>
      </c>
      <c r="C10" s="5" t="n">
        <v>3514</v>
      </c>
      <c r="D10" s="5" t="n">
        <v>27903</v>
      </c>
      <c r="E10" s="5" t="n">
        <v>10607</v>
      </c>
    </row>
    <row r="11">
      <c r="A11" s="4" t="inlineStr">
        <is>
          <t>Loss due to disposal of fixed assets</t>
        </is>
      </c>
      <c r="B11" s="5" t="n">
        <v>984</v>
      </c>
      <c r="C11" s="5" t="n">
        <v>151</v>
      </c>
      <c r="D11" s="5" t="n">
        <v>231</v>
      </c>
      <c r="E11" s="5" t="n">
        <v>225</v>
      </c>
    </row>
    <row r="12">
      <c r="A12" s="4" t="inlineStr">
        <is>
          <t>Loss (Gain) from foreign currency translation</t>
        </is>
      </c>
      <c r="B12" s="5" t="n">
        <v>54171</v>
      </c>
      <c r="C12" s="5" t="n">
        <v>8302</v>
      </c>
      <c r="D12" s="5" t="n">
        <v>-67881</v>
      </c>
      <c r="E12" s="5" t="n">
        <v>112351</v>
      </c>
    </row>
    <row r="13">
      <c r="A13" s="4" t="inlineStr">
        <is>
          <t>Change in fair value of listed equity securities investment</t>
        </is>
      </c>
      <c r="B13" s="5" t="n">
        <v>-10760</v>
      </c>
      <c r="C13" s="5" t="n">
        <v>-1649</v>
      </c>
      <c r="D13" s="5" t="n">
        <v>42410</v>
      </c>
    </row>
    <row r="14">
      <c r="A14" s="4" t="inlineStr">
        <is>
          <t>Change in fair value of long-term investments</t>
        </is>
      </c>
      <c r="B14" s="5" t="n">
        <v>-39614</v>
      </c>
      <c r="C14" s="5" t="n">
        <v>-6071</v>
      </c>
    </row>
    <row r="15">
      <c r="A15" s="4" t="inlineStr">
        <is>
          <t>Change in fair value of convertible senior notes</t>
        </is>
      </c>
      <c r="D15" s="5" t="n">
        <v>752073</v>
      </c>
      <c r="E15" s="5" t="n">
        <v>-99079</v>
      </c>
    </row>
    <row r="16">
      <c r="A16" s="4" t="inlineStr">
        <is>
          <t>Impairment of long-term investments</t>
        </is>
      </c>
      <c r="D16" s="5" t="n">
        <v>98277</v>
      </c>
    </row>
    <row r="17">
      <c r="A17" s="4" t="inlineStr">
        <is>
          <t>Gain from sale of long-term investments</t>
        </is>
      </c>
      <c r="E17" s="5" t="n">
        <v>-61070</v>
      </c>
    </row>
    <row r="18">
      <c r="A18" s="4" t="inlineStr">
        <is>
          <t>Income from accrued interest on time deposits</t>
        </is>
      </c>
      <c r="B18" s="5" t="n">
        <v>-19189</v>
      </c>
      <c r="C18" s="5" t="n">
        <v>-2941</v>
      </c>
    </row>
    <row r="19">
      <c r="A19" s="4" t="inlineStr">
        <is>
          <t>Income from equity method investments</t>
        </is>
      </c>
      <c r="B19" s="5" t="n">
        <v>-21449</v>
      </c>
      <c r="C19" s="5" t="n">
        <v>-3287</v>
      </c>
      <c r="D19" s="5" t="n">
        <v>-8531</v>
      </c>
      <c r="E19" s="5" t="n">
        <v>-2417</v>
      </c>
    </row>
    <row r="20">
      <c r="A20" s="4" t="inlineStr">
        <is>
          <t>Deferred tax expense (benefit)</t>
        </is>
      </c>
      <c r="B20" s="5" t="n">
        <v>-5880</v>
      </c>
      <c r="C20" s="5" t="n">
        <v>-901</v>
      </c>
      <c r="D20" s="5" t="n">
        <v>-3587</v>
      </c>
      <c r="E20" s="5" t="n">
        <v>18531</v>
      </c>
    </row>
    <row r="21">
      <c r="A21" s="3" t="inlineStr">
        <is>
          <t>Changes in operating assets and liabilities, net of effects of acquisitions and disposals:</t>
        </is>
      </c>
    </row>
    <row r="22">
      <c r="A22" s="4" t="inlineStr">
        <is>
          <t>Increase in accounts receivable</t>
        </is>
      </c>
      <c r="B22" s="5" t="n">
        <v>-38570</v>
      </c>
      <c r="C22" s="5" t="n">
        <v>-5911</v>
      </c>
      <c r="D22" s="5" t="n">
        <v>-59171</v>
      </c>
      <c r="E22" s="5" t="n">
        <v>-54905</v>
      </c>
    </row>
    <row r="23">
      <c r="A23" s="4" t="inlineStr">
        <is>
          <t>Decrease (Increase) in prepayments and other current assets</t>
        </is>
      </c>
      <c r="B23" s="5" t="n">
        <v>167826</v>
      </c>
      <c r="C23" s="5" t="n">
        <v>25720</v>
      </c>
      <c r="D23" s="5" t="n">
        <v>-72131</v>
      </c>
      <c r="E23" s="5" t="n">
        <v>-46719</v>
      </c>
    </row>
    <row r="24">
      <c r="A24" s="4" t="inlineStr">
        <is>
          <t>Increase (Decrease) in accounts payable</t>
        </is>
      </c>
      <c r="B24" s="5" t="n">
        <v>34589</v>
      </c>
      <c r="C24" s="5" t="n">
        <v>5301</v>
      </c>
      <c r="D24" s="5" t="n">
        <v>-1502</v>
      </c>
      <c r="E24" s="5" t="n">
        <v>14958</v>
      </c>
    </row>
    <row r="25">
      <c r="A25" s="4" t="inlineStr">
        <is>
          <t>Increase (Decrease) in salary and employee related accruals</t>
        </is>
      </c>
      <c r="B25" s="5" t="n">
        <v>19790</v>
      </c>
      <c r="C25" s="5" t="n">
        <v>3033</v>
      </c>
      <c r="D25" s="5" t="n">
        <v>-1359</v>
      </c>
      <c r="E25" s="5" t="n">
        <v>29168</v>
      </c>
    </row>
    <row r="26">
      <c r="A26" s="4" t="inlineStr">
        <is>
          <t>Increase (Decrease) in taxes payable</t>
        </is>
      </c>
      <c r="B26" s="5" t="n">
        <v>-95342</v>
      </c>
      <c r="C26" s="5" t="n">
        <v>-14612</v>
      </c>
      <c r="D26" s="5" t="n">
        <v>82381</v>
      </c>
      <c r="E26" s="5" t="n">
        <v>-45519</v>
      </c>
    </row>
    <row r="27">
      <c r="A27" s="4" t="inlineStr">
        <is>
          <t>Increase (Decrease) in advances from customers</t>
        </is>
      </c>
      <c r="B27" s="5" t="n">
        <v>50086</v>
      </c>
      <c r="C27" s="5" t="n">
        <v>7676</v>
      </c>
      <c r="D27" s="5" t="n">
        <v>-17782</v>
      </c>
      <c r="E27" s="5" t="n">
        <v>188319</v>
      </c>
    </row>
    <row r="28">
      <c r="A28" s="4" t="inlineStr">
        <is>
          <t>Increase (Decrease) in other payables and accruals</t>
        </is>
      </c>
      <c r="B28" s="5" t="n">
        <v>-18735</v>
      </c>
      <c r="C28" s="5" t="n">
        <v>-2871</v>
      </c>
      <c r="D28" s="5" t="n">
        <v>246289</v>
      </c>
      <c r="E28" s="5" t="n">
        <v>275883</v>
      </c>
    </row>
    <row r="29">
      <c r="A29" s="4" t="inlineStr">
        <is>
          <t>Decrease (Increase) in other long-term assets</t>
        </is>
      </c>
      <c r="B29" s="5" t="n">
        <v>-3526</v>
      </c>
      <c r="C29" s="5" t="n">
        <v>-539</v>
      </c>
      <c r="D29" s="5" t="n">
        <v>-684</v>
      </c>
      <c r="E29" s="5" t="n">
        <v>7634</v>
      </c>
    </row>
    <row r="30">
      <c r="A30" s="4" t="inlineStr">
        <is>
          <t>Decrease in lease liabilities</t>
        </is>
      </c>
      <c r="B30" s="5" t="n">
        <v>-44246</v>
      </c>
      <c r="C30" s="5" t="n">
        <v>-6781</v>
      </c>
      <c r="D30" s="5" t="n">
        <v>-42787</v>
      </c>
    </row>
    <row r="31">
      <c r="A31" s="4" t="inlineStr">
        <is>
          <t>Net cash provided by operating activities</t>
        </is>
      </c>
      <c r="B31" s="5" t="n">
        <v>1405307</v>
      </c>
      <c r="C31" s="5" t="n">
        <v>215373</v>
      </c>
      <c r="D31" s="5" t="n">
        <v>1761773</v>
      </c>
      <c r="E31" s="5" t="n">
        <v>1792942</v>
      </c>
    </row>
    <row r="32">
      <c r="A32" s="3" t="inlineStr">
        <is>
          <t>Cash flows from investing activities:</t>
        </is>
      </c>
    </row>
    <row r="33">
      <c r="A33" s="4" t="inlineStr">
        <is>
          <t>Cash received from (paid for) short-term investments</t>
        </is>
      </c>
      <c r="B33" s="5" t="n">
        <v>179354</v>
      </c>
      <c r="C33" s="5" t="n">
        <v>27487</v>
      </c>
      <c r="D33" s="5" t="n">
        <v>-766992</v>
      </c>
      <c r="E33" s="5" t="n">
        <v>-2005226</v>
      </c>
    </row>
    <row r="34">
      <c r="A34" s="4" t="inlineStr">
        <is>
          <t>Cash paid for time deposits</t>
        </is>
      </c>
      <c r="B34" s="5" t="n">
        <v>-700000</v>
      </c>
      <c r="C34" s="5" t="n">
        <v>-107280</v>
      </c>
    </row>
    <row r="35">
      <c r="A35" s="4" t="inlineStr">
        <is>
          <t>Cash paid for long-term investments</t>
        </is>
      </c>
      <c r="B35" s="5" t="n">
        <v>-39052</v>
      </c>
      <c r="C35" s="5" t="n">
        <v>-5985</v>
      </c>
      <c r="D35" s="5" t="n">
        <v>-876628</v>
      </c>
      <c r="E35" s="5" t="n">
        <v>-156835</v>
      </c>
    </row>
    <row r="36">
      <c r="A36" s="4" t="inlineStr">
        <is>
          <t>Cash received from disposal of long-term investments</t>
        </is>
      </c>
      <c r="B36" s="5" t="n">
        <v>4081</v>
      </c>
      <c r="C36" s="5" t="n">
        <v>625</v>
      </c>
    </row>
    <row r="37">
      <c r="A37" s="4" t="inlineStr">
        <is>
          <t>Cash paid for acquisitions, net of cash acquired</t>
        </is>
      </c>
      <c r="E37" s="5" t="n">
        <v>-27923</v>
      </c>
    </row>
    <row r="38">
      <c r="A38" s="4" t="inlineStr">
        <is>
          <t>Cash paid for dividend distribution</t>
        </is>
      </c>
      <c r="B38" s="5" t="n">
        <v>-1600</v>
      </c>
      <c r="C38" s="5" t="n">
        <v>-245</v>
      </c>
      <c r="D38" s="5" t="n">
        <v>-455</v>
      </c>
    </row>
    <row r="39">
      <c r="A39" s="4" t="inlineStr">
        <is>
          <t>Cash received from sale of available-for-sale debt securities</t>
        </is>
      </c>
      <c r="E39" s="5" t="n">
        <v>80500</v>
      </c>
    </row>
    <row r="40">
      <c r="A40" s="4" t="inlineStr">
        <is>
          <t>Purchase of property and equipment</t>
        </is>
      </c>
      <c r="B40" s="5" t="n">
        <v>-47327</v>
      </c>
      <c r="C40" s="5" t="n">
        <v>-7253</v>
      </c>
      <c r="D40" s="5" t="n">
        <v>-25919</v>
      </c>
      <c r="E40" s="5" t="n">
        <v>-87053</v>
      </c>
    </row>
    <row r="41">
      <c r="A41" s="4" t="inlineStr">
        <is>
          <t>Purchase of intangible assets</t>
        </is>
      </c>
      <c r="B41" s="5" t="n">
        <v>-341</v>
      </c>
      <c r="C41" s="5" t="n">
        <v>-52</v>
      </c>
      <c r="D41" s="5" t="n">
        <v>-8538</v>
      </c>
      <c r="E41" s="5" t="n">
        <v>-83660</v>
      </c>
    </row>
    <row r="42">
      <c r="A42" s="4" t="inlineStr">
        <is>
          <t>Net cash used in investing activities</t>
        </is>
      </c>
      <c r="B42" s="5" t="n">
        <v>-604885</v>
      </c>
      <c r="C42" s="5" t="n">
        <v>-92703</v>
      </c>
      <c r="D42" s="5" t="n">
        <v>-1678532</v>
      </c>
      <c r="E42" s="5" t="n">
        <v>-2280197</v>
      </c>
    </row>
    <row r="43">
      <c r="A43" s="3" t="inlineStr">
        <is>
          <t>Cash flows from financing activities:</t>
        </is>
      </c>
    </row>
    <row r="44">
      <c r="A44" s="4" t="inlineStr">
        <is>
          <t>Settlement of convertible senior notes</t>
        </is>
      </c>
      <c r="D44" s="5" t="n">
        <v>-5</v>
      </c>
    </row>
    <row r="45">
      <c r="A45" s="4" t="inlineStr">
        <is>
          <t>Settlement of zero-strike call options and retirement of common shares</t>
        </is>
      </c>
      <c r="D45" s="5" t="n">
        <v>-31</v>
      </c>
      <c r="E45" s="5" t="n">
        <v>-75</v>
      </c>
    </row>
    <row r="46">
      <c r="A46" s="4" t="inlineStr">
        <is>
          <t>Proceeds from the exercise of share options</t>
        </is>
      </c>
      <c r="B46" s="5" t="n">
        <v>161133</v>
      </c>
      <c r="C46" s="5" t="n">
        <v>24695</v>
      </c>
      <c r="D46" s="5" t="n">
        <v>281412</v>
      </c>
      <c r="E46" s="5" t="n">
        <v>145196</v>
      </c>
    </row>
    <row r="47">
      <c r="A47" s="4" t="inlineStr">
        <is>
          <t>Net cash provided by financing activities</t>
        </is>
      </c>
      <c r="B47" s="5" t="n">
        <v>161133</v>
      </c>
      <c r="C47" s="5" t="n">
        <v>24695</v>
      </c>
      <c r="D47" s="5" t="n">
        <v>281376</v>
      </c>
      <c r="E47" s="5" t="n">
        <v>145121</v>
      </c>
    </row>
    <row r="48">
      <c r="A48" s="4" t="inlineStr">
        <is>
          <t>Effect of foreign exchange rate changes on cash and restricted cash</t>
        </is>
      </c>
      <c r="B48" s="5" t="n">
        <v>-27672</v>
      </c>
      <c r="C48" s="5" t="n">
        <v>-4241</v>
      </c>
      <c r="D48" s="5" t="n">
        <v>22335</v>
      </c>
      <c r="E48" s="5" t="n">
        <v>23530</v>
      </c>
    </row>
    <row r="49">
      <c r="A49" s="4" t="inlineStr">
        <is>
          <t>Net increase (decrease) in cash and restricted cash</t>
        </is>
      </c>
      <c r="B49" s="5" t="n">
        <v>933883</v>
      </c>
      <c r="C49" s="5" t="n">
        <v>143124</v>
      </c>
      <c r="D49" s="5" t="n">
        <v>386952</v>
      </c>
      <c r="E49" s="5" t="n">
        <v>-318604</v>
      </c>
    </row>
    <row r="50">
      <c r="A50" s="4" t="inlineStr">
        <is>
          <t>Cash and restricted cash, beginning of year</t>
        </is>
      </c>
      <c r="B50" s="5" t="n">
        <v>2361073</v>
      </c>
      <c r="C50" s="5" t="n">
        <v>361850</v>
      </c>
      <c r="D50" s="5" t="n">
        <v>1974121</v>
      </c>
      <c r="E50" s="5" t="n">
        <v>2292725</v>
      </c>
    </row>
    <row r="51">
      <c r="A51" s="4" t="inlineStr">
        <is>
          <t>Cash and restricted cash, end of year</t>
        </is>
      </c>
      <c r="B51" s="5" t="n">
        <v>3294956</v>
      </c>
      <c r="C51" s="5" t="n">
        <v>504974</v>
      </c>
      <c r="D51" s="5" t="n">
        <v>2361073</v>
      </c>
      <c r="E51" s="5" t="n">
        <v>1974121</v>
      </c>
    </row>
    <row r="52">
      <c r="A52" s="3" t="inlineStr">
        <is>
          <t>Supplemental disclosure of cash flow information:</t>
        </is>
      </c>
    </row>
    <row r="53">
      <c r="A53" s="4" t="inlineStr">
        <is>
          <t>Cash paid during the years for income taxes</t>
        </is>
      </c>
      <c r="B53" s="5" t="n">
        <v>254871</v>
      </c>
      <c r="C53" s="5" t="n">
        <v>39061</v>
      </c>
      <c r="D53" s="5" t="n">
        <v>188735</v>
      </c>
      <c r="E53" s="5" t="n">
        <v>228158</v>
      </c>
    </row>
    <row r="54">
      <c r="A54" s="4" t="inlineStr">
        <is>
          <t>Cash paid for interest, net of amounts capitalized</t>
        </is>
      </c>
      <c r="D54" s="5" t="n">
        <v>18982</v>
      </c>
      <c r="E54" s="5" t="n">
        <v>36807</v>
      </c>
    </row>
    <row r="55">
      <c r="A55" s="3" t="inlineStr">
        <is>
          <t>Supplemental disclosure of non-cash operating activities:</t>
        </is>
      </c>
    </row>
    <row r="56">
      <c r="A56" s="4" t="inlineStr">
        <is>
          <t>Recognition of right-of-use assets and lease liabilities</t>
        </is>
      </c>
      <c r="B56" s="5" t="n">
        <v>38567</v>
      </c>
      <c r="C56" s="5" t="n">
        <v>5911</v>
      </c>
      <c r="D56" s="5" t="n">
        <v>133094</v>
      </c>
    </row>
    <row r="57">
      <c r="A57" s="3" t="inlineStr">
        <is>
          <t>Supplemental disclosure of non-cash investing activities:</t>
        </is>
      </c>
    </row>
    <row r="58">
      <c r="A58" s="4" t="inlineStr">
        <is>
          <t>Accrual related to purchase of property, equipment and software</t>
        </is>
      </c>
      <c r="B58" s="5" t="n">
        <v>-553</v>
      </c>
      <c r="C58" s="5" t="n">
        <v>-85</v>
      </c>
      <c r="D58" s="5" t="n">
        <v>-6409</v>
      </c>
      <c r="E58" s="5" t="n">
        <v>-7789</v>
      </c>
    </row>
    <row r="59">
      <c r="A59" s="4" t="inlineStr">
        <is>
          <t>Accrual related to purchase of long-term investments</t>
        </is>
      </c>
      <c r="D59" s="5" t="n">
        <v>-13952</v>
      </c>
    </row>
    <row r="60">
      <c r="A60" s="3" t="inlineStr">
        <is>
          <t>Supplemental disclosure of non-cash financing activities:</t>
        </is>
      </c>
    </row>
    <row r="61">
      <c r="A61" s="4" t="inlineStr">
        <is>
          <t>Restricted cash and payables related to the exercise of share options, end of year</t>
        </is>
      </c>
      <c r="B61" s="6" t="n">
        <v>2258</v>
      </c>
      <c r="C61" s="7" t="n">
        <v>346</v>
      </c>
      <c r="D61" s="5" t="n">
        <v>66169</v>
      </c>
      <c r="E61" s="6" t="n">
        <v>5770</v>
      </c>
    </row>
    <row r="62">
      <c r="A62" s="4" t="inlineStr">
        <is>
          <t>Settlement of convertible senior notes by common shares</t>
        </is>
      </c>
      <c r="D62" s="6" t="n">
        <v>-2439198</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econciliation of the Level 3 fair value measurement of available-for-sale debt securities (Details) - Level 3 - Available-for-sale debt securities ¥ in Thousands</t>
        </is>
      </c>
      <c r="B1" s="2" t="inlineStr">
        <is>
          <t>12 Months Ended</t>
        </is>
      </c>
    </row>
    <row r="2">
      <c r="B2" s="2" t="inlineStr">
        <is>
          <t>Dec. 31, 2020CNY (¥)</t>
        </is>
      </c>
    </row>
    <row r="3">
      <c r="A3" s="3" t="inlineStr">
        <is>
          <t>Reconciliation of the Level 3 fair value measurements</t>
        </is>
      </c>
    </row>
    <row r="4">
      <c r="A4" s="4" t="inlineStr">
        <is>
          <t>Balance at beginning of year</t>
        </is>
      </c>
      <c r="B4" s="6" t="n">
        <v>448776</v>
      </c>
    </row>
    <row r="5">
      <c r="A5" s="4" t="inlineStr">
        <is>
          <t>Unrealized gain</t>
        </is>
      </c>
      <c r="B5" s="5" t="n">
        <v>31176</v>
      </c>
    </row>
    <row r="6">
      <c r="A6" s="4" t="inlineStr">
        <is>
          <t>Balance at end of year</t>
        </is>
      </c>
      <c r="B6" s="6" t="n">
        <v>4799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 Fair value of the available-for-sale debt securit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FAIR VALUE MEASUREMENT</t>
        </is>
      </c>
    </row>
    <row r="4">
      <c r="A4" s="4" t="inlineStr">
        <is>
          <t>Unrealized gain on available-for-sale securities, net of tax effect</t>
        </is>
      </c>
      <c r="B4" s="6" t="n">
        <v>23382</v>
      </c>
      <c r="C4" s="7" t="n">
        <v>3583</v>
      </c>
      <c r="E4" s="6" t="n">
        <v>116540</v>
      </c>
    </row>
    <row r="5">
      <c r="A5" s="4" t="inlineStr">
        <is>
          <t>Unrealized fair value gain netting relevant income tax recognized in other comprehensive income</t>
        </is>
      </c>
      <c r="B5" s="6" t="n">
        <v>7794</v>
      </c>
      <c r="D5" s="6" t="n">
        <v>0</v>
      </c>
      <c r="E5" s="6" t="n">
        <v>38847</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 - Significant unobservable inputs utilized in the valuation (Details)</t>
        </is>
      </c>
      <c r="B1" s="2" t="inlineStr">
        <is>
          <t>Dec. 31, 2020item</t>
        </is>
      </c>
    </row>
    <row r="2">
      <c r="A2" s="4" t="inlineStr">
        <is>
          <t>Expected share volatility</t>
        </is>
      </c>
    </row>
    <row r="3">
      <c r="A3" s="3" t="inlineStr">
        <is>
          <t>Fair Value Measurement Inputs and Valuation Techniques [Line Items]</t>
        </is>
      </c>
    </row>
    <row r="4">
      <c r="A4" s="4" t="inlineStr">
        <is>
          <t>Significant unobservable inputs utilized in valuation</t>
        </is>
      </c>
      <c r="B4" s="13" t="n">
        <v>0.453</v>
      </c>
    </row>
    <row r="5">
      <c r="A5" s="4" t="inlineStr">
        <is>
          <t>Exit events | Liquidation scenario</t>
        </is>
      </c>
    </row>
    <row r="6">
      <c r="A6" s="3" t="inlineStr">
        <is>
          <t>Fair Value Measurement Inputs and Valuation Techniques [Line Items]</t>
        </is>
      </c>
    </row>
    <row r="7">
      <c r="A7" s="4" t="inlineStr">
        <is>
          <t>Significant unobservable inputs utilized in valuation</t>
        </is>
      </c>
      <c r="B7" s="12" t="n">
        <v>0.3</v>
      </c>
    </row>
    <row r="8">
      <c r="A8" s="4" t="inlineStr">
        <is>
          <t>Exit events | Redemption scenario</t>
        </is>
      </c>
    </row>
    <row r="9">
      <c r="A9" s="3" t="inlineStr">
        <is>
          <t>Fair Value Measurement Inputs and Valuation Techniques [Line Items]</t>
        </is>
      </c>
    </row>
    <row r="10">
      <c r="A10" s="4" t="inlineStr">
        <is>
          <t>Significant unobservable inputs utilized in valuation</t>
        </is>
      </c>
      <c r="B10" s="12" t="n">
        <v>0.3</v>
      </c>
    </row>
    <row r="11">
      <c r="A11" s="4" t="inlineStr">
        <is>
          <t>Exit events | IPO scenario</t>
        </is>
      </c>
    </row>
    <row r="12">
      <c r="A12" s="3" t="inlineStr">
        <is>
          <t>Fair Value Measurement Inputs and Valuation Techniques [Line Items]</t>
        </is>
      </c>
    </row>
    <row r="13">
      <c r="A13" s="4" t="inlineStr">
        <is>
          <t>Significant unobservable inputs utilized in valuation</t>
        </is>
      </c>
      <c r="B13" s="12" t="n">
        <v>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Purchase Obligations (Details) ¥ in Thousands</t>
        </is>
      </c>
      <c r="B1" s="2" t="inlineStr">
        <is>
          <t>Dec. 31, 2020CNY (¥)</t>
        </is>
      </c>
    </row>
    <row r="2">
      <c r="A2" s="3" t="inlineStr">
        <is>
          <t>Contractual purchase obligations</t>
        </is>
      </c>
    </row>
    <row r="3">
      <c r="A3" s="4" t="inlineStr">
        <is>
          <t>2021</t>
        </is>
      </c>
      <c r="B3" s="6" t="n">
        <v>40304</v>
      </c>
    </row>
    <row r="4">
      <c r="A4" s="4" t="inlineStr">
        <is>
          <t>2022</t>
        </is>
      </c>
      <c r="B4" s="5" t="n">
        <v>7675</v>
      </c>
    </row>
    <row r="5">
      <c r="A5" s="4" t="inlineStr">
        <is>
          <t>2023</t>
        </is>
      </c>
      <c r="B5" s="5" t="n">
        <v>4812</v>
      </c>
    </row>
    <row r="6">
      <c r="A6" s="4" t="inlineStr">
        <is>
          <t>2024</t>
        </is>
      </c>
      <c r="B6" s="5" t="n">
        <v>2375</v>
      </c>
    </row>
    <row r="7">
      <c r="A7" s="4" t="inlineStr">
        <is>
          <t>2025</t>
        </is>
      </c>
      <c r="B7" s="5" t="n">
        <v>2249</v>
      </c>
    </row>
    <row r="8">
      <c r="A8" s="4" t="inlineStr">
        <is>
          <t>Future minimum payments under non-cancelable agreements with lease terms of 12 months or less</t>
        </is>
      </c>
      <c r="B8" s="5" t="n">
        <v>36850</v>
      </c>
    </row>
    <row r="9">
      <c r="A9" s="4" t="inlineStr">
        <is>
          <t>Property management services</t>
        </is>
      </c>
    </row>
    <row r="10">
      <c r="A10" s="3" t="inlineStr">
        <is>
          <t>Contractual purchase obligations</t>
        </is>
      </c>
    </row>
    <row r="11">
      <c r="A11" s="4" t="inlineStr">
        <is>
          <t>2021</t>
        </is>
      </c>
      <c r="B11" s="5" t="n">
        <v>10823</v>
      </c>
    </row>
    <row r="12">
      <c r="A12" s="4" t="inlineStr">
        <is>
          <t>2022</t>
        </is>
      </c>
      <c r="B12" s="5" t="n">
        <v>6853</v>
      </c>
    </row>
    <row r="13">
      <c r="A13" s="4" t="inlineStr">
        <is>
          <t>2023</t>
        </is>
      </c>
      <c r="B13" s="5" t="n">
        <v>4542</v>
      </c>
    </row>
    <row r="14">
      <c r="A14" s="4" t="inlineStr">
        <is>
          <t>2024</t>
        </is>
      </c>
      <c r="B14" s="5" t="n">
        <v>2368</v>
      </c>
    </row>
    <row r="15">
      <c r="A15" s="4" t="inlineStr">
        <is>
          <t>2025</t>
        </is>
      </c>
      <c r="B15" s="5" t="n">
        <v>2242</v>
      </c>
    </row>
    <row r="16">
      <c r="A16" s="4" t="inlineStr">
        <is>
          <t>Advertising services</t>
        </is>
      </c>
    </row>
    <row r="17">
      <c r="A17" s="3" t="inlineStr">
        <is>
          <t>Contractual purchase obligations</t>
        </is>
      </c>
    </row>
    <row r="18">
      <c r="A18" s="4" t="inlineStr">
        <is>
          <t>2021</t>
        </is>
      </c>
      <c r="B18" s="5" t="n">
        <v>24175</v>
      </c>
    </row>
    <row r="19">
      <c r="A19" s="4" t="inlineStr">
        <is>
          <t>2022</t>
        </is>
      </c>
      <c r="B19" s="5" t="n">
        <v>300</v>
      </c>
    </row>
    <row r="20">
      <c r="A20" s="4" t="inlineStr">
        <is>
          <t>Hosting and network services</t>
        </is>
      </c>
    </row>
    <row r="21">
      <c r="A21" s="3" t="inlineStr">
        <is>
          <t>Contractual purchase obligations</t>
        </is>
      </c>
    </row>
    <row r="22">
      <c r="A22" s="4" t="inlineStr">
        <is>
          <t>2021</t>
        </is>
      </c>
      <c r="B22" s="5" t="n">
        <v>4799</v>
      </c>
    </row>
    <row r="23">
      <c r="A23" s="4" t="inlineStr">
        <is>
          <t>2022</t>
        </is>
      </c>
      <c r="B23" s="5" t="n">
        <v>467</v>
      </c>
    </row>
    <row r="24">
      <c r="A24" s="4" t="inlineStr">
        <is>
          <t>2023</t>
        </is>
      </c>
      <c r="B24" s="5" t="n">
        <v>270</v>
      </c>
    </row>
    <row r="25">
      <c r="A25" s="4" t="inlineStr">
        <is>
          <t>2024</t>
        </is>
      </c>
      <c r="B25" s="5" t="n">
        <v>7</v>
      </c>
    </row>
    <row r="26">
      <c r="A26" s="4" t="inlineStr">
        <is>
          <t>2025</t>
        </is>
      </c>
      <c r="B26" s="5" t="n">
        <v>7</v>
      </c>
    </row>
    <row r="27">
      <c r="A27" s="4" t="inlineStr">
        <is>
          <t>Office furnishings</t>
        </is>
      </c>
    </row>
    <row r="28">
      <c r="A28" s="3" t="inlineStr">
        <is>
          <t>Contractual purchase obligations</t>
        </is>
      </c>
    </row>
    <row r="29">
      <c r="A29" s="4" t="inlineStr">
        <is>
          <t>2021</t>
        </is>
      </c>
      <c r="B29" s="5" t="n">
        <v>507</v>
      </c>
    </row>
    <row r="30">
      <c r="A30" s="4" t="inlineStr">
        <is>
          <t>2022</t>
        </is>
      </c>
      <c r="B30" s="5" t="n">
        <v>55</v>
      </c>
    </row>
    <row r="31">
      <c r="A31" s="4" t="inlineStr">
        <is>
          <t>Storage and housing rental</t>
        </is>
      </c>
    </row>
    <row r="32">
      <c r="A32" s="3" t="inlineStr">
        <is>
          <t>Contractual purchase obligations</t>
        </is>
      </c>
    </row>
    <row r="33">
      <c r="A33" s="4" t="inlineStr">
        <is>
          <t>Future minimum payments under non-cancelable agreements with lease terms of 12 months or less</t>
        </is>
      </c>
      <c r="B33" s="6" t="n">
        <v>14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ITMENTS AND CONTINGENCIES - Percentage of Foreign Ownership (Details)</t>
        </is>
      </c>
      <c r="B1" s="2" t="inlineStr">
        <is>
          <t>Dec. 31, 2020</t>
        </is>
      </c>
      <c r="C1" s="2" t="inlineStr">
        <is>
          <t>Dec. 31, 2019</t>
        </is>
      </c>
      <c r="D1" s="2" t="inlineStr">
        <is>
          <t>Sep. 30, 2002</t>
        </is>
      </c>
      <c r="E1" s="2" t="inlineStr">
        <is>
          <t>May 31, 2000</t>
        </is>
      </c>
    </row>
    <row r="2">
      <c r="A2" s="3" t="inlineStr">
        <is>
          <t>Commitments and Contingencies Disclosure</t>
        </is>
      </c>
    </row>
    <row r="3">
      <c r="A3" s="4" t="inlineStr">
        <is>
          <t>Maximum foreign ownership percentage of advertising companies in the PRC</t>
        </is>
      </c>
      <c r="B3" s="4" t="inlineStr">
        <is>
          <t>100.00%</t>
        </is>
      </c>
    </row>
    <row r="4">
      <c r="A4" s="4" t="inlineStr">
        <is>
          <t>Maximum foreign ownership percentage of human resource services companies permitted in the PRC</t>
        </is>
      </c>
      <c r="C4" s="4" t="inlineStr">
        <is>
          <t>70.00%</t>
        </is>
      </c>
    </row>
    <row r="5">
      <c r="A5" s="4" t="inlineStr">
        <is>
          <t>Tech JV</t>
        </is>
      </c>
    </row>
    <row r="6">
      <c r="A6" s="3" t="inlineStr">
        <is>
          <t>Commitments and Contingencies Disclosure</t>
        </is>
      </c>
    </row>
    <row r="7">
      <c r="A7" s="4" t="inlineStr">
        <is>
          <t>Percentage of foreign ownership in Tech JV</t>
        </is>
      </c>
      <c r="D7" s="4" t="inlineStr">
        <is>
          <t>99.00%</t>
        </is>
      </c>
      <c r="E7" s="4" t="inlineStr">
        <is>
          <t>98.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DEEMABLE NON-CONTROLLING INTERESTS (Details) - CNY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DEEMABLE NON-CONTROLLING INTERESTS</t>
        </is>
      </c>
    </row>
    <row r="4">
      <c r="A4" s="4" t="inlineStr">
        <is>
          <t>Balance at beginning of year</t>
        </is>
      </c>
      <c r="B4" s="6" t="n">
        <v>216974</v>
      </c>
      <c r="C4" s="6" t="n">
        <v>225645</v>
      </c>
    </row>
    <row r="5">
      <c r="A5" s="4" t="inlineStr">
        <is>
          <t>Net loss attributable to mezzanine equity holders</t>
        </is>
      </c>
      <c r="B5" s="5" t="n">
        <v>-27163</v>
      </c>
      <c r="C5" s="5" t="n">
        <v>-8671</v>
      </c>
      <c r="D5" s="6" t="n">
        <v>-10496</v>
      </c>
    </row>
    <row r="6">
      <c r="A6" s="4" t="inlineStr">
        <is>
          <t>Balance at end of year</t>
        </is>
      </c>
      <c r="B6" s="6" t="n">
        <v>189811</v>
      </c>
      <c r="C6" s="6" t="n">
        <v>216974</v>
      </c>
      <c r="D6" s="6" t="n">
        <v>225645</v>
      </c>
    </row>
    <row r="7">
      <c r="A7" s="4" t="inlineStr">
        <is>
          <t>Lagou Information Limited</t>
        </is>
      </c>
    </row>
    <row r="8">
      <c r="A8" s="3" t="inlineStr">
        <is>
          <t>REDEEMABLE NON-CONTROLLING INTERESTS</t>
        </is>
      </c>
    </row>
    <row r="9">
      <c r="A9" s="4" t="inlineStr">
        <is>
          <t>Percentage of equity interest acquired</t>
        </is>
      </c>
      <c r="E9" s="4" t="inlineStr">
        <is>
          <t>66.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ERTAIN RISKS AND CONCENTRATION (Details) - 12 months ended Dec. 31, 2020 - Total cash, restricted cash and short-term investments - Credit concentration risk - PRC ¥ in Thousands, $ in Thousands</t>
        </is>
      </c>
      <c r="B1" s="2" t="inlineStr">
        <is>
          <t>CNY (¥)</t>
        </is>
      </c>
      <c r="C1" s="2" t="inlineStr">
        <is>
          <t>USD ($)</t>
        </is>
      </c>
    </row>
    <row r="2">
      <c r="A2" s="3" t="inlineStr">
        <is>
          <t>Unusual Risk or Uncertainty</t>
        </is>
      </c>
    </row>
    <row r="3">
      <c r="A3" s="4" t="inlineStr">
        <is>
          <t>Cash and time deposits</t>
        </is>
      </c>
      <c r="B3" s="6" t="n">
        <v>10877734</v>
      </c>
      <c r="C3" s="7" t="n">
        <v>1667086</v>
      </c>
    </row>
    <row r="4">
      <c r="A4" s="4" t="inlineStr">
        <is>
          <t>Percentage of total cash, restricted cash, short-term investments and time deposits held in the PRC</t>
        </is>
      </c>
      <c r="B4" s="4" t="inlineStr">
        <is>
          <t>9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AND BALANCES (Details) - Royalty agreements - CNY (¥) ¥ in Thousands</t>
        </is>
      </c>
      <c r="B1" s="2" t="inlineStr">
        <is>
          <t>12 Months Ended</t>
        </is>
      </c>
    </row>
    <row r="2">
      <c r="B2" s="2" t="inlineStr">
        <is>
          <t>Dec. 31, 2020</t>
        </is>
      </c>
      <c r="C2" s="2" t="inlineStr">
        <is>
          <t>Dec. 31, 2019</t>
        </is>
      </c>
      <c r="D2" s="2" t="inlineStr">
        <is>
          <t>Dec. 31, 2018</t>
        </is>
      </c>
    </row>
    <row r="3">
      <c r="A3" s="4" t="inlineStr">
        <is>
          <t>RMS</t>
        </is>
      </c>
    </row>
    <row r="4">
      <c r="A4" s="3" t="inlineStr">
        <is>
          <t>RELATED PARTY TRANSACTION AND BALANCES</t>
        </is>
      </c>
    </row>
    <row r="5">
      <c r="A5" s="4" t="inlineStr">
        <is>
          <t>Royalty fees charged by related parties</t>
        </is>
      </c>
      <c r="B5" s="6" t="n">
        <v>185</v>
      </c>
      <c r="C5" s="6" t="n">
        <v>345</v>
      </c>
      <c r="D5" s="6" t="n">
        <v>285</v>
      </c>
    </row>
    <row r="6">
      <c r="A6" s="4" t="inlineStr">
        <is>
          <t>Royalty payables due to related parties</t>
        </is>
      </c>
      <c r="B6" s="5" t="n">
        <v>90</v>
      </c>
      <c r="C6" s="5" t="n">
        <v>78</v>
      </c>
    </row>
    <row r="7">
      <c r="A7" s="4" t="inlineStr">
        <is>
          <t>RCC</t>
        </is>
      </c>
    </row>
    <row r="8">
      <c r="A8" s="3" t="inlineStr">
        <is>
          <t>RELATED PARTY TRANSACTION AND BALANCES</t>
        </is>
      </c>
    </row>
    <row r="9">
      <c r="A9" s="4" t="inlineStr">
        <is>
          <t>Royalty fees charged by related parties</t>
        </is>
      </c>
      <c r="B9" s="6" t="n">
        <v>0</v>
      </c>
      <c r="C9" s="6" t="n">
        <v>0</v>
      </c>
      <c r="D9" s="6" t="n">
        <v>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The accompanying consolidated financial statements include the financial statements of 51job, Inc., which was incorporated in the Cayman Islands in March 2000, its subsidiaries and certain variable interest entities (“VIEs”). 51job, Inc., its subsidiaries and the VIEs are hereinafter collectively referred to as the “Group” or the “Company.” The Group is an integrated human resource services provider in the People’s Republic of China (the “PRC” or “China”) and is principally engaged in Internet-based recruitment services. The Group also provides other human resource related services, such as business process outsourcing, campus recruitment, training, assessment and placement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06:03:00Z</dcterms:created>
  <dcterms:modified xmlns:dcterms="http://purl.org/dc/terms/" xmlns:xsi="http://www.w3.org/2001/XMLSchema-instance" xsi:type="dcterms:W3CDTF">2021-04-23T06:03:00Z</dcterms:modified>
</cp:coreProperties>
</file>